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ferred Revenue" sheetId="20" state="visible" r:id="rId20"/>
    <sheet xmlns:r="http://schemas.openxmlformats.org/officeDocument/2006/relationships" name="Segment Reporting" sheetId="21" state="visible" r:id="rId21"/>
    <sheet xmlns:r="http://schemas.openxmlformats.org/officeDocument/2006/relationships" name="Net Loss Per Share" sheetId="22" state="visible" r:id="rId22"/>
    <sheet xmlns:r="http://schemas.openxmlformats.org/officeDocument/2006/relationships" name="Related-Party Transactions" sheetId="23" state="visible" r:id="rId23"/>
    <sheet xmlns:r="http://schemas.openxmlformats.org/officeDocument/2006/relationships" name="Retirement Plans" sheetId="24" state="visible" r:id="rId24"/>
    <sheet xmlns:r="http://schemas.openxmlformats.org/officeDocument/2006/relationships" name="Restructuring"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come Taxes (Tables)" sheetId="31" state="visible" r:id="rId31"/>
    <sheet xmlns:r="http://schemas.openxmlformats.org/officeDocument/2006/relationships" name="Long-term Debt (Tables)" sheetId="32" state="visible" r:id="rId32"/>
    <sheet xmlns:r="http://schemas.openxmlformats.org/officeDocument/2006/relationships" name="Stockholders' Equity (Tables)" sheetId="33" state="visible" r:id="rId33"/>
    <sheet xmlns:r="http://schemas.openxmlformats.org/officeDocument/2006/relationships" name="Stock-Based Awards (Tables)" sheetId="34" state="visible" r:id="rId34"/>
    <sheet xmlns:r="http://schemas.openxmlformats.org/officeDocument/2006/relationships" name="Leases (Tables)" sheetId="35" state="visible" r:id="rId35"/>
    <sheet xmlns:r="http://schemas.openxmlformats.org/officeDocument/2006/relationships" name="Deferred Revenue (Tables)" sheetId="36" state="visible" r:id="rId36"/>
    <sheet xmlns:r="http://schemas.openxmlformats.org/officeDocument/2006/relationships" name="Segment Reporting (Tables)" sheetId="37" state="visible" r:id="rId37"/>
    <sheet xmlns:r="http://schemas.openxmlformats.org/officeDocument/2006/relationships" name="Net Loss Per Share (Tables)" sheetId="38" state="visible" r:id="rId38"/>
    <sheet xmlns:r="http://schemas.openxmlformats.org/officeDocument/2006/relationships" name="Restructuring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Inventory - Schedule of Invento" sheetId="46" state="visible" r:id="rId46"/>
    <sheet xmlns:r="http://schemas.openxmlformats.org/officeDocument/2006/relationships" name="Property and Equipment - Schedu" sheetId="47" state="visible" r:id="rId47"/>
    <sheet xmlns:r="http://schemas.openxmlformats.org/officeDocument/2006/relationships" name="Property and Equipment - Additi" sheetId="48" state="visible" r:id="rId48"/>
    <sheet xmlns:r="http://schemas.openxmlformats.org/officeDocument/2006/relationships" name="Income Taxes - Summary of Compo" sheetId="49" state="visible" r:id="rId49"/>
    <sheet xmlns:r="http://schemas.openxmlformats.org/officeDocument/2006/relationships" name="Income Taxes - Summary of Incom" sheetId="50" state="visible" r:id="rId50"/>
    <sheet xmlns:r="http://schemas.openxmlformats.org/officeDocument/2006/relationships" name="Income Taxes - Reconciliation o" sheetId="51" state="visible" r:id="rId51"/>
    <sheet xmlns:r="http://schemas.openxmlformats.org/officeDocument/2006/relationships" name="Income Taxes - Summary of Signi" sheetId="52" state="visible" r:id="rId52"/>
    <sheet xmlns:r="http://schemas.openxmlformats.org/officeDocument/2006/relationships" name="Income Taxes - Additional Infor" sheetId="53" state="visible" r:id="rId53"/>
    <sheet xmlns:r="http://schemas.openxmlformats.org/officeDocument/2006/relationships" name="Income Taxes - Total Balance of" sheetId="54" state="visible" r:id="rId54"/>
    <sheet xmlns:r="http://schemas.openxmlformats.org/officeDocument/2006/relationships" name="Long-term Debt - Summary of Out" sheetId="55" state="visible" r:id="rId55"/>
    <sheet xmlns:r="http://schemas.openxmlformats.org/officeDocument/2006/relationships" name="Long-term Debt - Summary of O_2" sheetId="56" state="visible" r:id="rId56"/>
    <sheet xmlns:r="http://schemas.openxmlformats.org/officeDocument/2006/relationships" name="Long-term Debt - Convertible Se" sheetId="57" state="visible" r:id="rId57"/>
    <sheet xmlns:r="http://schemas.openxmlformats.org/officeDocument/2006/relationships" name="Long-term Debt - Schedule of No" sheetId="58" state="visible" r:id="rId58"/>
    <sheet xmlns:r="http://schemas.openxmlformats.org/officeDocument/2006/relationships" name="Long-term Debt - Schedule of In" sheetId="59" state="visible" r:id="rId59"/>
    <sheet xmlns:r="http://schemas.openxmlformats.org/officeDocument/2006/relationships" name="Long-term Debt - Senior Credit " sheetId="60" state="visible" r:id="rId60"/>
    <sheet xmlns:r="http://schemas.openxmlformats.org/officeDocument/2006/relationships" name="Stockholders' Equity - Addition" sheetId="61" state="visible" r:id="rId61"/>
    <sheet xmlns:r="http://schemas.openxmlformats.org/officeDocument/2006/relationships" name="Stockholders' Equity - Summary " sheetId="62" state="visible" r:id="rId62"/>
    <sheet xmlns:r="http://schemas.openxmlformats.org/officeDocument/2006/relationships" name="Stock-Based Awards - Additional" sheetId="63" state="visible" r:id="rId63"/>
    <sheet xmlns:r="http://schemas.openxmlformats.org/officeDocument/2006/relationships" name="Stock-Based Awards - Summary of" sheetId="64" state="visible" r:id="rId64"/>
    <sheet xmlns:r="http://schemas.openxmlformats.org/officeDocument/2006/relationships" name="Stock-Based Awards - Schedule o" sheetId="65" state="visible" r:id="rId65"/>
    <sheet xmlns:r="http://schemas.openxmlformats.org/officeDocument/2006/relationships" name="Stock-Based Awards - Summary _2" sheetId="66" state="visible" r:id="rId66"/>
    <sheet xmlns:r="http://schemas.openxmlformats.org/officeDocument/2006/relationships" name="Stock-Based Awards - Schedule_2" sheetId="67" state="visible" r:id="rId67"/>
    <sheet xmlns:r="http://schemas.openxmlformats.org/officeDocument/2006/relationships" name="Stock-Based Awards - Summary _3" sheetId="68" state="visible" r:id="rId68"/>
    <sheet xmlns:r="http://schemas.openxmlformats.org/officeDocument/2006/relationships" name="Leases - Components of Lease Ex" sheetId="69" state="visible" r:id="rId69"/>
    <sheet xmlns:r="http://schemas.openxmlformats.org/officeDocument/2006/relationships" name="Leases - Supplemental Cash Flow" sheetId="70" state="visible" r:id="rId70"/>
    <sheet xmlns:r="http://schemas.openxmlformats.org/officeDocument/2006/relationships" name="Leases - Schedule of Weighted-A" sheetId="71" state="visible" r:id="rId71"/>
    <sheet xmlns:r="http://schemas.openxmlformats.org/officeDocument/2006/relationships" name="Leases - Schedule of Future Lea" sheetId="72" state="visible" r:id="rId72"/>
    <sheet xmlns:r="http://schemas.openxmlformats.org/officeDocument/2006/relationships" name="Commitments and Contingencies -" sheetId="73" state="visible" r:id="rId73"/>
    <sheet xmlns:r="http://schemas.openxmlformats.org/officeDocument/2006/relationships" name="Deferred Revenue - Summary of C" sheetId="74" state="visible" r:id="rId74"/>
    <sheet xmlns:r="http://schemas.openxmlformats.org/officeDocument/2006/relationships" name="Deferred Revenue - Additional I" sheetId="75" state="visible" r:id="rId75"/>
    <sheet xmlns:r="http://schemas.openxmlformats.org/officeDocument/2006/relationships" name="Segment Reporting - Additional " sheetId="76" state="visible" r:id="rId76"/>
    <sheet xmlns:r="http://schemas.openxmlformats.org/officeDocument/2006/relationships" name="Segment Reporting - Summary of " sheetId="77" state="visible" r:id="rId77"/>
    <sheet xmlns:r="http://schemas.openxmlformats.org/officeDocument/2006/relationships" name="Segment Reporting - Summary o_2" sheetId="78" state="visible" r:id="rId78"/>
    <sheet xmlns:r="http://schemas.openxmlformats.org/officeDocument/2006/relationships" name="Segment Reporting - Summary o_3" sheetId="79" state="visible" r:id="rId79"/>
    <sheet xmlns:r="http://schemas.openxmlformats.org/officeDocument/2006/relationships" name="Net Loss Per Share - Reconcilia" sheetId="80" state="visible" r:id="rId80"/>
    <sheet xmlns:r="http://schemas.openxmlformats.org/officeDocument/2006/relationships" name="Net Loss Per Share - Computatio" sheetId="81" state="visible" r:id="rId81"/>
    <sheet xmlns:r="http://schemas.openxmlformats.org/officeDocument/2006/relationships" name="Related-Party Transactions - Ad" sheetId="82" state="visible" r:id="rId82"/>
    <sheet xmlns:r="http://schemas.openxmlformats.org/officeDocument/2006/relationships" name="Retirement Plans - Additional I" sheetId="83" state="visible" r:id="rId83"/>
    <sheet xmlns:r="http://schemas.openxmlformats.org/officeDocument/2006/relationships" name="Restructuring - Additional Info" sheetId="84" state="visible" r:id="rId84"/>
    <sheet xmlns:r="http://schemas.openxmlformats.org/officeDocument/2006/relationships" name="Restructuring - Summary of Accr"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4,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PI</t>
        </is>
      </c>
    </row>
    <row r="10">
      <c r="A10" s="4" t="inlineStr">
        <is>
          <t>Entity Registrant Name</t>
        </is>
      </c>
      <c r="B10" s="4" t="inlineStr">
        <is>
          <t>IMPINJ, INC.</t>
        </is>
      </c>
    </row>
    <row r="11">
      <c r="A11" s="4" t="inlineStr">
        <is>
          <t>Entity Central Index Key</t>
        </is>
      </c>
      <c r="B11" s="4" t="inlineStr">
        <is>
          <t>000111499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Small Business</t>
        </is>
      </c>
      <c r="B20" s="4" t="inlineStr">
        <is>
          <t>false</t>
        </is>
      </c>
    </row>
    <row r="21">
      <c r="A21" s="4" t="inlineStr">
        <is>
          <t>Entity Common Stock, Shares Outstanding</t>
        </is>
      </c>
      <c r="C21" s="5" t="n">
        <v>24764678</v>
      </c>
    </row>
    <row r="22">
      <c r="A22" s="4" t="inlineStr">
        <is>
          <t>Entity Public Float</t>
        </is>
      </c>
      <c r="D22" s="6" t="n">
        <v>968</v>
      </c>
    </row>
    <row r="23">
      <c r="A23" s="4" t="inlineStr">
        <is>
          <t>Entity Interactive Data Current</t>
        </is>
      </c>
      <c r="B23" s="4" t="inlineStr">
        <is>
          <t>Yes</t>
        </is>
      </c>
    </row>
    <row r="24">
      <c r="A24" s="4" t="inlineStr">
        <is>
          <t>Title of 12(b) Security</t>
        </is>
      </c>
      <c r="B24" s="4" t="inlineStr">
        <is>
          <t>Common Stock, $0.001 par value per share</t>
        </is>
      </c>
    </row>
    <row r="25">
      <c r="A25" s="4" t="inlineStr">
        <is>
          <t>Security Exchange Name</t>
        </is>
      </c>
      <c r="B25" s="4" t="inlineStr">
        <is>
          <t>NASDAQ</t>
        </is>
      </c>
    </row>
    <row r="26">
      <c r="A26" s="4" t="inlineStr">
        <is>
          <t>Entity File Number</t>
        </is>
      </c>
      <c r="B26" s="4" t="inlineStr">
        <is>
          <t>001-37824</t>
        </is>
      </c>
    </row>
    <row r="27">
      <c r="A27" s="4" t="inlineStr">
        <is>
          <t>Entity Incorporation, State or Country Code</t>
        </is>
      </c>
      <c r="B27" s="4" t="inlineStr">
        <is>
          <t>DE</t>
        </is>
      </c>
    </row>
    <row r="28">
      <c r="A28" s="4" t="inlineStr">
        <is>
          <t>Entity Tax Identification Number</t>
        </is>
      </c>
      <c r="B28" s="4" t="inlineStr">
        <is>
          <t>91-2041398</t>
        </is>
      </c>
    </row>
    <row r="29">
      <c r="A29" s="4" t="inlineStr">
        <is>
          <t>Entity Address, Address Line One</t>
        </is>
      </c>
      <c r="B29" s="4" t="inlineStr">
        <is>
          <t>400 Fairview Avenue North</t>
        </is>
      </c>
    </row>
    <row r="30">
      <c r="A30" s="4" t="inlineStr">
        <is>
          <t>Entity Address, Address Line Two</t>
        </is>
      </c>
      <c r="B30" s="4" t="inlineStr">
        <is>
          <t>Suite 1200</t>
        </is>
      </c>
    </row>
    <row r="31">
      <c r="A31" s="4" t="inlineStr">
        <is>
          <t>Entity Address, City or Town</t>
        </is>
      </c>
      <c r="B31" s="4" t="inlineStr">
        <is>
          <t>Seattle</t>
        </is>
      </c>
    </row>
    <row r="32">
      <c r="A32" s="4" t="inlineStr">
        <is>
          <t>Entity Address, State or Province</t>
        </is>
      </c>
      <c r="B32" s="4" t="inlineStr">
        <is>
          <t>WA</t>
        </is>
      </c>
    </row>
    <row r="33">
      <c r="A33" s="4" t="inlineStr">
        <is>
          <t>Entity Address, Postal Zip Code</t>
        </is>
      </c>
      <c r="B33" s="4" t="inlineStr">
        <is>
          <t>98109</t>
        </is>
      </c>
    </row>
    <row r="34">
      <c r="A34" s="4" t="inlineStr">
        <is>
          <t>City Area Code</t>
        </is>
      </c>
      <c r="B34" s="4" t="inlineStr">
        <is>
          <t>206</t>
        </is>
      </c>
    </row>
    <row r="35">
      <c r="A35" s="4" t="inlineStr">
        <is>
          <t>Local Phone Number</t>
        </is>
      </c>
      <c r="B35" s="4" t="inlineStr">
        <is>
          <t>517-5300</t>
        </is>
      </c>
    </row>
    <row r="36">
      <c r="A36" s="4" t="inlineStr">
        <is>
          <t>Document Annual Report</t>
        </is>
      </c>
      <c r="B36" s="4" t="inlineStr">
        <is>
          <t>true</t>
        </is>
      </c>
    </row>
    <row r="37">
      <c r="A37" s="4" t="inlineStr">
        <is>
          <t>Document Transition Report</t>
        </is>
      </c>
      <c r="B37" s="4" t="inlineStr">
        <is>
          <t>false</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Seattle, Washington</t>
        </is>
      </c>
    </row>
    <row r="41">
      <c r="A41" s="4" t="inlineStr">
        <is>
          <t>Documents Incorporated by Reference</t>
        </is>
      </c>
      <c r="B41" s="4" t="inlineStr">
        <is>
          <t>DOCUMENTS INCORPORATED BY REFERENCE The information required by Part III of this report, to the extent not set forth herein, is incorporated in this report by reference to the registrant’s definitive proxy statement relating to its 2022 annual meeting of stockholders. The definitive proxy statement will be filed with the Securities and Exchange Commission within 120 days of the registrant’s fiscal year ended December 31, 2021.</t>
        </is>
      </c>
    </row>
    <row r="42">
      <c r="A42" s="4" t="inlineStr">
        <is>
          <t>Price Waterhouse Coopers LLP</t>
        </is>
      </c>
    </row>
    <row r="43">
      <c r="A43" s="3" t="inlineStr">
        <is>
          <t>Document Information [Line Items]</t>
        </is>
      </c>
    </row>
    <row r="44">
      <c r="A44" s="4" t="inlineStr">
        <is>
          <t>Auditor Name</t>
        </is>
      </c>
      <c r="B44" s="4" t="inlineStr">
        <is>
          <t>PricewaterhouseCoopers LLP</t>
        </is>
      </c>
    </row>
    <row r="45">
      <c r="A45" s="4" t="inlineStr">
        <is>
          <t>Auditor Firm ID</t>
        </is>
      </c>
      <c r="B45" s="4" t="inlineStr">
        <is>
          <t>238</t>
        </is>
      </c>
    </row>
    <row r="46">
      <c r="A46" s="4" t="inlineStr">
        <is>
          <t>Auditor Location</t>
        </is>
      </c>
      <c r="B46" s="4" t="inlineStr">
        <is>
          <t>Seattle,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accompanying consolidated financial statements include Impinj, Inc. and its wholly owned subsidiaries. Use of Estimates The preparation of financial statements in conformity with GAAP requires management to make certain estimates, judgments and assumptions that affect the reported amounts of assets and liabilities and the related disclosures as of the date of the financial statements, as well as the reported amounts of revenue and expenses during the periods presented. On an ongoing basis, we evaluate our estimates, including those related to revenue recognition, sales incentives, estimate to complete development contracts, deferred revenue, inventory excess and obsolescence, income taxes, determination of the fair value of stock awards and compensation and employee-related benefits. To the extent there are material differences between these estimates, judgments, or assumptions and actual results, our financial statements will be affected. Covid-19 has introduced significant additional uncertainty with respect to estimates, judgments and assumptions about current and forecasted demand, which may materially impact the estimates previously listed, among others. Concentrations of Credit Risk Financial instruments , which potentially subject us to concentrations of credit risk, We place cash and cash equivalents and investments with major financial institutions, which management assesses to be of high credit quality, to limit our investments exposure.
Year Ended December 31,
2021
2020
2019
Revenue:
Avery Dennison ( 1)
32
%
32
%
31
%
North American logistics provider
*
*
14
Arizon
11
10
*
43
%
42
%
45
%
* Less than 10%
(1) Includes revenue concentration related to Smartrac NV, or Smartrac. Avery Dennison acquired Smartrac in March 2020.
As of December 31,
2021
2020
Accounts Receivable:
Avery Dennison ( 1)
21
%
21
%
Arizon
13
17
Xindeco
*
12
Intel
13
*
Blue Star
13
*
60
%
50
%
* Less than 10%
(1) Includes concentration of accounts receivable related to Smartrac.
Concentration of Supplier Risk We outsource the manufacturing and production of our hardware products to a small number of suppliers. Although there are a limited number of manufacturers for hardware products, we believe that other suppliers could provide similar products on comparable terms. A change in suppliers, however, could cause a delay in manufacturing and a possible loss of sales, which would adversely affect our operating results.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an original or remaining maturity of three months or less at the date of purchase. We regularly maintain cash in excess of federally insured limits at financial institutions. Investments Our investments consist of fixed income securities, which include U.S. government agency securities, corporate notes and bonds, commercial paper, and asset-backed securities. The contractual maturities of a portion of our available-for-sale, or AFS, debt securities are over a year and are classified as long-term investments on the balance sheet. AFS debt securities are carried at fair value with unrealized gains and losses reported as a component of other comprehensive income (loss). For AFS debt securities where fair value is less than cost, we intend to hold or more-likely-than-not will not be required to sell such securities; if any, we record credit-related impairment in the consolidated statements of operations through an allowance for credit losses and adjust each period for changes in credit risk. The gross unrealized gains or losses on short-term and long-term investments as of December 31, 2021 and 2020 were not material. 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 quivalents — Cash equivalents consist of highly liquid investments, including money market funds with original or remaining maturities of less than three months at the acquisition date. We record the fair value measurement of these assets based on quoted market prices in active markets. Investments — Our investments comprise fixed income securities, which include U.S. government agency securities, corporate notes and bonds, commercial paper, treasury bills and asset-backed securities . The fair value measurement of these assets is based on observable market-based inputs or inputs that are derived principally from or corroborated by observable market data by correlation or other means. Debt —See Note 7 for the carrying amount and estimated fair value of our convertible senior notes due 2026 and 2027. Accounts Receivable and Allowances Accounts receivable comprises amounts billed currently due from customers, net of an allowance for doubtful accounts, an allowance for sales returns and price exceptions. The allowance for doubtful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We record changes in our estimate to the allowance for doubtful accounts through bad debt expense and write off the receivable and corresponding allowance when accounts are ultimately determined to be uncollectible. Bad debt expense is included in general and administrative expenses. For the periods presented in this report, bad debt expense and the allowance for doubtful account were not material. We derive a majority of our accounts receivable from sales to original equipment manufacturers, or OEMs, original design manufacturers, or ODMs, as well as to distributors who are large, well-established companies. We do not have customers that represent a significant credit risk based on current economic conditions and past collection experience. Also, we have not had material past-due balances on our accounts receivable as of December 31, 2021 The allowance for sales returns and price exceptions is our best estimate based on our historical experience and currently available evidence. We record changes in our estimate to the allowance for sales returns and price exceptions through revenue and relieve the allowance when product returns are received for sales returns and when claims are processed for price exceptions.
Balance at Beginning of Year
Additional Reserve
Applied Sales Return
Balance at End of Year
Allowance for sales returns and price exceptions:
During year ended December 31, 2021
$
406
$
2,780
$
(2,239
)
$
947
During year ended December 31, 2020
1,072
1,109
(1,775
)
406
During year ended December 31, 2019
373
2,939
(2,240
)
1,072
Inventory Inventories are stated at the lower of cost or estimated net realizable value using the average costing method, which approximates the first-in, first-out method. Inventories comprise raw materials, work-in-process and finished goods. We continuously assess the value of our inventory and write down its value for estimated excess and obsolete inventory. This evaluation includes an analysis of inventory on hand, current and forecasted demand, product development plans, and market conditions. If future demand or market conditions are less favorable than our projections, or our product development plans change from current expectations, a write-down of excess or obsolete inventory may be required, and would be reflected in cost of goods sold in the period the updated information is known. We had sales of fully reserved inventory, which had a favorable net impact of 1.5% on our gross margin for 2021 and recorded inventory excess and obsolescence charges which had an unfavorable net impact of 2.2% and 1.7% on our gross margin for 2020 and 2019, respectively. The favorable net impact in 2021 occurred primarily from sales of fully reserved inventory in the first and third quarters which were primarily endpoint ICs included in the excess and obsolescence charge noted below and, to a lesser extent, readers. During 2020 and 2019, we recorded excess and obsolescence charges due primarily to reduced demand for older-generation endpoint ICs and EU gateways, which reduced the inventory value of the impacted products to zero. At the time, we expected future demand to be met by our newer generation endpoint ICs and EU gateways. Instead, as a result of industry-wide wafer shortages and reader supply constraints in 2021, we sold a significant portion of the reserved endpoint ICs and gateways in the year ended December 31, 2021. Property and Equipment We record p roperty and equipment at cost and depreciate it using the straight-line method over the estimated useful lives of the related assets. The useful lives are as follows:
Category
Useful Life
Laboratory equipment
3 to 10 years
Computer equipment and software
3 to 5 years
Furniture and fixtures
5 to 7 years
Equipment acquired under finance leases
6 to 7 years
Leasehold improvements
Shorter of remaining lease term or expected useful life 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 Other Assets Other assets primarily comprise capitalized implementation costs from cloud computing arrangements and security deposits. We capitalize eligible costs associated with cloud computing arrangements over the term of the arrangement, plus reasonably certain renewals, and recognize those costs on a straight-line basis in the same line item in the consolidated statement of operations as the expense for fees associated with the cloud computing arrangement. Cloud computing arrangement costs, included in prepaid expenses and other current assets were $413,000 and $228,000 and other non-current assets were $2.3 million and $1.8 million as of December 31, 2021 and December 31, 2020, respectively. Amortization expense associated with the cloud computing arrangements was $215,000 for 2021 and not material for 2020. Cash flows related to capitalized implementation costs are presented in cash flows used in operating activities. Goodwill Goodwill is measured as the excess of the cost of acquisition over the sum of the amounts assigned to identifiable tangible and intangible assets acquired less liabilities assumed. We perform an annual impairment assessment of goodwill at the reporting unit level as of September 30, or more frequently if indicators of potential impairment exist. Our annual impairment assessment requires a comparison of the fair value of our reporting unit to th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Revenue Recognition We generate revenue primarily from sales of hardware products. We also generate revenue from software, extended warranties, enhanced maintenance, support services, and nonrecurring engineering development services, all of which are not material. We recognize revenue when control of the promised goods or services is transferred to our customers, which for hardware sales is generally at the time of product shipment as determined by the agreed-upon shipping terms. We measure revenue based on the amount of consideration we expect to be entitled-to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We recognize any variable consideration, which primarily comprises sales incentives, as a reduction of revenue at the time of revenue recognition. We estimate sales incentives based on our historical experience and current expectations at the time of revenue recognition and Our reader and gateway products are highly dependent on embedded software and cannot function without this embedded software. In these cases, we account for the hardware and software license as a single performance obligation and recognize revenue at the point in time when control is transferred. Our contracts with customers with multiple performance obligations generally include a combination of hardware products, standalone software, extended warranty and enhanced maintenance and support services. For these contracts, we account for individual performance obligations separately if they are distinct. The transaction price is allocated to the separate performance obligations on a relative standalone selling-price basis. In instances where the standalone selling price is not directly observable, such as when we do not sell the product or service separately, we determine the standalone selling price using one, or a combination of, the adjusted market assessment or expected cost-plus margin. Amounts allocated to extended warranty and enhanced maintenance sold with our reader and gateway products are deferred and recognized on a straight-line basis over the term of the arrangement, which is typically from one to three years. Amounts allocated to support services sold with our reader and gateway products are deferred and recognized when control of the promised services is transferred to our customers. For nonrecurring engineering development agreements that involve significant production, modification or customization of our products, we generally recognize revenue over the performance period using the cost-input method because it best depicts the transfer of services to the customer. We receive payments under these agreements based on a billing schedule. Contract assets relate to our conditional right to consideration for our completed performance under these agreements. Accounts receivable are recorded when the right to consideration becomes unconditional. For the periods presented in this report, our contract assets, deferred revenue and the value of unsatisfied performance obligations for nonrecurring engineering development agreements are not material. If our customer pays consideration before we transfer a good or service to the customer under the contract, those amounts are classified as contract liabilities, or deferred revenue. Contract liabilities are recognized as revenue as we transfer control of the promised goods or services to our customers. Payment terms typically range from 30 to 120 days. We present revenue net of sales tax in our consolidated statements of operations. Shipping charges billed to customers are included in revenue and the related shipping costs are included in cost of revenue. Practical Expedients and Exemptions: We expense sales commissions when incurred because the amortization period is expected to be one year or less. We record these costs within sales and marketing expenses. We do not disclose the value of unsatisfied performance obligations for (1) contracts with an original expected length of one year or less and (2) contracts for which we recognize revenue at the amount to which we have the right to invoice for services performed Product Warranties We provide limited warranty coverage for most products, generally ranging from a period of 90 days to one year from the date of shipment. We record a liability for the estimated cost of product warranties based on historical claims, product failure rates and other factors when the related revenue is recognized. We review these estimates periodically and adjust the warranty reserves as actual experience differs from historical estimates or other information becomes available. The warranty liability primarily includes the anticipated cost of materials, labor and shipping necessary to repair or replace the product. Accrued warranty costs in 2021 and 2020 were not material. Leases In February 2016, the FASB, issued guidance on leases. We adopted this standard on January 1, 2019 using the effective-date modified retrospective transition method. We determine whether an arrangement is or contains a lease at inception. Right-of-use, or ROU, assets represent our right to use an identified asset for the lease term and lease liabilities represent our obligation to make lease payments arising from the lease. Operating lease ROU assets and liabilities are recognized at commencement date based on the present value of future lease payments over the lease term. We use an incremental borrowing rate in determining the present value of future lease payments as our operating leases do not provide an implicit rate. Our incremental borrowing rate is based on a credit-adjusted risk-free rate, which best approximates a secured rate over a similar term of lease. Lease expense for lease payments is recognized on a straight-line basis over the lease term. Our lease agreements may contain variable costs such as common area maintenance, insurance, real estate taxes or other costs. Variable lease costs are expensed as incurred on the consolidated statements of operations. Our lease agreements generally do not contain any residual value guarantees or restrictive covenants. We have various non-cancellable operating lease agreements for office, warehouse and research and development space in the U.S., China, Thailand, and Malaysia, with expiration dates from 2022 to 2026. Certain of these arrangements have free or escalating rent payment provisions and optional renewal and termination clauses that are factored into the classification and measurement of the lease when appropriate. Leases with an initial term of 12 months or less are not recorded on our consolidated balance sheet; we recognize lease expense for these leases on a straight-line basis over the lease term. Research and Development Costs Research and development expense comprises primarily personnel expenses (salaries, benefits and other employee related costs) and stock-based compensation expense for our product-development personnel; external consulting and service costs; prototype materials; other new-product development costs; and an allocated portion of infrastructure costs which include occupancy, depreciation and software costs. Foreign Currency Our foreign subsidiaries are considered to be extensions of the U.S. Company. The functional currency of the foreign subsidiaries is the U.S. dollar. Accordingly, gains and losses resulting from remeasuring transactions denominated in currencies other than U.S. dollars are included in other income, net on the consolidated statements of operations. Income Taxes We use the asset and liability approach for accounting, which requires recognizing deferred tax assets and liabilities for the expected future tax consequences of temporary differences between the financial statement and tax bases. We measure deferred tax assets and liabilities using enacted tax rates expected to be in effect when such assets and liabilities are recovered or settled. The effect on deferred tax assets and liabilities of a change in tax rates is recognized in the year that includes the enactment date. We determine deferred tax assets, including historical net operating losses, and deferred tax liabilities, based on temporary differences between the book and tax bases of assets and liabilities. We believe that it is currently more likely than not that our deferred tax assets will not be realized and as such, we have recorded a full valuation allowance for these assets. We evaluate the likelihood of our ability to realize deferred tax assets in future periods on a quarterly basis, and when appropriate evidence indicates we would revise our valuation allowance accordingly. We utiliz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a tax position is not considered more likely than not to be sustained,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our net operating loss and credit carryforwards could be materially impacted. Our realization of the benefits of the NOLs and credit carryforwards depends on sufficient taxable income in future years. We have established a valuation allowance against the carrying value of our deferred tax assets, as it is currently more likely than not that we will not be able to realize these deferred tax assets. In addition, using NOLs and credits to offset future income subject to taxes may be subject to substantial annual limitations due to the “change in ownership” provisions of the Code and similar state provisions. Events that cause limitations in the amount of NOLs that we may use in any one year include, but are not limited to, a cumulative ownership change of more than 50%, as defined by Code Sections 382 and 383, over a three-year We do not anticipate that the amount of our existing unrecognized tax benefits will significantly increase or decrease within the next 12 months. Due to the presence of NOLs in most jurisdictions, our tax years remain open for examination by taxing authorities back to 2000. Stock-Based Compensation We have equity incentive plans that are more fully described in “ Note 9 Stock-Based Awards We measure stock-based compensation costs for all share-based awards at fair value on the grant date and recognize compensation expense on a straight-line basis over the requisite service period, which typically vest over four years. We account for forfeitures as they occur. We determine the fair value of restricted stock units, or RSUs, based on the closing price of our common stock at the date of grant. We determine the fair value of stock options at the date of grant by using the Black-Scholes option-pricing model. We also use the Black-Scholes option-pricing model to determine the fair value of each common share issued under the ESPP. We determine the fair value of the ESPP grants on the first day of each offering period. In 2019, we began granting RSUs with performance conditions, or PSUs, replacing what has historically been our annual cash-bonus program for our senior executives and other bonus-eligible employees. The number of PSUs that ultimately vest will depend on the extent to which we achieve specified fiscal year financial performance metrics. We record compensation expense each period on a straight-line basis based on our estimate of the most probable number of PSUs that will vest and recognize that expense over the requisite service period. In 2021, we began granting RSUs with market and service conditions, or MSUs, to certain executives. The MSUs are eligible to vest based on our total stockholder return (“TSR”) relative to the TSR of the constituents comprising the S&amp;P Semiconductor Select Industry Index over two measurement periods. We use a Monte Carlo simulation in estimating the fair value at grant date and recognize compensation cost over the implied service period. Net Loss per Share Net loss per share is computed by dividing net loss by the weighted-average number of shares of common stock outstanding. We have outstanding stock options, RSUs, PSUs, MSUs, and ESPPs which we include in the calculation of diluted net loss per share if their effect would be dilutive. The diluted net loss per share is computed by giving effect to all potential dilutive common stock equivalents outstanding for the period. We use d the treasury stock method for calculating any potential dilutive effect of the conversion of the 2019 Notes on diluted net loss per share for the year ended December 31 , 2020. Upon us adopti ng ASU 2020-06 using the modified retrospective transition method on January 1, 2021, we applied the “if-converted” method for calculating any potential dilutive effect of the conversion of the 2019 Notes and the 2021 Notes on diluted net loss per share for the year ended December 31 , 2021 . For more information about the 2019 Notes and the 2021 Notes , please refer to Note 7 to our consolidated financial statements . Recently Adopted Accounting Standards In August 2020, the FASB issued guidance on debt with conversion and other options, or ASU 2020-06. This guidance eliminates the beneficial- and cash-conversion accounting models for convertible instruments and amends the derivative scope exception for contracts in an entity’s own equity. Additionally, this guidance requires the application of the “if-converted” method to calculate the impact of convertible instruments on diluted earnings per share. We adopted ASU 2020-06 on January 1, 2021 using the modified retrospective transition method and accounted for our convertible notes due 2026, or the 2019 Notes, on a whole-instrument basis. Upon adoption, we recorded a $29.3 million increase to long-term debt, a $32.7 million decrease to additional paid-in capital and a $3.4 million decrease to accumulated deficit on January 1, 2021. Interest expense decreased for the year ended December 31, 2021 compared with the years ended December 31, 2020 and December 31, 2019, respectively, as we no longer separate an equity component of the 2019 Notes and incur amortization of debt discount. We had no changes to net deferred tax liabilities with a decrease in deferred tax liability offset by a corresponding increase in valuation allowance upon adoption. The condensed consolidated financial statements as of and for the year ended December 31, 2021, are presented under ASU 2020-06, while comparative prior reporting periods presented are not adjusted and continue to be reported in accordance with our historical accounting policy. In June 2016, the Financial Accounting Standards Board, or FASB, our financial positions,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The following table presents the balances of assets measured at fair value on a recurring basis, by level within the fair value hierarchy, as of the dates presented (in thousands):
December 31, 2021
December 31, 2020
Level 1
Level 2
Total
Level 1
Level 2
Total
Cash equivalents:
Money market funds
$
113,058
$
—
$
113,058
$
12,425
$
—
$
12,425
Total cash equivalents
113,058
—
113,058
12,425
—
12,425
Short-term investments:
U.S. government agency securities
—
4,066
4,066
—
20,293
20,293
Corporate notes and bonds
—
36,966
36,966
—
13,185
13,185
Commercial paper
—
16,489
16,489
—
23,983
23,983
Treasury bill
—
4,490
4,490
—
24,992
24,992
Asset-backed securities
—
7,432
7,432
—
—
—
Total short-term investments
—
69,443
69,443
—
82,453
82,453
Long-term investments:
U.S. government agency securities
—
14,225
14,225
—
—
—
Total long-term investments
—
14,225
14,225
—
—
—
Total
$
113,058
$
83,668
$
196,726
$
12,425
$
82,453
$
94,878
We did not have any Level 3 assets as of December 31, 2021 or 2020. There were no liabilities measured at fair value as of December 31, 2021 or 2020. Short-term investments are expected to mature within 1 year from the reporting date. Long-term investments are expected to mature between 1 and 2 years from the reporting date. Amortized Cost of all investments by category does not materially differ from fair value. See Note 7 for the carrying amount and estimated fair value of our convertible senior notes due 2026 and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Note 4. Inventory The following table presents the detail of inventories as of the dates presented (in thousands):
December 31, 2021
December 31, 2020
Raw materials
$
6,305
$
5,275
Work-in-process
7,873
9,815
Finished goods
7,780
21,239
Total inventory
$
21,958
$
36,3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Property and Equipment The following table presents the detail of property and equipment as of the dates presented (in thousands):
December 31, 2021
December 31, 2020
Laboratory equipment
$
32,159
$
18,240
Computer equipment and software
2,991
5,292
Furniture and fixtures
1,138
1,138
Equipment acquired under finance leases
2,960
3,461
Leasehold improvements
10,513
10,559
Total property and equipment, gross
49,761
38,690
Less: Accumulated depreciation
(22,261
)
(22,159
)
Total property and equipment, net
$
27,500
$
16,531
Depreciation expense, which includes amortization of finance lease assets, was $4.6 million, $4.5 million and $4.8 million for the years ended December 31, 2021, 2020 and 2019, respectively. The net book value of property and equipment acquired under finance leases was $0.2 million and $0.4 million at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6. Income Taxes We are subject to federal and state income taxes in the United States and foreign jurisdictions. The following table presents U.S. and foreign components of income (loss) before income taxes (in thousands):
Year Ended December 31,
2021
2020
2019
U.S.
$
(51,488
)
$
(52,343
)
$
(23,291
)
Foreign
381
509
502
Loss before income taxes
$
(51,107
)
$
(51,834
)
$
(22,789
) The following table presents the detail of income tax benefit (expense) for the periods presented (in thousands):
Year Ended December 31,
2021
2020
2019
Current:
U.S. - Federal
$
—
$
—
$
—
U.S. - State
(8
)
(56
)
(36
)
Foreign
(137
)
(76
)
(150
)
(145
)
(132
)
(186
)
Deferred:
U.S. - Federal
(7
)
32
(11
)
U.S. - State
(1
)
11
(1
)
Foreign
—
—
—
(8
)
43
(12
)
Total income tax benefit (expense)
$
(153
)
$
(89
)
$
(198
) We have not recorded a liability for U.S. income taxes and foreign withholding taxes on the undistributed earnings of foreign subsidiaries as of December 31, 2021 as we intend to permanently reinvest future such earnings outside the United States. The amount of the unrecognized deferred tax liability, if incurred, is expected to be immaterial. The following table presents a reconciliation of the federal statutory rate and our effective tax rate for the periods presented:
Year Ended December 31,
2021
2020
2019
U.S. Statutory Rate
21.0
%
21.0
%
21.0
%
Change in valuation allowance
(33.3
)
(23.6
)
(22.9
)
State taxes (net of federal benefit)
0.2
(0.4
)
(0.4
)
Federal research and development credit
8.5
3.9
5.9
Stock-based compensation
10.2
0.2
(1.9
)
Inducement Premium
(4.7
)
—
—
Unrecognized tax benefits
(2.1
)
(1.1
)
(1.2
)
Other, net
(0.1
)
(0.2
)
(1.4
)
Effective income tax rate
(0.3
%)
(0.2
%)
(0.9
%) We continue to maintain a full valuation allowance against our net deferred tax assets in the U.S. but recognize deferred income tax expense (benefit) due to the change in the indefinite deferred tax liability related to goodwill, which is partially offset by indefinite tax attributes. 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
December 31, 2021
December 31, 2020
Net operating loss carryforwards
$
58,673
$
45,714
Credit carryforwards
13,879
10,607
Capitalized research and development
857
1,481
Operating lease liabilities
3,425
4,030
Allowances
859
1,704
Deferral of employer taxes
111
283
Deferred revenue
50
59
Stock-based compensation
6,762
4,359
Disallowed interest expense
768
374
Inventory cost capitalization
506
496
Other
23
24
Deferred tax assets
85,913
69,131
Less: Valuation allowance
(82,461
)
(58,820
)
Net deferred tax assets
3,452
10,311
Deferred tax liability:
Goodwill
(744
)
(689
)
Depreciation and amortization
(336
)
(590
)
Operating lease ROU assets
(2,485
)
(2,933
)
Convertible notes
—
(6,204
)
Deferred tax liabilities
(3,565
)
(10,416
)
Net deferred tax liability
$
(113
)
$
(105
) Realizing deferred tax assets depends on us generating future taxable income, the timing and amount of which are uncertain. We have provided a full valuation allowance against the net deferred tax assets as of December 31, 2021 and 2020 because, based on the weight of available evidence, it is more likely than not that we will not realize the deferred tax assets. We have accumulated federal tax losses of approximately $274.7 million and $213.5 million, respectively, as of December 31, 2021 and 2020, which are available to reduce future taxable income. December 31, 2021 We have accumulated state tax losses of approximately $23.3 million and $21.0 million as of December 31, 2021 and 2020, respectively. Additionally, we have net research and development credit carryforwards of $18.3 million and $14.0 million as of December 31, 2021 and 2020, respectively, which are available to reduce future tax liabilities. The pre-2018 federal tax losses and research and development credit carryforwards began expiring in 2020.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We have completed a formal IRC Section 382 study through June 30, 2020 and the attributes disclosed in this footnote reflect the conclusion of that study. However, subsequent ownership changes may affect the limitation in future years. We are currently not under audit in any tax jurisdiction. Tax years from 2000 through 2021 are currently open for audit by federal and state taxing authorities. We establish reserves for tax positions based on estimates of whether, and the extent to which, additional taxes will be due. The reserves are established when we believe that positions might be challenged by taxing authorities despite our belief that our tax return positions are fully supportable. The following table presents the total balance of unrecognized tax benefits as of the dates presented (in thousands):
Year Ended December 31,
2021
2020
2019
Balance at beginning of period
$
3,519
$
3,428
$
3,159
Gross increase to tax positions in prior periods
—
(417
)
—
Gross increase to tax positions in current periods
1,090
508
269
Balance at end of period
$
4,609
$
3,519
$
3,428
At December 31, 2021, we recorded the total amount of unrecognized tax benefit of $4.6 million as a reduction to the deferred tax asset. If recognized, it would have no impact to our effective tax rate as we have a full valuation allowance. We do not anticipate that the amount of existing unrecognized tax benefits will significantly increase or decrease within the next 12 months. We record accrued interest and penalties related to unrecognized tax benefits as income tax expense and their value is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7. Long-term debt Convertible Senior Notes The following table presents the outstanding principal amount and carrying value of the Notes as of the dates indicated (in thousands):
December 31, 2021
December 31, 2020
Principal Amount
Unamortized debt issuance costs (1)
Net Carrying Amount
Principal Amount
Unamortized debt discount and debt issuance costs (1)
Net Carrying Amount
2019 Notes (2)
$
9,850
$
(217
)
$
9,633
$
86,250
$
(31,694
)
$
54,556
2021 Notes
287,500
(8,839
)
278,661
-
-
-
Total Debt
297,350
(9,056
)
288,294
86,250
(31,694
)
54,556
Short-term Debt
9,850
(217
)
9,633
-
-
-
Long-term Debt
$
287,500
$
(8,839
)
$
278,661
$
86,250
$
(31,694
)
$
54,556
(1) We adopted ASU 2020-06 on January 1, 2021 using modified retrospective transition method and accounted for the 2019 Notes on a whole-instrument basis. Accordingly, we no longer had unamortized debt discount related to the equity component of the 2019 Notes as of December 31, 2021. For further information on adoption of ASU 2020-06, please refer to Note 2.
(2) In November 2021, we completed a privately negotiated repurchase of $76.4 million principal amount of the 2019 Convertible Notes (“2019 Note Repurchase”) which we accounted for as an induced conversion in accordance with Accounting Standards Codification 470-20, Debt with Conversion and Other Options (ASC 470-20). As a result of this transaction, we recorded unamortized debt issuance costs of $1.8 million in additional paid-in capital. Please refer to section "Partial Repurchase of the Convertible Senior Notes – 2019".
In December 2019, we issued $86.3 million aggregate principal amount of convertible senior notes due December 15, 2026 (the 2019 Notes) and in November 2021, we issued $287.5 million aggregate principal amount of convertible senior notes due May 15, 2027 (the 2021 Notes) (collectively, the Notes). Further details of the Notes are as follows:
Issuance
Maturity Date
Interest Rate
First Interest Payment Date
Effective Interest Rate
Semi-Annual Interest Payment Dates
Initial Conversion Rate per $1,000 Principal
Initial Conversion Price
Number of Shares (in millions) (1)
2019 Notes
December 15, 2026
2%
June 15, 2020
2.47%
June 15; December 15
28.9415
$
34.55
0.3
2021 Notes
May 15, 2027
1.125%
May 15, 2022
1.72%
May 15; November 15
9.0061
$
111.04
2.6
(1) Amount for 2019 Notes represents amount after repurchase of the Notes. The 2019 Notes, and the 2021 Notes are senior unsecured obligations, do not contain any financial covenants and are governed by indentures for the 2019 Notes and 2021 Notes (the Indentures). The total net proceeds from the 2019 Notes and the 2021 Notes, after deducting initial debt issuance costs, fees and expenses, were $ 83.5 million and $ 278.4 million, respectively. We used a portion of the proceeds from the 2019 Notes to pay the cost of the capped call transactions described in the section “ Capped Calls ” and to repay our senior credit facility described in the section “ Senior Credit Facility ”. We used approximately $ million of the net proceeds of the 2021 Notes , exclu ding accrued interest, to repurchase approximately $ 76.4 million aggregate principal amount of the 2019 Notes through individual privately negotiated transactions concurrent with us offering the 2021 Notes , as described in the section “ Partial Repurchase of the Convertible Senior Notes – 2019 ” . We will use the remainder of the net proceeds from the 2021 Notes for general corporate purposes. Terms of the Notes The Notes holders may convert their respective Notes at their option at any time prior to the close of business on the business day immediately preceding the respective conversion dates under the following circumstances:
•
during any fiscal quarter commencing after the fiscal quarter ending on March 31, 2020 for the 2019 Notes and the fiscal quarter ending on March 31, 2022 for the 2021 Notes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business day period after any five consecutive trading day period in which the trading price per $1,000 principal amount of the Notes for each trading day was less than 98% of the product of the last reported sale price of our common stock and the conversion rate on each such trading day;
•
prior to the close of business on the second scheduled trading day immediately preceding the redemption date if we call the Notes for redemption; or
•
upon the occurrence of specified corporate events, as described in the indenture. Regardless of the foregoing circumstances, holders may convert all or any portion of the Notes, in increments of $1,000 principal amount, on or after September 15, 2026 (2019 Notes) and on or after February 15, 2027 (2021 Notes), until the close of business on the second scheduled trading day immediately preceding the maturity date. We may redeem all, or a portion of the Notes for cash, at our option, on or after December 20, 2023 (2019 Notes) or on or after November 20, 2024 (2021 Notes), if the last reported sale price of our common stock has been at least 130% of the conversion price at least 20 trading days (whether or not consecutive) during any 30 consecutive trading day period at a redemption price equal to 100% of the principal amount of the Notes being redeemed, plus any accrued and unpaid interest to, but excluding, the redemption date. Notes holders who convert their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Notes holders may require us to repurchase all or a portion of their Notes at a repurchase price equal to 100% of the principal amount of the Notes being repurchased, plus any accrued and unpaid interest to, but excluding, the repurchase date. Accounting for the Notes Prior to January 1, 2021, we separated the 2019 Notes into liability and equity components. We determined the fair value of the liability component to be $52.5 million calculated as the present value of future cash flows discounted at the borrowing rate for a similar nonconvertible debt instrument based on the expected term. We determined the borrowing rate to be 9.90% based on the market rates for nonconvertible debt instruments issued by other companies with publicly available credit ratings considered to be comparable to us. We recognized the excess of the principal amount of the 2019 Notes over the initial carrying amount of the liability component as a debt discount of $33.8 million and amortized it to interest expense over the expected term of the 2019 Notes using the effective interest rate method. We recorded the equity component of $33.8 million as additional paid-in capital, calculated as the difference between the total proceeds of $86.3 million and the initial carrying amount of the liability component. We allocated the 2019 Notes total issuance costs of $2.8 million between liability and equity in the same proportion as the allocation of our total proceeds to liability and equity components. We amortized the issuance costs attributable to the liability component of $1.7 million to interest expense over the respective term of the 2019 Notes using the effective interest rate method. We netted the issuance costs attributable to the equity component of $1.1 million against the respective equity component in additional paid-in capital. Effective January 1, 2021, we early adopted ASU 2020-06 using the modified retrospective approach. As a result, we accounted for the 2019 Notes as a single liability measured at amortized cost, as no other embedded features require bifurcation and recognition as derivatives. Upon adoption, we recorded a $29.3 million increase to long-term debt, a $32.7 million decrease to additional paid-in capital and a $3.4 million decrease to accumulated deficit. We had no changes to net deferred tax liabilities with a decrease in deferred tax liability offset by a corresponding increase in valuation allowance upon adoption. We accounted for the 2021 Notes issuance as a single liability measured at its amortized cost, as no other embedded features require bifurcation and recognition as derivatives. We presented the 2021 Notes total issuance costs of million as a direct deduction from the face amount of the 2021 Notes. We amortized the issuance costs to interest expense over the respective term of the 2021 Notes using the effective interest rate method. Interest expense related to the Notes was as follows (in thousands):
Year Ended December 31, 2021
Year Ended December 31, 2020
Year Ended December 31, 2019
2019 Notes
2021 Notes
Total
2019 Notes
Total
2019 Notes
Total
Amortization of debt discount (1)
$
—
$
—
$
—
$
3,566
$
3,566
$
140
$
140
Amortization of debt issuance costs
329
239
568
115
115
4
4
Cash interest expense
1,488
494
1,982
1,732
1,732
72
72
Total interest expense
$
1,817
$
733
$
2,550
$
5,413
$
5,413
$
216
$
216
(1) We adopted ASU 2020-06 on January 1, 2021 using modified retrospective transition method and accounted for the 2021 Notes on a whole-instrument basis. For further information on adoption of ASU 2020-06, please refer to Note 2.
Accrued interest related to the 2019 Notes as of December 31, 2021 and 2020 was not material. Accrued interest related to the 2021 Notes as of December 31, 2021 was $494,000. We record accrued interest in accrued liabilities in our consolidated balance sheet. Our estimated fair value of the 2021 Notes was $314.3 million as of December 31, 2021, which we determined through consideration of quoted market prices. Our estimated fair value of the 2019 Notes was $26.2 million and $118.7 million as of December 31, 2021 and 2020, respectively, which we determined through consideration of quoted market prices. The fair value for both Notes is classified as Level 2, as defined in Note 2. Capped Calls In connection with issuing the 2019 Notes, we entered into privately negotiated capped-call transactions with certain financial counterparties. The capped-call transactions are generally designed to reduce the potential dilution to our common stock upon any conversion or settlement of the 2019 Notes, or to offset any cash payments we are required to make in excess of the principal amount upon conversion of the 2019 Notes, as the case may be, with such reduction or offset subject to a cap based on the cap price. If, however, the market price per share of our common stock exceeds the cap price of the capped-call transactions, then our stock would experience some dilution and/or the capped call would not fully offset the potential cash payments, in each case, to the extent then-market price per share of our common stock exceeds the cap price. The initial cap price of the capped call transactions is $54.20 per share, which represents a 100% premium over the last reported sale price of our common stock of $27.10 per share on December 11, 2019 subject to certain adjustments under the terms of the capped call transactions. The capped call transactions expire over 40 consecutive scheduled trading days ending on December 11, 2026. The capped-call transactions meet the criteria for classification in equity, are not accounted for as derivatives, and are not remeasured each reporting period. We paid $ capped-call transactions as a reduction to additional paid-in-capital within shareholders’ equity. Partial Repurchase of the Convertible Senior Notes – 2019 In November 2021, we completed a privately negotiated induced conversion of $76.4 million principal amount of the 2019 Convertible Notes (“2019 Note Repurchase”). We accounted for the 2019 Notes Repurchase transaction as an induced conversion in accordance with Accounting Standards Codification 470-20, Debt with Conversion and Other Options Senior Credit Facility On December 16, 2019, we used $24.0 million of the net proceeds from the 2019 Notes to repay in full our senior credit facility, which was terminated pursuant to its terms. In connection with this repayment, we recorded $576,000 of loss on debt extinguishment, comprised of $470,000 prepayment penalty and $106,000 write-off of unamortized debt issuance costs. We also paid accrued interest on our senior credit facility, which was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t>
        </is>
      </c>
      <c r="B1" s="2" t="inlineStr">
        <is>
          <t>12 Months Ended</t>
        </is>
      </c>
    </row>
    <row r="2">
      <c r="B2" s="2" t="inlineStr">
        <is>
          <t>Dec. 31, 2021</t>
        </is>
      </c>
    </row>
    <row r="3">
      <c r="A3" s="3" t="inlineStr">
        <is>
          <t>Statement Of Stockholders Equity [Abstract]</t>
        </is>
      </c>
    </row>
    <row r="4">
      <c r="A4" s="4" t="inlineStr">
        <is>
          <t>Stockholders' Equity</t>
        </is>
      </c>
      <c r="B4" s="4" t="inlineStr">
        <is>
          <t>Note 8. Stockholders’ Equity Preferred Stock Our board of directors has the authority to fix the designations, powers, preferences and rights, and the qualifications, limitations or restrictions thereof, of any wholly unissued series of preferred stock, and to increase or decrease the number of shares in any series of preferred stock, subject to limitations prescribed by law or by our certificate of incorporation. There was no preferred stock issued and outstanding as of December 31, 2021 or 2020 Common Stock As of December 31, 2021, we had authorized 495,000,000 shares of voting $0.001 par value common stock. Each holder of the common stock is entitled to one vote per common share. At its discretion, the board of directors may declare dividends on shares of common stock, subject to the prior rights of our preferred stockholders. Upon liquidation or dissolution, holders of common stock will receive distributions only after preferred stock preferences have been satisfied. The following shares of common stock have been reserved for future issuance as of the date presented (in thousands):
December 31, 2021
Option awards outstanding
2,288
Restricted stock units outstanding
1,517
Common stock reserved under equity incentive plans
1,420
Common stock reserved under employee stock purchase plan
749
Total
5,9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12 Months Ended</t>
        </is>
      </c>
    </row>
    <row r="2">
      <c r="B2" s="2" t="inlineStr">
        <is>
          <t>Dec. 31, 2021</t>
        </is>
      </c>
    </row>
    <row r="3">
      <c r="A3" s="3" t="inlineStr">
        <is>
          <t>Disclosure Of Compensation Related Costs Sharebased Payments [Abstract]</t>
        </is>
      </c>
    </row>
    <row r="4">
      <c r="A4" s="4" t="inlineStr">
        <is>
          <t>Stock-Based Awards</t>
        </is>
      </c>
      <c r="B4" s="4" t="inlineStr">
        <is>
          <t>Note 9. Stock-Based Awards 2016 Equity Incentive Plan In June 2016, our board of directors adopted and our stockholders approved the 2016 Equity Incentive Plan, or the 2016 Plan, which became effective in July 2016 shares of common stock outstanding on December 31 of the preceding calendar year; and (3) a lesser number of shares determined by our board of directors. The 2016 Plan provides for the grant of incentive or non-qualified stock options, restricted stock, restricted stock units, stock appreciation rights and performance shares or performance units to employees, non-employee directors, and consultants. All options granted under the 2000 Stock Plan, the 2010 Plan and the 2016 Plan have a maximum 10-year term and generally vest and become exercisable over four years of continued employment or service as defined in each option agreement. We generally grant stock options with exercise prices that equal the fair value of the common stock on the date of grant. As allowed under the 2016 Plan, there are a few exceptions to this vesting schedule, which provide for vesting at different rates or based on achievement of performance targets. We utilize newly issued shares to satisfy option exercises. Stock Options The following table summarizes option award activity for the year ended December 31, 2021 (in thousands, except per share data and years):
Number of Underlying Shares
Weighted-Average Exercise Price Per Share
Weighted-Average Remaining Contractual Life (Years)
Total Intrinsic Value
Outstanding at December 31, 2020
3,061
$
23.56
7.55
$
56,174
Granted
10
58.27
Exercised
(721
)
20.79
Forfeited or expired
(62
)
25.46
Outstanding at December 31, 2021
2,288
24.53
6.65
146,827
Vested and exercisable at December 31, 2021
1,568
$
23.29
6.25
$
102,578
We estimate t he fair value of options granted at the date of grant using the Black-Scholes option-pricing model with the following assumptions for the periods presented:
Year Ended December 31,
2021
2020
2019
Risk-free interest rate
0.8% - 1.2%
0.3% - 1.7%
1.4% – 2.6%
Expected dividends yield
None
None
None
Expected volatility
71.2% - 72.4%
64.3% - 70.3%
60.8% - 64.3%
Weighted-average expected term
6.08
6.08
6.08
Weighted-average fair value of options granted
$
36.94
$
16.56
$
18.31
We determined that it was not practicable to calculate the volatility of our share price because we do not have an extensive public trading history for shares of our common stock a combination our historical volatility since becoming a publicly traded company and To determine the expected term, we generally apply and have historically applied the simplified approach in which the expected term of an award is presumed to be the mid-point between the vesting date and the expiration date of the options as we do not have sufficient historical exercise data to provide a reasonable basis for an estimate of expected term. The total intrinsic value of options exercised during 2021, 2020 and 2019 was $33.7 million, $10.2 million and $10.0 million, respectively. 2021 As of December 31, 2021, our total unrecognized stock-based compensation cost related to unvested stock options was $11.1 million, which we will recognize over the weighted-average remaining requisite service period of 1.7 years. Restricted Stock Units The following table summarizes activity for restricted stock units, RSUs, including RSUs with performance conditions, or PSUs, and RSUs with market and service conditions, or MSUs, for the year ended December 31, 2021 (in thousands, except per share data):
Number of Underlying Shares
Weighted-Average Grant Date Fair Value
RSUs
MSUs
PSUs
RSUs
MSUs
PSUs
Outstanding at December 31, 2020
836
—
251
$
30.07
$
—
$
27.84
Granted
695
84
271
56.40
77.01
54.67
Vested
(323
)
—
(241
)
30.29
—
27.84
Forfeited
(43
)
—
(13
)
37.07
—
33.23
Outstanding at December 31, 2021
1,165
84
268
$
45.45
$
77.01
$
54.67
We granted PSUs in 2019, 2020 and 2021 under our annual bonus program to our senior executives and other bonus-eligible employees. The number of annual PSUs that ultimately vest depends on us attaining financial metrics for the fiscal year as well as on the employee’s continued employment through the vesting date. The compensation committee and board of directors certified achievement of the financial metric for PSUs granted in 2019, vesting 243,000 shares in first-quarter 2020. The compensation committee and board of directors certified achievement of the financial metric for PSUs granted in 2020, vesting 241,000 shares in first-quarter 2021. Based upon attainment of the financial metric for 2021, we expect approximately 240,000 shares to vest in first-quarter 2022. We record compensation expense for each period based on our estimate of the most probable number of PSUs that will vest, and we recognize the expense over the related service period. The stock-based compensation expense we recognized for PSUs was $13 million and $5.7 million for the year ended December 31, 2021 2020 The total fair market value of RSUs vested was $18.2 million during 2021 and $5.0 million and $1.5 million, respectively, during 2020 and 2019. The total fair value of PSUs vested was $15.4 million during 2021 and $7.5 million during 2020. We will record the grant-date fair value of the outstanding RSUs as stock-based compensation expense over the vesting period. As of December 31, 2021, there was $45.6 million of total unrecognized compensation cost related to unvested RSUs, which we expect to recognize over a weighted average period of 2.8 years. As of December 31, 2021, there was $2.1 million of total unrecognized compensation cost related to PSUs, which we expect to recognize in less than one year. On April 12, 2021 and May 20, 2021, we granted a total of 83,750 shares of MSUs, to certain executives. The MSUs are eligible to vest based on our total stockholder return (“TSR”) relative to the TSR of the constituents comprising the S&amp;P Semiconductor Select Industry Index over two measurement periods. Half of the MSUs are eligible to vest based on our relative TSR during the period from January 1, 2021 through December 31, 2022, and half are eligible to vest based on our relative TSR during the period from January 1, 2021 through December 31, 2023. We use a Monte Carlo simulation in estimating the fair value at grant date and recognize compensation cost over the implied service period. We estimated the aggregate grant-date fair value of these shares to be $6.4 million using the Monte Carlo simulation valuation method. We recorded $2.0 million of stock-based compensation expense related to the MSUs for the year ended December 31, 2021. As of December 31, 2021, our total unrecognized stock-based compensation cost related to unvested MSUs was $4.5 million, which we will recognize over the weighted-average period of 2.2 years. Employee Stock Purchase Plan In 2016, we adopted the 2016 Employee Stock Purchase Plan, or the ESPP, which became effective in July 2016. Under the ESPP, eligible employees can authorize payroll deductions for amounts up to 15% of their eligible compensation. A participant may purchase a maximum of 4,000 shares each six-month period or some lesser number of shares as determined by the IRS rules. The offering periods generally start on the first trading day on or after February 20 and August 20 of each year. Participants in an offering period will be granted the right to purchase common shares at a price per share that is 85% of the least of the fair market value of the shares at (1) the first day of the offering period and (2) the end of each purchase period within the offering period. The number of shares reserved for the ESPP may increase each year, beginning on January 1, 2017 and continuing through and including January 1, 2036, by the least of: (1) 1 % of the total number of shares of common stock outstanding on the first day of such year; (2) 365,411 shares of common stock; and (3) such amount as determined by our board of directors. As of December 31, 2021, the total unrecognized stock-based compensation related to the ESPP was $0.2 million, which we will recognize on a straight-line basis over the weighted-average remaining service period of less than one year. We estimate t he fair value of the ESPP granted at the start of the offering period using the Black-Scholes option-pricing model with the following assumptions for the periods presented:
Year Ended December 31,
2021
2020
2019
Risk-free interest rate
0.0% - 0.1%
0.1% - 1.6%
1.9% – 2.5%
Expected term
0.5 Years
0.5 Years
0.5 years
Expected volatility
61.0% - 65.8%
46.9% - 91.0%
66.5% – 72.3% Stock-Based Compensation Expense The following table presents the detail of stock-based compensation expense amounts included in our consolidated statements of operations for the periods presented (in thousands):
Year Ended December 31,
2021
2020
2019
Cost of revenue
$
1,869
$
1,015
$
772
Research and development expense
17,170
10,314
6,427
Sales and marketing expense
9,496
5,981
6,003
General and administrative expense
11,963
8,365
5,284
Total stock-based compensation expense
$
40,498
$
25,675
$
18,4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0. Leases The following table presents the components of lease expense
Year Ended December 31,
2021
2020
Operating lease costs (a)
Single lease costs
$
4,154
$
4,121
Variable lease costs
1,910
1,738
Sublease income (b)
(1,900
)
(1,902
)
Total operating lease costs
$
4,164
$
3,957
(a) Includes short-term lease costs, which are immaterial.
(b) Sublease income is related to unused office space that we sublet as part of the restructuring in fiscal 2018 where we continue to have the primary obligations. The following table presents supplemental cash flow information related to operating leases for the periods presented (in thousands):
Year Ended December 31,
2021
2020
Cash paid for amounts included in the measurement of lease liabilities
Operating cash flows used
$
4,895
$
4,755
Lease liabilities arising from remeasurement of right-of-use assets
Operating leases
$
698
$
—
The following table presents weighted-average remaining lease term and weighted-average discount rate related to operating leases as of:
2021
2020
Weighted-average remaining lease term (years)
4.4
5.3
Weighted-average discount rate
6.7
%
6.9
%
The following table presents future lease payments under operating leases as of December 31, 2021 (in thousands):
Operating Leases
Lease Payments
Sublease Income
Net
2022
$
5,014
$
(1,457
)
$
3,557
2023
3,528
(123
)
3,405
2024
3,219
—
3,219
2025
3,315
—
3,315
2026
3,414
—
3,414
Thereafter
—
—
—
Total lease payments
$
18,490
$
(1,580
)
$
16,910
Less: Imputed interest
(2,413
)
Present value of lease liabilities
16,077
Less: Current portion of lease liabilities
4,143
Lease liabilities, net of current portion
$
11,9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1. Commitments and Contingencies Indemnifications In the normal course of business, we may enter into agreements that require us to indemnify either customers or suppliers for specific risks. While we cannot estimate our maximum exposure under these indemnification provisions, to date they have not had a material impact on our consolidated results of operations or financial condition. Litigation From time to time, we are subject to various legal proceedings or claims that arise in the ordinary course of business. We accrue a liability when management believes it is both probable that a liability has been incurred and we can reasonably estimate the amount of loss. For the year ended December 31, 2021, we recorded $0.5 million in recovery costs related to settling the shareholder derivative action described below. For the year ended December 31, 2020, we recorded $5.4 million of our paid settlement of the federal securities class action to general and administrative expenses. As of December 31, 2021, and 2020 , we did not have accrued contingency liabilities. The following is a description of our significant legal proceedings. Although we believe that resolving these claims, individually or in aggregate, will not have a material adverse impact on our financial statements, these matters are subject to inherent uncertainties. Shareholder Derivative Actions On October 26, 2018, two shareholder derivative actions were filed in the U.S. District Court for the District of Delaware against our chief executive officer, former chief operating officer, former chief financial officer and certain of our directors. We were a nominal defendant. On November 8, 2018, a third shareholder derivative action was filed in this same court against the same defendants. Captioned Weiss v. Diorio, et al Fotouhi v. Diorio, et al and De la Fuente v. Diorio, et al. On July 10, 2020, following a private settlement mediation, the parties executed a stipulation of settlement to settle and resolve the claims in th e consolidated derivative action. The settlement required us to implement certain corporate governance changes and t o pay up to $ 900,000 to plaintiffs’ counsel for attorneys’ fees and expenses. Our insurers agreed to contribute up to $ 900,000 to plaintiffs’ counsel for attorneys’ fees and expenses. On August 5, 2020, at the court’s request, the parties filed supplemental briefing s in respect of their joint motion for preliminary settlement approval. On February 26, 2021, the court entered an order preliminarily approving the settlement. On May 11, 2021, the court held a final approval hearing. On November 22, 2021, the Court issued an opinion and final order approving the settlement resolving the consolidated derivative actions and awarding plaintiffs’ counsel less than half of the $ 900,000 attorneys’ fees and expenses noted above. The approximately $ 0.5 million in savings from the contemplated final settlement of the derivative action was remitted by the insurer to us because we contributed $ 5.4 million towards the federal securities class action due to exhaustion of our applicable insurance covering both the federal securities class action and the consolidated shareholder derivative actions. Patent Infringement Claims and Counterclaims Impinj Patent Infringement Claims Against NXP in California On June 6, 2019, we filed a patent infringement lawsuit against NXP USA, Inc., a Delaware corporation and subsidiary of NXP Semiconductors N.V., or NXP, in the U.S. District Court for the Northern District of California, or the Court. Our original complaint alleged that certain NXP endpoint ICs infringe 26 of our U.S. patents. At the order of the Court, we filed an amended complaint limited to eight of the original 26 patents. We subsequently elected to go forward with asserting infringement of six of those eight patents. We are seeking, among other things, past damages, including lost profits; no less than a reasonable royalty; enhanced damages for willful infringement; and reasonable attorneys’ fees and costs. We are also seeking an injunction against NXP making, selling, using, offering for sale or importing the endpoint IC NXP introduced in 2017. Defendants responded to our complaint on September 30, 2019 citing numerous defenses including denying infringement, claiming our asserted patents are invalid and that the infringed patents were licensed royalty free under Impinj’s commitments to GS1 EPCglobal. In February 2020, NXP filed petitions for inter partes On September 24, 2020, the Court lifted the stay on two of the four patents in suit, and on July 23, 2021, the Court held a claim construction hearing for eight disputed claim terms in those two patents. On September 16, 2021, the Court issued an order rejecting all of NXP’s positions and adopting most of Impinj’s positions relating to those disputed claim terms. On August 26, 2021, Impinj moved to add NXP’s latest endpoint IC, UCODE9, to the suit. After initially objecting to the motion, NXP later dropped its opposition and the Court entered an order adding UCODE9 to Impinj’s patent infringement lawsuit on the two patents for which the claims had been construed. On September 3, 2021, the Court lifted the stay on the other two of the four patents in suit and scheduled a claim construction hearing for those two patents on March 4, 2022. As of now, no trial date has been set for this case. NXP Patent Infringement Claims Against Impinj in Washington On October 4, 2019, NXP USA, Inc. and NXP filed a patent infringement lawsuit against us in the U.S. District Court for the District of Delaware. The complaint alleges that certain of our products infringe eight U.S. patents owned by NXP or NXP USA, Inc. The plaintiffs are seeking, among other things, past damages adequate to compensate them for our alleged infringement of each of the patents-in-suit, and reasonable attorneys’ fees and costs. They are also seeking an injunction against us, enjoining continuing acts of infringement of the patents-in-suit. We have denied that we are infringing any of the patents, and we have asserted that our supplier is licensed under four of them and that all eight are invalid. On September 23, 2020, the District of Delaware granted Impinj’s motion to transfer the case to the U.S. District Court for the Western District of Washington in Seattle. On December 11, 2020, we moved to stay the case with respect to six of the eight patents in suit pending final resolution of IPR petitions we filed with the PTAB. On February 12, 2021, the Court granted our motion to stay the case as to these six patents. The PTAB instituted IPRs on two of the six challenged patents but denied them on the other four. The Court subsequently removed the stay on the four against which IPRs were not instituted. On March 9, 2021, we moved for summary judgment of noninfringement on the four patents to which we assert a license exists, including the two patents that were not subject to a stay. That motion was fully briefed and is pending. On July 28, 2021, the Court deferred ruling on our motion for summary judgment pending further discovery. On September 17, 2021, the Court struck all scheduled dates for the case pending reassignment to a new judge. The Court has not yet re-assigned the case or set a new schedule. Impinj Patent Infringement Claims Against NXP in Texas On May 25, 2021, we filed a new patent infringement lawsuit against NXP in the United States District Court for the Western District of Texas (Waco), asserting that NXP has infringed nine of our patents, including seven that we originally asserted in the Northern California case. We are seeking among other things, past damages, including lost profits; no less than a reasonable royalty; enhanced damages for willful infringement; and reasonable attorney’s fees and costs. We are also seeking an injunction against NXP making, selling, using, offering for sale or importing its UCODE 7, 8, and 9 endpoint ICs. On July 26, 2021, NXP filed an answer to our complaint and counterclaimed that we infringe nine patents, one of which NXP owns and eight of which NXP recently licensed from a third party. A claim construction hearing has been scheduled for February 10, 2022, with general fact discovery to open on February 11, 2022. A dispositive motion deadline has been tentatively scheduled for November 15, 2022, with a trial date of February 21, 2023. NXP Patent Infringement Claims Against Impinj in China On December 7, 2020, Impinj Radio Frequency Technology (Shanghai) Co., Ltd., or Impinj Shanghai, was served with patent infringement lawsuits filed in the Intellectual Property Court in Shanghai, China, or Shanghai Intellectual Property Court, in which NXP asserts that certain of our products infringe three Chinese patents owned by NXP, that closely correspond to three of the eight U.S. patents NXP asserted in the U.S. District Court described above. The plaintiffs are seeking, among other things, past damages, and reasonable attorneys’ fees and costs. They are also seeking an injunction against us, enjoining continuing acts of infringement of the patents-in-suit. Impinj Shanghai objected to the jurisdiction of the Shanghai Intellectual Property Court and filed a motion to stay the proceedings. The jurisdictional challenge was rejected by the Shanghai court in March 2021; a subsequent appeal filed by Impinj Shanghai was denied before the IP Tribunal of the Supreme People’s Court in third-quarter 2021. Impinj, Inc. was formally served in July 2021, officially adding Impinj, Inc. to the suit. Impinj Shanghai also filed invalidity requests against all three Chinese patents before the China National Intellectual Property Administration, or CNIPA. In July 2021, the CNIPA issued decisions upholding the validity of all three Chinese patents. In October 2021, Impinj Shanghai filed for review of all the CNIPA decisions by the Beijing Intellectual Property Court, which has docketed its review for all three patents but has not yet set hearing dates. The Court has set a trial date of May 22, 2022 for all three patents. Obligations with Third-Party Manufacturers We manufacture products with third-party manufacturers. We are committed to purchase $54.4 million of inventory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23903</v>
      </c>
      <c r="C3" s="6" t="n">
        <v>23636</v>
      </c>
    </row>
    <row r="4">
      <c r="A4" s="4" t="inlineStr">
        <is>
          <t>Short-term investments</t>
        </is>
      </c>
      <c r="B4" s="5" t="n">
        <v>69443</v>
      </c>
      <c r="C4" s="5" t="n">
        <v>82453</v>
      </c>
    </row>
    <row r="5">
      <c r="A5" s="4" t="inlineStr">
        <is>
          <t>Accounts receivable, net of allowances of $1,132 and $533 at December 31, 2021 and 2020, respectively</t>
        </is>
      </c>
      <c r="B5" s="5" t="n">
        <v>35449</v>
      </c>
      <c r="C5" s="5" t="n">
        <v>25003</v>
      </c>
    </row>
    <row r="6">
      <c r="A6" s="4" t="inlineStr">
        <is>
          <t>Inventory</t>
        </is>
      </c>
      <c r="B6" s="5" t="n">
        <v>21958</v>
      </c>
      <c r="C6" s="5" t="n">
        <v>36329</v>
      </c>
    </row>
    <row r="7">
      <c r="A7" s="4" t="inlineStr">
        <is>
          <t>Prepaid expenses and other current assets</t>
        </is>
      </c>
      <c r="B7" s="5" t="n">
        <v>5049</v>
      </c>
      <c r="C7" s="5" t="n">
        <v>3943</v>
      </c>
    </row>
    <row r="8">
      <c r="A8" s="4" t="inlineStr">
        <is>
          <t>Total current assets</t>
        </is>
      </c>
      <c r="B8" s="5" t="n">
        <v>255802</v>
      </c>
      <c r="C8" s="5" t="n">
        <v>171364</v>
      </c>
    </row>
    <row r="9">
      <c r="A9" s="4" t="inlineStr">
        <is>
          <t>Long-term investments</t>
        </is>
      </c>
      <c r="B9" s="5" t="n">
        <v>14225</v>
      </c>
    </row>
    <row r="10">
      <c r="A10" s="4" t="inlineStr">
        <is>
          <t>Property and equipment, net</t>
        </is>
      </c>
      <c r="B10" s="5" t="n">
        <v>27500</v>
      </c>
      <c r="C10" s="5" t="n">
        <v>16531</v>
      </c>
    </row>
    <row r="11">
      <c r="A11" s="4" t="inlineStr">
        <is>
          <t>Operating lease right-of-use assets</t>
        </is>
      </c>
      <c r="B11" s="5" t="n">
        <v>11667</v>
      </c>
      <c r="C11" s="5" t="n">
        <v>13761</v>
      </c>
    </row>
    <row r="12">
      <c r="A12" s="4" t="inlineStr">
        <is>
          <t>Other non-current assets</t>
        </is>
      </c>
      <c r="B12" s="5" t="n">
        <v>2462</v>
      </c>
      <c r="C12" s="5" t="n">
        <v>2079</v>
      </c>
    </row>
    <row r="13">
      <c r="A13" s="4" t="inlineStr">
        <is>
          <t>Goodwill</t>
        </is>
      </c>
      <c r="B13" s="5" t="n">
        <v>3881</v>
      </c>
      <c r="C13" s="5" t="n">
        <v>3881</v>
      </c>
    </row>
    <row r="14">
      <c r="A14" s="4" t="inlineStr">
        <is>
          <t>Total assets</t>
        </is>
      </c>
      <c r="B14" s="5" t="n">
        <v>315537</v>
      </c>
      <c r="C14" s="5" t="n">
        <v>207616</v>
      </c>
    </row>
    <row r="15">
      <c r="A15" s="3" t="inlineStr">
        <is>
          <t>Current liabilities:</t>
        </is>
      </c>
    </row>
    <row r="16">
      <c r="A16" s="4" t="inlineStr">
        <is>
          <t>Accounts payable</t>
        </is>
      </c>
      <c r="B16" s="5" t="n">
        <v>11732</v>
      </c>
      <c r="C16" s="5" t="n">
        <v>10144</v>
      </c>
    </row>
    <row r="17">
      <c r="A17" s="4" t="inlineStr">
        <is>
          <t>Accrued compensation and employee related benefits</t>
        </is>
      </c>
      <c r="B17" s="5" t="n">
        <v>6365</v>
      </c>
      <c r="C17" s="5" t="n">
        <v>5529</v>
      </c>
    </row>
    <row r="18">
      <c r="A18" s="4" t="inlineStr">
        <is>
          <t>Accrued and other current liabilities</t>
        </is>
      </c>
      <c r="B18" s="5" t="n">
        <v>2481</v>
      </c>
      <c r="C18" s="5" t="n">
        <v>1468</v>
      </c>
    </row>
    <row r="19">
      <c r="A19" s="4" t="inlineStr">
        <is>
          <t>Current portion of operating lease liabilities</t>
        </is>
      </c>
      <c r="B19" s="5" t="n">
        <v>4143</v>
      </c>
      <c r="C19" s="5" t="n">
        <v>3641</v>
      </c>
    </row>
    <row r="20">
      <c r="A20" s="4" t="inlineStr">
        <is>
          <t>Restructuring liabilities</t>
        </is>
      </c>
      <c r="B20" s="5" t="n">
        <v>591</v>
      </c>
    </row>
    <row r="21">
      <c r="A21" s="4" t="inlineStr">
        <is>
          <t>Current portion of long-term debt</t>
        </is>
      </c>
      <c r="B21" s="5" t="n">
        <v>9633</v>
      </c>
    </row>
    <row r="22">
      <c r="A22" s="4" t="inlineStr">
        <is>
          <t>Current portion of deferred revenue</t>
        </is>
      </c>
      <c r="B22" s="5" t="n">
        <v>558</v>
      </c>
      <c r="C22" s="5" t="n">
        <v>6811</v>
      </c>
    </row>
    <row r="23">
      <c r="A23" s="4" t="inlineStr">
        <is>
          <t>Total current liabilities</t>
        </is>
      </c>
      <c r="B23" s="5" t="n">
        <v>35503</v>
      </c>
      <c r="C23" s="5" t="n">
        <v>27593</v>
      </c>
    </row>
    <row r="24">
      <c r="A24" s="4" t="inlineStr">
        <is>
          <t>Long-term debt, net of current portion</t>
        </is>
      </c>
      <c r="B24" s="5" t="n">
        <v>278661</v>
      </c>
      <c r="C24" s="5" t="n">
        <v>54556</v>
      </c>
    </row>
    <row r="25">
      <c r="A25" s="4" t="inlineStr">
        <is>
          <t>Operating lease liabilities, net of current portion</t>
        </is>
      </c>
      <c r="B25" s="5" t="n">
        <v>11934</v>
      </c>
      <c r="C25" s="5" t="n">
        <v>15266</v>
      </c>
    </row>
    <row r="26">
      <c r="A26" s="4" t="inlineStr">
        <is>
          <t>Other long-term liabilities</t>
        </is>
      </c>
      <c r="B26" s="5" t="n">
        <v>279</v>
      </c>
      <c r="C26" s="5" t="n">
        <v>805</v>
      </c>
    </row>
    <row r="27">
      <c r="A27" s="4" t="inlineStr">
        <is>
          <t>Deferred revenue, net of current portion</t>
        </is>
      </c>
      <c r="B27" s="5" t="n">
        <v>236</v>
      </c>
      <c r="C27" s="5" t="n">
        <v>277</v>
      </c>
    </row>
    <row r="28">
      <c r="A28" s="4" t="inlineStr">
        <is>
          <t>Total liabilities</t>
        </is>
      </c>
      <c r="B28" s="5" t="n">
        <v>326613</v>
      </c>
      <c r="C28" s="5" t="n">
        <v>98497</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Preferred stock, $0.001 par value — 5,000 shares authorized, no shares issued and outstanding at December 31, 2021 and 2020</t>
        </is>
      </c>
      <c r="B31" s="4" t="inlineStr">
        <is>
          <t xml:space="preserve"> </t>
        </is>
      </c>
      <c r="C31" s="4" t="inlineStr">
        <is>
          <t xml:space="preserve"> </t>
        </is>
      </c>
    </row>
    <row r="32">
      <c r="A32" s="4" t="inlineStr">
        <is>
          <t>Common stock, $0.001 par value — 495,000 shares authorized, 24,737 and 23,350 shares issued and outstanding at December 31, 2021 and 2020, respectively</t>
        </is>
      </c>
      <c r="B32" s="5" t="n">
        <v>25</v>
      </c>
      <c r="C32" s="5" t="n">
        <v>23</v>
      </c>
    </row>
    <row r="33">
      <c r="A33" s="4" t="inlineStr">
        <is>
          <t>Additional paid-in capital</t>
        </is>
      </c>
      <c r="B33" s="5" t="n">
        <v>351422</v>
      </c>
      <c r="C33" s="5" t="n">
        <v>423759</v>
      </c>
    </row>
    <row r="34">
      <c r="A34" s="4" t="inlineStr">
        <is>
          <t>Accumulated other comprehensive (loss) income</t>
        </is>
      </c>
      <c r="B34" s="5" t="n">
        <v>-39</v>
      </c>
      <c r="C34" s="5" t="n">
        <v>3</v>
      </c>
    </row>
    <row r="35">
      <c r="A35" s="4" t="inlineStr">
        <is>
          <t>Accumulated deficit</t>
        </is>
      </c>
      <c r="B35" s="5" t="n">
        <v>-362484</v>
      </c>
      <c r="C35" s="5" t="n">
        <v>-314666</v>
      </c>
    </row>
    <row r="36">
      <c r="A36" s="4" t="inlineStr">
        <is>
          <t>Total stockholders' equity</t>
        </is>
      </c>
      <c r="B36" s="5" t="n">
        <v>-11076</v>
      </c>
      <c r="C36" s="5" t="n">
        <v>109119</v>
      </c>
    </row>
    <row r="37">
      <c r="A37" s="4" t="inlineStr">
        <is>
          <t>Total liabilities and stockholders' equity</t>
        </is>
      </c>
      <c r="B37" s="6" t="n">
        <v>315537</v>
      </c>
      <c r="C37" s="6" t="n">
        <v>207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1</t>
        </is>
      </c>
    </row>
    <row r="3">
      <c r="A3" s="3" t="inlineStr">
        <is>
          <t>Deferred Revenue Disclosure [Abstract]</t>
        </is>
      </c>
    </row>
    <row r="4">
      <c r="A4" s="4" t="inlineStr">
        <is>
          <t>Deferred Revenue</t>
        </is>
      </c>
      <c r="B4" s="4" t="inlineStr">
        <is>
          <t>Note 12. Deferred Revenue Deferred revenue, comprising individually immaterial amounts for extended warranties, enhanced product maintenance and advance payments on nonrecurring engineering services contracts, represents contracted revenue that we have not yet recognized. The following table presents the changes in deferred revenue for the indicated periods (in thousands):
Year Ended December 31,
2021
2020
Balance at beginning of period
$
7,088
$
764
Deferral of revenue
981
7,139
Recognition of deferred revenue
(7,275
)
(815
)
Balance at end of period
$
794
$
7,088
During 2021 , we recognized $6.7 million revenue which we included in deferred revenue as of December 31, 2020 . During 2020 , we recognized $ million revenue which we included in deferred revenue as of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3. Segment Reporting We have one reportable and operating segment: the development and sale of our products and services. Our reportable segment has been identified based on how our chief operating decision-maker manages our business, makes operating decisions and evaluates our operating performance. Our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 Information by Revenue Categories Our chief executive officer reviews information about revenue categories, including endpoint ICs and systems. We define systems as reader ICs, readers, gateways and software. The following table presents our revenue categories for the indicated periods (in thousands):
Year Ended December 31,
2021
2020
2019
Endpoint ICs
$
139,250
$
102,326
$
97,657
Systems
51,033
36,597
55,179
Total revenue
$
190,283
$
138,923
$
152,836
Information by Geography The following table summarizes our long-lived assets, which comprise property and equipment, less accumulated depreciation (in thousands):
December 31, 2021
December 31, 2020
United States
$
9,493
$
10,114
Malaysia
10,227
5,751
Taiwan
7,330
35
Others
450
631
Total
$
27,500
$
16,531
Revenue presented in the following table is based on the location of the value-added resellers, inlay manufacturers, reader OEMs, distributors or end users who purchased products and services directly from us. For sales to our resellers and distributors, their location may be different from the locations of the ultimate end users. The following table presents our sales by geography for the indicated periods (in thousands):
Year Ended December 31,
2021
2020
2019
Americas
$
38,021
$
30,962
$
53,260
Asia Pacific
133,152
98,483
89,012
Europe, Middle East and Africa
19,110
9,478
10,564
Total revenue
$
190,283
$
138,923
$
152,836
Total revenue in the United States, included in Americas, was $32.6 million, $27.6 million and $50.2 million for the years ended December 31, 2021, 2020 and 2019, respectively. Total revenue in China (and Hong Kong), included in Asia Pacific, was $98.8 million, $79.3 million and $70.8 million for the years ended December 31, 2021, 2020 and 2019, respectively. Total revenue in Malaysia, included in Asia Pacific, was $23.6 million for the year ended December 31, 2021. The revenue from Malaysia was less than 10% of revenue for the years ended December 31, 2020 and 2019. No sales to countries other than the United States, China, and Malaysia accounted for more than 10% of revenue for the years ended December 31, 2021,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14. Net Loss per Share For the periods presented, the following table provides a reconciliation of the numerator and denominator used in computing basic and diluted net loss per share (in thousands, expect per share amounts):
Year Ended December 31,
2021
2020
2019
Numerator:
Net loss
$
(51,260
)
$
(51,923
)
$
(22,987
)
Denominator:
Weighted-average shares outstanding — basic and diluted
24,176
22,819
21,847
Net loss per share — basic and diluted
$
(2.12
)
$
(2.28
)
$
(1.05
)
The following table presents the as of the dates (in thousands)
Year Ended December 31,
2021
2020
2019
Stock options
2,288
3,061
3,262
RSUs, MSUs, and PSUs
1,517
1,087
761
Employee stock purchase plan shares
42
73
69
2019 Notes
285
—
—
2021 Notes
2,589
—
—
We used the treasury stock method for calculating any potential dilutive effect of the conversion of the 2019 Notes on diluted net loss per share for the years ended December 31, 2020 and 2019. Upon us adopting ASU 2020-06 using the modified retrospective transition method on January 1, 2021, we applied the “if-converted” method for calculating any potential dilutive effect of the conversion of the 2019 Notes and the 2021 Notes on diluted net loss per share for the year ended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Note 15. Related-Party Transactions We have a consulting agreement with a limited liability company owned by Cathal Phelan, a member of our board of directors, pursuant to which Mr. Phelan provides advisory and consulting services to us. The original term of the consulting agreement was May 2020 through December 2020. As mutually agreed by Mr. Phelan and us, we subsequently extended the term by 12 months to December 2021. In 2021, again as mutually agreed by Mr. Phelan and us, we further extended the term by 12 months to December 2022. We recognized and paid $499,000 and $430,000 consulting fees to the limited liability company owned by Mr. Phelan, for the years ended December 31, 2021 and December 31, 2020, respectively. Additionally, we granted 60,000 shares of stock options to Mr. Phelan on September 21, 2020 in connection with these consulting services, with 1/24th 1/24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1</t>
        </is>
      </c>
    </row>
    <row r="3">
      <c r="A3" s="3" t="inlineStr">
        <is>
          <t>Compensation And Retirement Disclosure [Abstract]</t>
        </is>
      </c>
    </row>
    <row r="4">
      <c r="A4" s="4" t="inlineStr">
        <is>
          <t>Retirement Plans</t>
        </is>
      </c>
      <c r="B4" s="4" t="inlineStr">
        <is>
          <t xml:space="preserve">Note 16. Retirement Plans In 2001, we adopted a salary deferral 401(k) plan for our employees. The plan allows employees to contribute a percentage of their pretax earnings annually, subject to limitations imposed by the Internal Revenue Service. The plan also allows us to make a matching contribution, subject to certain limitations. We implemented a matching contribution during fiscal year 2021 and contributed $123,000 to the 401(k) plan for the year ended December 31, 2021, and have accrued $462,000 as a catch-up contribution as of December 31, 2021 for the mid-year implement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Note 17. Restructuring On February 2, 2021, we restructured our go-to-market organization to strategically align our global sales, product, partner development and marketing teams. As part of the restructuring, we eliminated approximately seven full-time positions within our go-to-market organization, representing about 2% of our workforce. We incurred restructuring charges of $1.7 million for employee termination benefits as well as $50,000 in other associated costs for legal expenses December 31 by June 30, 2021 A summary of accrued restructuring costs as of December 31 , 2021, is shown in the table below (in thousands):
Employee Termination Benefits
Other Associated Costs
Total
Restructuring costs
$
1,671
$
50
$
1,721
Cash payments
(1,080
)
(50
)
(1,130
)
Accrued restructuring costs as of December 31, 2021
$
591
$
—
$
5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include Impinj, Inc. and its wholly owned subsidiaries. </t>
        </is>
      </c>
    </row>
    <row r="5">
      <c r="A5" s="4" t="inlineStr">
        <is>
          <t>Use of Estimates</t>
        </is>
      </c>
      <c r="B5" s="4" t="inlineStr">
        <is>
          <t>Use of Estimates The preparation of financial statements in conformity with GAAP requires management to make certain estimates, judgments and assumptions that affect the reported amounts of assets and liabilities and the related disclosures as of the date of the financial statements, as well as the reported amounts of revenue and expenses during the periods presented. On an ongoing basis, we evaluate our estimates, including those related to revenue recognition, sales incentives, estimate to complete development contracts, deferred revenue, inventory excess and obsolescence, income taxes, determination of the fair value of stock awards and compensation and employee-related benefits. To the extent there are material differences between these estimates, judgments, or assumptions and actual results, our financial statements will be affected. Covid-19 has introduced significant additional uncertainty with respect to estimates, judgments and assumptions about current and forecasted demand, which may materially impact the estimates previously listed, among others.</t>
        </is>
      </c>
    </row>
    <row r="6">
      <c r="A6" s="4" t="inlineStr">
        <is>
          <t>Concentrations of Credit Risk</t>
        </is>
      </c>
      <c r="B6" s="4" t="inlineStr">
        <is>
          <t>Concentrations of Credit Risk Financial instruments , which potentially subject us to concentrations of credit risk, We place cash and cash equivalents and investments with major financial institutions, which management assesses to be of high credit quality, to limit our investments exposure.
Year Ended December 31,
2021
2020
2019
Revenue:
Avery Dennison ( 1)
32
%
32
%
31
%
North American logistics provider
*
*
14
Arizon
11
10
*
43
%
42
%
45
%
* Less than 10%
(1) Includes revenue concentration related to Smartrac NV, or Smartrac. Avery Dennison acquired Smartrac in March 2020.
As of December 31,
2021
2020
Accounts Receivable:
Avery Dennison ( 1)
21
%
21
%
Arizon
13
17
Xindeco
*
12
Intel
13
*
Blue Star
13
*
60
%
50
%
* Less than 10%
(1) Includes concentration of accounts receivable related to Smartrac.</t>
        </is>
      </c>
    </row>
    <row r="7">
      <c r="A7" s="4" t="inlineStr">
        <is>
          <t>Concentration of Supplier Risk</t>
        </is>
      </c>
      <c r="B7" s="4" t="inlineStr">
        <is>
          <t>Concentration of Supplier Risk We outsource the manufacturing and production of our hardware products to a small number of suppliers. Although there are a limited number of manufacturers for hardware products, we believe that other suppliers could provide similar products on comparable terms. A change in suppliers, however, could cause a delay in manufacturing and a possible loss of sales, which would adversely affect our operating results.</t>
        </is>
      </c>
    </row>
    <row r="8">
      <c r="A8" s="4" t="inlineStr">
        <is>
          <t>Cash and Cash Equivalents</t>
        </is>
      </c>
      <c r="B8" s="4" t="inlineStr">
        <is>
          <t>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an original or remaining maturity of three months or less at the date of purchase. We regularly maintain cash in excess of federally insured limits at financial institutions.</t>
        </is>
      </c>
    </row>
    <row r="9">
      <c r="A9" s="4" t="inlineStr">
        <is>
          <t>Investments</t>
        </is>
      </c>
      <c r="B9" s="4" t="inlineStr">
        <is>
          <t>Investments Our investments consist of fixed income securities, which include U.S. government agency securities, corporate notes and bonds, commercial paper, and asset-backed securities. The contractual maturities of a portion of our available-for-sale, or AFS, debt securities are over a year and are classified as long-term investments on the balance sheet. AFS debt securities are carried at fair value with unrealized gains and losses reported as a component of other comprehensive income (loss). For AFS debt securities where fair value is less than cost, we intend to hold or more-likely-than-not will not be required to sell such securities; if any, we record credit-related impairment in the consolidated statements of operations through an allowance for credit losses and adjust each period for changes in credit risk. The gross unrealized gains or losses on short-term and long-term investments as of December 31, 2021 and 2020 were not material.</t>
        </is>
      </c>
    </row>
    <row r="10">
      <c r="A10" s="4" t="inlineStr">
        <is>
          <t>Fair Value Measurement</t>
        </is>
      </c>
      <c r="B10" s="4" t="inlineStr">
        <is>
          <t xml:space="preserve">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 quivalents — Cash equivalents consist of highly liquid investments, including money market funds with original or remaining maturities of less than three months at the acquisition date. We record the fair value measurement of these assets based on quoted market prices in active markets. Investments — Our investments comprise fixed income securities, which include U.S. government agency securities, corporate notes and bonds, commercial paper, treasury bills and asset-backed securities . The fair value measurement of these assets is based on observable market-based inputs or inputs that are derived principally from or corroborated by observable market data by correlation or other means. Debt —See Note 7 for the carrying amount and estimated fair value of our convertible senior notes due 2026 and 2027. </t>
        </is>
      </c>
    </row>
    <row r="11">
      <c r="A11" s="4" t="inlineStr">
        <is>
          <t>Accounts Receivable and Allowances</t>
        </is>
      </c>
      <c r="B11" s="4" t="inlineStr">
        <is>
          <t>Accounts Receivable and Allowances Accounts receivable comprises amounts billed currently due from customers, net of an allowance for doubtful accounts, an allowance for sales returns and price exceptions. The allowance for doubtful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We record changes in our estimate to the allowance for doubtful accounts through bad debt expense and write off the receivable and corresponding allowance when accounts are ultimately determined to be uncollectible. Bad debt expense is included in general and administrative expenses. For the periods presented in this report, bad debt expense and the allowance for doubtful account were not material. We derive a majority of our accounts receivable from sales to original equipment manufacturers, or OEMs, original design manufacturers, or ODMs, as well as to distributors who are large, well-established companies. We do not have customers that represent a significant credit risk based on current economic conditions and past collection experience. Also, we have not had material past-due balances on our accounts receivable as of December 31, 2021 The allowance for sales returns and price exceptions is our best estimate based on our historical experience and currently available evidence. We record changes in our estimate to the allowance for sales returns and price exceptions through revenue and relieve the allowance when product returns are received for sales returns and when claims are processed for price exceptions.
Balance at Beginning of Year
Additional Reserve
Applied Sales Return
Balance at End of Year
Allowance for sales returns and price exceptions:
During year ended December 31, 2021
$
406
$
2,780
$
(2,239
)
$
947
During year ended December 31, 2020
1,072
1,109
(1,775
)
406
During year ended December 31, 2019
373
2,939
(2,240
)
1,072</t>
        </is>
      </c>
    </row>
    <row r="12">
      <c r="A12" s="4" t="inlineStr">
        <is>
          <t>Inventory</t>
        </is>
      </c>
      <c r="B12" s="4" t="inlineStr">
        <is>
          <t>Inventory Inventories are stated at the lower of cost or estimated net realizable value using the average costing method, which approximates the first-in, first-out method. Inventories comprise raw materials, work-in-process and finished goods. We continuously assess the value of our inventory and write down its value for estimated excess and obsolete inventory. This evaluation includes an analysis of inventory on hand, current and forecasted demand, product development plans, and market conditions. If future demand or market conditions are less favorable than our projections, or our product development plans change from current expectations, a write-down of excess or obsolete inventory may be required, and would be reflected in cost of goods sold in the period the updated information is known. We had sales of fully reserved inventory, which had a favorable net impact of 1.5% on our gross margin for 2021 and recorded inventory excess and obsolescence charges which had an unfavorable net impact of 2.2% and 1.7% on our gross margin for 2020 and 2019, respectively. The favorable net impact in 2021 occurred primarily from sales of fully reserved inventory in the first and third quarters which were primarily endpoint ICs included in the excess and obsolescence charge noted below and, to a lesser extent, readers. During 2020 and 2019, we recorded excess and obsolescence charges due primarily to reduced demand for older-generation endpoint ICs and EU gateways, which reduced the inventory value of the impacted products to zero. At the time, we expected future demand to be met by our newer generation endpoint ICs and EU gateways. Instead, as a result of industry-wide wafer shortages and reader supply constraints in 2021, we sold a significant portion of the reserved endpoint ICs and gateways in the year ended December 31, 2021.</t>
        </is>
      </c>
    </row>
    <row r="13">
      <c r="A13" s="4" t="inlineStr">
        <is>
          <t>Property and Equipment</t>
        </is>
      </c>
      <c r="B13" s="4" t="inlineStr">
        <is>
          <t>Property and Equipment We record p roperty and equipment at cost and depreciate it using the straight-line method over the estimated useful lives of the related assets. The useful lives are as follows:
Category
Useful Life
Laboratory equipment
3 to 10 years
Computer equipment and software
3 to 5 years
Furniture and fixtures
5 to 7 years
Equipment acquired under finance leases
6 to 7 years
Leasehold improvements
Shorter of remaining lease term or expected useful life 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t>
        </is>
      </c>
    </row>
    <row r="14">
      <c r="A14" s="4" t="inlineStr">
        <is>
          <t>Other Assets</t>
        </is>
      </c>
      <c r="B14" s="4" t="inlineStr">
        <is>
          <t>Other Assets Other assets primarily comprise capitalized implementation costs from cloud computing arrangements and security deposits. We capitalize eligible costs associated with cloud computing arrangements over the term of the arrangement, plus reasonably certain renewals, and recognize those costs on a straight-line basis in the same line item in the consolidated statement of operations as the expense for fees associated with the cloud computing arrangement. Cloud computing arrangement costs, included in prepaid expenses and other current assets were $413,000 and $228,000 and other non-current assets were $2.3 million and $1.8 million as of December 31, 2021 and December 31, 2020, respectively. Amortization expense associated with the cloud computing arrangements was $215,000 for 2021 and not material for 2020. Cash flows related to capitalized implementation costs are presented in cash flows used in operating activities.</t>
        </is>
      </c>
    </row>
    <row r="15">
      <c r="A15" s="4" t="inlineStr">
        <is>
          <t>Goodwill</t>
        </is>
      </c>
      <c r="B15" s="4" t="inlineStr">
        <is>
          <t xml:space="preserve">Goodwill Goodwill is measured as the excess of the cost of acquisition over the sum of the amounts assigned to identifiable tangible and intangible assets acquired less liabilities assumed. We perform an annual impairment assessment of goodwill at the reporting unit level as of September 30, or more frequently if indicators of potential impairment exist. Our annual impairment assessment requires a comparison of the fair value of our reporting unit to th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t>
        </is>
      </c>
    </row>
    <row r="16">
      <c r="A16" s="4" t="inlineStr">
        <is>
          <t>Revenue Recognition</t>
        </is>
      </c>
      <c r="B16" s="4" t="inlineStr">
        <is>
          <t xml:space="preserve">Revenue Recognition We generate revenue primarily from sales of hardware products. We also generate revenue from software, extended warranties, enhanced maintenance, support services, and nonrecurring engineering development services, all of which are not material. We recognize revenue when control of the promised goods or services is transferred to our customers, which for hardware sales is generally at the time of product shipment as determined by the agreed-upon shipping terms. We measure revenue based on the amount of consideration we expect to be entitled-to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We recognize any variable consideration, which primarily comprises sales incentives, as a reduction of revenue at the time of revenue recognition. We estimate sales incentives based on our historical experience and current expectations at the time of revenue recognition and Our reader and gateway products are highly dependent on embedded software and cannot function without this embedded software. In these cases, we account for the hardware and software license as a single performance obligation and recognize revenue at the point in time when control is transferred. Our contracts with customers with multiple performance obligations generally include a combination of hardware products, standalone software, extended warranty and enhanced maintenance and support services. For these contracts, we account for individual performance obligations separately if they are distinct. The transaction price is allocated to the separate performance obligations on a relative standalone selling-price basis. In instances where the standalone selling price is not directly observable, such as when we do not sell the product or service separately, we determine the standalone selling price using one, or a combination of, the adjusted market assessment or expected cost-plus margin. Amounts allocated to extended warranty and enhanced maintenance sold with our reader and gateway products are deferred and recognized on a straight-line basis over the term of the arrangement, which is typically from one to three years. Amounts allocated to support services sold with our reader and gateway products are deferred and recognized when control of the promised services is transferred to our customers. For nonrecurring engineering development agreements that involve significant production, modification or customization of our products, we generally recognize revenue over the performance period using the cost-input method because it best depicts the transfer of services to the customer. We receive payments under these agreements based on a billing schedule. Contract assets relate to our conditional right to consideration for our completed performance under these agreements. Accounts receivable are recorded when the right to consideration becomes unconditional. For the periods presented in this report, our contract assets, deferred revenue and the value of unsatisfied performance obligations for nonrecurring engineering development agreements are not material. If our customer pays consideration before we transfer a good or service to the customer under the contract, those amounts are classified as contract liabilities, or deferred revenue. Contract liabilities are recognized as revenue as we transfer control of the promised goods or services to our customers. Payment terms typically range from 30 to 120 days. We present revenue net of sales tax in our consolidated statements of operations. Shipping charges billed to customers are included in revenue and the related shipping costs are included in cost of revenue. Practical Expedients and Exemptions: We expense sales commissions when incurred because the amortization period is expected to be one year or less. We record these costs within sales and marketing expenses. We do not disclose the value of unsatisfied performance obligations for (1) contracts with an original expected length of one year or less and (2) contracts for which we recognize revenue at the amount to which we have the right to invoice for services performed </t>
        </is>
      </c>
    </row>
    <row r="17">
      <c r="A17" s="4" t="inlineStr">
        <is>
          <t>Product Warranties</t>
        </is>
      </c>
      <c r="B17" s="4" t="inlineStr">
        <is>
          <t>Product Warranties We provide limited warranty coverage for most products, generally ranging from a period of 90 days to one year from the date of shipment. We record a liability for the estimated cost of product warranties based on historical claims, product failure rates and other factors when the related revenue is recognized. We review these estimates periodically and adjust the warranty reserves as actual experience differs from historical estimates or other information becomes available. The warranty liability primarily includes the anticipated cost of materials, labor and shipping necessary to repair or replace the product. Accrued warranty costs in 2021 and 2020 were not material.</t>
        </is>
      </c>
    </row>
    <row r="18">
      <c r="A18" s="4" t="inlineStr">
        <is>
          <t>Leases</t>
        </is>
      </c>
      <c r="B18" s="4" t="inlineStr">
        <is>
          <t>Leases
In February 2016, the FASB, issued guidance on leases. We adopted this standard on January 1, 2019 using the effective-date modified retrospective transition method. We determine whether an arrangement is or contains a lease at inception. Right-of-use, or ROU, assets represent our right to use an identified asset for the lease term and lease liabilities represent our obligation to make lease payments arising from the lease. Operating lease ROU assets and liabilities are recognized at commencement date based on the present value of future lease payments over the lease term. We use an incremental borrowing rate in determining the present value of future lease payments as our operating leases do not provide an implicit rate. Our incremental borrowing rate is based on a credit-adjusted risk-free rate, which best approximates a secured rate over a similar term of lease. Lease expense for lease payments is recognized on a straight-line basis over the lease term. Our lease agreements may contain variable costs such as common area maintenance, insurance, real estate taxes or other costs. Variable lease costs are expensed as incurred on the consolidated statements of operations. Our lease agreements generally do not contain any residual value guarantees or restrictive covenants. We have various non-cancellable operating lease agreements for office, warehouse and research and development space in the U.S., China, Thailand, and Malaysia, with expiration dates from 2022 to 2026. Certain of these arrangements have free or escalating rent payment provisions and optional renewal and termination clauses that are factored into the classification and measurement of the lease when appropriate. Leases with an initial term of 12 months or less are not recorded on our consolidated balance sheet; we recognize lease expense for these leases on a straight-line basis over the lease term.</t>
        </is>
      </c>
    </row>
    <row r="19">
      <c r="A19" s="4" t="inlineStr">
        <is>
          <t>Research and Development Costs</t>
        </is>
      </c>
      <c r="B19" s="4" t="inlineStr">
        <is>
          <t>Research and Development Costs Research and development expense comprises primarily personnel expenses (salaries, benefits and other employee related costs) and stock-based compensation expense for our product-development personnel; external consulting and service costs; prototype materials; other new-product development costs; and an allocated portion of infrastructure costs which include occupancy, depreciation and software costs.</t>
        </is>
      </c>
    </row>
    <row r="20">
      <c r="A20" s="4" t="inlineStr">
        <is>
          <t>Foreign Currency</t>
        </is>
      </c>
      <c r="B20" s="4" t="inlineStr">
        <is>
          <t xml:space="preserve">Foreign Currency Our foreign subsidiaries are considered to be extensions of the U.S. Company. The functional currency of the foreign subsidiaries is the U.S. dollar. Accordingly, gains and losses resulting from remeasuring transactions denominated in currencies other than U.S. dollars are included in other income, net on the consolidated statements of operations. </t>
        </is>
      </c>
    </row>
    <row r="21">
      <c r="A21" s="4" t="inlineStr">
        <is>
          <t>Income Taxes</t>
        </is>
      </c>
      <c r="B21" s="4" t="inlineStr">
        <is>
          <t>Income Taxes We use the asset and liability approach for accounting, which requires recognizing deferred tax assets and liabilities for the expected future tax consequences of temporary differences between the financial statement and tax bases. We measure deferred tax assets and liabilities using enacted tax rates expected to be in effect when such assets and liabilities are recovered or settled. The effect on deferred tax assets and liabilities of a change in tax rates is recognized in the year that includes the enactment date. We determine deferred tax assets, including historical net operating losses, and deferred tax liabilities, based on temporary differences between the book and tax bases of assets and liabilities. We believe that it is currently more likely than not that our deferred tax assets will not be realized and as such, we have recorded a full valuation allowance for these assets. We evaluate the likelihood of our ability to realize deferred tax assets in future periods on a quarterly basis, and when appropriate evidence indicates we would revise our valuation allowance accordingly. We utiliz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a tax position is not considered more likely than not to be sustained,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our net operating loss and credit carryforwards could be materially impacted. Our realization of the benefits of the NOLs and credit carryforwards depends on sufficient taxable income in future years. We have established a valuation allowance against the carrying value of our deferred tax assets, as it is currently more likely than not that we will not be able to realize these deferred tax assets. In addition, using NOLs and credits to offset future income subject to taxes may be subject to substantial annual limitations due to the “change in ownership” provisions of the Code and similar state provisions. Events that cause limitations in the amount of NOLs that we may use in any one year include, but are not limited to, a cumulative ownership change of more than 50%, as defined by Code Sections 382 and 383, over a three-year We do not anticipate that the amount of our existing unrecognized tax benefits will significantly increase or decrease within the next 12 months. Due to the presence of NOLs in most jurisdictions, our tax years remain open for examination by taxing authorities back to 2000.</t>
        </is>
      </c>
    </row>
    <row r="22">
      <c r="A22" s="4" t="inlineStr">
        <is>
          <t>Stock-Based Compensation</t>
        </is>
      </c>
      <c r="B22" s="4" t="inlineStr">
        <is>
          <t xml:space="preserve">Stock-Based Compensation We have equity incentive plans that are more fully described in “ Note 9 Stock-Based Awards We measure stock-based compensation costs for all share-based awards at fair value on the grant date and recognize compensation expense on a straight-line basis over the requisite service period, which typically vest over four years. We account for forfeitures as they occur. We determine the fair value of restricted stock units, or RSUs, based on the closing price of our common stock at the date of grant. We determine the fair value of stock options at the date of grant by using the Black-Scholes option-pricing model. We also use the Black-Scholes option-pricing model to determine the fair value of each common share issued under the ESPP. We determine the fair value of the ESPP grants on the first day of each offering period. In 2019, we began granting RSUs with performance conditions, or PSUs, replacing what has historically been our annual cash-bonus program for our senior executives and other bonus-eligible employees. The number of PSUs that ultimately vest will depend on the extent to which we achieve specified fiscal year financial performance metrics. We record compensation expense each period on a straight-line basis based on our estimate of the most probable number of PSUs that will vest and recognize that expense over the requisite service period. In 2021, we began granting RSUs with market and service conditions, or MSUs, to certain executives. The MSUs are eligible to vest based on our total stockholder return (“TSR”) relative to the TSR of the constituents comprising the S&amp;P Semiconductor Select Industry Index over two measurement periods. We use a Monte Carlo simulation in estimating the fair value at grant date and recognize compensation cost over the implied service period. </t>
        </is>
      </c>
    </row>
    <row r="23">
      <c r="A23" s="4" t="inlineStr">
        <is>
          <t>Net Loss per Share</t>
        </is>
      </c>
      <c r="B23" s="4" t="inlineStr">
        <is>
          <t>Net Loss per Share Net loss per share is computed by dividing net loss by the weighted-average number of shares of common stock outstanding. We have outstanding stock options, RSUs, PSUs, MSUs, and ESPPs which we include in the calculation of diluted net loss per share if their effect would be dilutive. The diluted net loss per share is computed by giving effect to all potential dilutive common stock equivalents outstanding for the period. We use d the treasury stock method for calculating any potential dilutive effect of the conversion of the 2019 Notes on diluted net loss per share for the year ended December 31 , 2020. Upon us adopti ng ASU 2020-06 using the modified retrospective transition method on January 1, 2021, we applied the “if-converted” method for calculating any potential dilutive effect of the conversion of the 2019 Notes and the 2021 Notes on diluted net loss per share for the year ended December 31 , 2021 . For more information about the 2019 Notes and the 2021 Notes , please refer to Note 7 to our consolidated financial statements .</t>
        </is>
      </c>
    </row>
    <row r="24">
      <c r="A24" s="4" t="inlineStr">
        <is>
          <t>Recently Adopted Accounting Standards</t>
        </is>
      </c>
      <c r="B24" s="4" t="inlineStr">
        <is>
          <t>Recently Adopted Accounting Standards In August 2020, the FASB issued guidance on debt with conversion and other options, or ASU 2020-06. This guidance eliminates the beneficial- and cash-conversion accounting models for convertible instruments and amends the derivative scope exception for contracts in an entity’s own equity. Additionally, this guidance requires the application of the “if-converted” method to calculate the impact of convertible instruments on diluted earnings per share. We adopted ASU 2020-06 on January 1, 2021 using the modified retrospective transition method and accounted for our convertible notes due 2026, or the 2019 Notes, on a whole-instrument basis. Upon adoption, we recorded a $29.3 million increase to long-term debt, a $32.7 million decrease to additional paid-in capital and a $3.4 million decrease to accumulated deficit on January 1, 2021. Interest expense decreased for the year ended December 31, 2021 compared with the years ended December 31, 2020 and December 31, 2019, respectively, as we no longer separate an equity component of the 2019 Notes and incur amortization of debt discount. We had no changes to net deferred tax liabilities with a decrease in deferred tax liability offset by a corresponding increase in valuation allowance upon adoption. The condensed consolidated financial statements as of and for the year ended December 31, 2021, are presented under ASU 2020-06, while comparative prior reporting periods presented are not adjusted and continue to be reported in accordance with our historical accounting policy. In June 2016, the Financial Accounting Standards Board, or FASB, our financial positions,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venue and Accounts Receivable Concentration</t>
        </is>
      </c>
      <c r="B4" s="4" t="inlineStr">
        <is>
          <t>The following table presents total revenue and accounts receivable concentration for the indicated periods as of the dates presented:
Year Ended December 31,
2021
2020
2019
Revenue:
Avery Dennison ( 1)
32
%
32
%
31
%
North American logistics provider
*
*
14
Arizon
11
10
*
43
%
42
%
45
%
* Less than 10%
(1) Includes revenue concentration related to Smartrac NV, or Smartrac. Avery Dennison acquired Smartrac in March 2020.
As of December 31,
2021
2020
Accounts Receivable:
Avery Dennison ( 1)
21
%
21
%
Arizon
13
17
Xindeco
*
12
Intel
13
*
Blue Star
13
*
60
%
50
%
* Less than 10%
(1) Includes concentration of accounts receivable related to Smartrac.</t>
        </is>
      </c>
    </row>
    <row r="5">
      <c r="A5" s="4" t="inlineStr">
        <is>
          <t>Summary of Allowance for Sales Returns</t>
        </is>
      </c>
      <c r="B5" s="4" t="inlineStr">
        <is>
          <t>The following table summarizes our allowance for sales returns (in thousands):
Balance at Beginning of Year
Additional Reserve
Applied Sales Return
Balance at End of Year
Allowance for sales returns and price exceptions:
During year ended December 31, 2021
$
406
$
2,780
$
(2,239
)
$
947
During year ended December 31, 2020
1,072
1,109
(1,775
)
406
During year ended December 31, 2019
373
2,939
(2,240
)
1,072</t>
        </is>
      </c>
    </row>
    <row r="6">
      <c r="A6" s="4" t="inlineStr">
        <is>
          <t>Schedule of Property and Equipment Estimated Useful Lives</t>
        </is>
      </c>
      <c r="B6" s="4" t="inlineStr">
        <is>
          <t>We record p roperty and equipment at cost and depreciate it using the straight-line method over the estimated useful lives of the related assets. The useful lives are as follows:
Category
Useful Life
Laboratory equipment
3 to 10 years
Computer equipment and software
3 to 5 years
Furniture and fixtures
5 to 7 years
Equipment acquired under finance leases
6 to 7 years
Leasehold improvements
Shorter of remaining lease term or expected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Measured at Fair Value on Recurring Basis</t>
        </is>
      </c>
      <c r="B4" s="4" t="inlineStr">
        <is>
          <t>The following table presents the balances of assets measured at fair value on a recurring basis, by level within the fair value hierarchy, as of the dates presented (in thousands):
December 31, 2021
December 31, 2020
Level 1
Level 2
Total
Level 1
Level 2
Total
Cash equivalents:
Money market funds
$
113,058
$
—
$
113,058
$
12,425
$
—
$
12,425
Total cash equivalents
113,058
—
113,058
12,425
—
12,425
Short-term investments:
U.S. government agency securities
—
4,066
4,066
—
20,293
20,293
Corporate notes and bonds
—
36,966
36,966
—
13,185
13,185
Commercial paper
—
16,489
16,489
—
23,983
23,983
Treasury bill
—
4,490
4,490
—
24,992
24,992
Asset-backed securities
—
7,432
7,432
—
—
—
Total short-term investments
—
69,443
69,443
—
82,453
82,453
Long-term investments:
U.S. government agency securities
—
14,225
14,225
—
—
—
Total long-term investments
—
14,225
14,225
—
—
—
Total
$
113,058
$
83,668
$
196,726
$
12,425
$
82,453
$
94,8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ies</t>
        </is>
      </c>
      <c r="B4" s="4" t="inlineStr">
        <is>
          <t>The following table presents the detail of inventories as of the dates presented (in thousands):
December 31, 2021
December 31, 2020
Raw materials
$
6,305
$
5,275
Work-in-process
7,873
9,815
Finished goods
7,780
21,239
Total inventory
$
21,958
$
36,3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s</t>
        </is>
      </c>
      <c r="B3" s="6" t="n">
        <v>1132</v>
      </c>
      <c r="C3" s="6" t="n">
        <v>533</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495000000</v>
      </c>
      <c r="C9" s="5" t="n">
        <v>495000000</v>
      </c>
    </row>
    <row r="10">
      <c r="A10" s="4" t="inlineStr">
        <is>
          <t>Common stock, shares issued</t>
        </is>
      </c>
      <c r="B10" s="5" t="n">
        <v>24737000</v>
      </c>
      <c r="C10" s="5" t="n">
        <v>23350000</v>
      </c>
    </row>
    <row r="11">
      <c r="A11" s="4" t="inlineStr">
        <is>
          <t>Common stock, shares outstanding</t>
        </is>
      </c>
      <c r="B11" s="5" t="n">
        <v>24737000</v>
      </c>
      <c r="C11" s="5" t="n">
        <v>23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The following table presents the detail of property and equipment as of the dates presented (in thousands):
December 31, 2021
December 31, 2020
Laboratory equipment
$
32,159
$
18,240
Computer equipment and software
2,991
5,292
Furniture and fixtures
1,138
1,138
Equipment acquired under finance leases
2,960
3,461
Leasehold improvements
10,513
10,559
Total property and equipment, gross
49,761
38,690
Less: Accumulated depreciation
(22,261
)
(22,159
)
Total property and equipment, net
$
27,500
$
16,5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Income (Loss) before Income Taxes</t>
        </is>
      </c>
      <c r="B4" s="4" t="inlineStr">
        <is>
          <t>The following table presents U.S. and foreign components of income (loss) before income taxes (in thousands):
Year Ended December 31,
2021
2020
2019
U.S.
$
(51,488
)
$
(52,343
)
$
(23,291
)
Foreign
381
509
502
Loss before income taxes
$
(51,107
)
$
(51,834
)
$
(22,789
)</t>
        </is>
      </c>
    </row>
    <row r="5">
      <c r="A5" s="4" t="inlineStr">
        <is>
          <t>Summary of Income Tax Expense</t>
        </is>
      </c>
      <c r="B5" s="4" t="inlineStr">
        <is>
          <t>The following table presents the detail of income tax benefit (expense) for the periods presented (in thousands):
Year Ended December 31,
2021
2020
2019
Current:
U.S. - Federal
$
—
$
—
$
—
U.S. - State
(8
)
(56
)
(36
)
Foreign
(137
)
(76
)
(150
)
(145
)
(132
)
(186
)
Deferred:
U.S. - Federal
(7
)
32
(11
)
U.S. - State
(1
)
11
(1
)
Foreign
—
—
—
(8
)
43
(12
)
Total income tax benefit (expense)
$
(153
)
$
(89
)
$
(198
)</t>
        </is>
      </c>
    </row>
    <row r="6">
      <c r="A6" s="4" t="inlineStr">
        <is>
          <t>Reconciliation of U.S. Federal Statutory Income Tax Rate to Effective Income Tax Rate</t>
        </is>
      </c>
      <c r="B6" s="4" t="inlineStr">
        <is>
          <t>The following table presents a reconciliation of the federal statutory rate and our effective tax rate for the periods presented:
Year Ended December 31,
2021
2020
2019
U.S. Statutory Rate
21.0
%
21.0
%
21.0
%
Change in valuation allowance
(33.3
)
(23.6
)
(22.9
)
State taxes (net of federal benefit)
0.2
(0.4
)
(0.4
)
Federal research and development credit
8.5
3.9
5.9
Stock-based compensation
10.2
0.2
(1.9
)
Inducement Premium
(4.7
)
—
—
Unrecognized tax benefits
(2.1
)
(1.1
)
(1.2
)
Other, net
(0.1
)
(0.2
)
(1.4
)
Effective income tax rate
(0.3
%)
(0.2
%)
(0.9
%)</t>
        </is>
      </c>
    </row>
    <row r="7">
      <c r="A7" s="4" t="inlineStr">
        <is>
          <t>Summary of Significant Components Deferred Tax Assets and Liabilities</t>
        </is>
      </c>
      <c r="B7" s="4" t="inlineStr">
        <is>
          <t xml:space="preserve">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
December 31, 2021
December 31, 2020
Net operating loss carryforwards
$
58,673
$
45,714
Credit carryforwards
13,879
10,607
Capitalized research and development
857
1,481
Operating lease liabilities
3,425
4,030
Allowances
859
1,704
Deferral of employer taxes
111
283
Deferred revenue
50
59
Stock-based compensation
6,762
4,359
Disallowed interest expense
768
374
Inventory cost capitalization
506
496
Other
23
24
Deferred tax assets
85,913
69,131
Less: Valuation allowance
(82,461
)
(58,820
)
Net deferred tax assets
3,452
10,311
Deferred tax liability:
Goodwill
(744
)
(689
)
Depreciation and amortization
(336
)
(590
)
Operating lease ROU assets
(2,485
)
(2,933
)
Convertible notes
—
(6,204
)
Deferred tax liabilities
(3,565
)
(10,416
)
Net deferred tax liability
$
(113
)
$
(105
) </t>
        </is>
      </c>
    </row>
    <row r="8">
      <c r="A8" s="4" t="inlineStr">
        <is>
          <t>Total Balance of Unrecognized Tax Benefits</t>
        </is>
      </c>
      <c r="B8" s="4" t="inlineStr">
        <is>
          <t>The following table presents the total balance of unrecognized tax benefits as of the dates presented (in thousands):
Year Ended December 31,
2021
2020
2019
Balance at beginning of period
$
3,519
$
3,428
$
3,159
Gross increase to tax positions in prior periods
—
(417
)
—
Gross increase to tax positions in current periods
1,090
508
269
Balance at end of period
$
4,609
$
3,519
$
3,4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Outstanding Principal Amount and Carrying Value</t>
        </is>
      </c>
      <c r="B4" s="4" t="inlineStr">
        <is>
          <t>The following table presents the outstanding principal amount and carrying value of the Notes as of the dates indicated (in thousands):
December 31, 2021
December 31, 2020
Principal Amount
Unamortized debt issuance costs (1)
Net Carrying Amount
Principal Amount
Unamortized debt discount and debt issuance costs (1)
Net Carrying Amount
2019 Notes (2)
$
9,850
$
(217
)
$
9,633
$
86,250
$
(31,694
)
$
54,556
2021 Notes
287,500
(8,839
)
278,661
-
-
-
Total Debt
297,350
(9,056
)
288,294
86,250
(31,694
)
54,556
Short-term Debt
9,850
(217
)
9,633
-
-
-
Long-term Debt
$
287,500
$
(8,839
)
$
278,661
$
86,250
$
(31,694
)
$
54,556
(1) We adopted ASU 2020-06 on January 1, 2021 using modified retrospective transition method and accounted for the 2019 Notes on a whole-instrument basis. Accordingly, we no longer had unamortized debt discount related to the equity component of the 2019 Notes as of December 31, 2021. For further information on adoption of ASU 2020-06, please refer to Note 2.
(2) In November 2021, we completed a privately negotiated repurchase of $76.4 million principal amount of the 2019 Convertible Notes (“2019 Note Repurchase”) which we accounted for as an induced conversion in accordance with Accounting Standards Codification 470-20, Debt with Conversion and Other Options (ASC 470-20). As a result of this transaction, we recorded unamortized debt issuance costs of $1.8 million in additional paid-in capital. Please refer to section "Partial Repurchase of the Convertible Senior Notes – 2019".</t>
        </is>
      </c>
    </row>
    <row r="5">
      <c r="A5" s="4" t="inlineStr">
        <is>
          <t>Schedule of Notes</t>
        </is>
      </c>
      <c r="B5" s="4" t="inlineStr">
        <is>
          <t>Further details of the Notes are as follows:
Issuance
Maturity Date
Interest Rate
First Interest Payment Date
Effective Interest Rate
Semi-Annual Interest Payment Dates
Initial Conversion Rate per $1,000 Principal
Initial Conversion Price
Number of Shares (in millions) (1)
2019 Notes
December 15, 2026
2%
June 15, 2020
2.47%
June 15; December 15
28.9415
$
34.55
0.3
2021 Notes
May 15, 2027
1.125%
May 15, 2022
1.72%
May 15; November 15
9.0061
$
111.04
2.6
(1) Amount for 2019 Notes represents amount after repurchase of the Notes.</t>
        </is>
      </c>
    </row>
    <row r="6">
      <c r="A6" s="4" t="inlineStr">
        <is>
          <t>Schedule of Interest Expense</t>
        </is>
      </c>
      <c r="B6" s="4" t="inlineStr">
        <is>
          <t>Interest expense related to the Notes was as follows (in thousands):
Year Ended December 31, 2021
Year Ended December 31, 2020
Year Ended December 31, 2019
2019 Notes
2021 Notes
Total
2019 Notes
Total
2019 Notes
Total
Amortization of debt discount (1)
$
—
$
—
$
—
$
3,566
$
3,566
$
140
$
140
Amortization of debt issuance costs
329
239
568
115
115
4
4
Cash interest expense
1,488
494
1,982
1,732
1,732
72
72
Total interest expense
$
1,817
$
733
$
2,550
$
5,413
$
5,413
$
216
$
216
(1) We adopted ASU 2020-06 on January 1, 2021 using modified retrospective transition method and accounted for the 2021 Notes on a whole-instrument basis. For further information on adoption of ASU 2020-06, please refer to Note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1</t>
        </is>
      </c>
    </row>
    <row r="3">
      <c r="A3" s="3" t="inlineStr">
        <is>
          <t>Statement Of Stockholders Equity [Abstract]</t>
        </is>
      </c>
    </row>
    <row r="4">
      <c r="A4" s="4" t="inlineStr">
        <is>
          <t>Summary of Shares of Common Stock Reserved for Future Issuance</t>
        </is>
      </c>
      <c r="B4" s="4" t="inlineStr">
        <is>
          <t>The following shares of common stock have been reserved for future issuance as of the date presented (in thousands):
December 31, 2021
Option awards outstanding
2,288
Restricted stock units outstanding
1,517
Common stock reserved under equity incentive plans
1,420
Common stock reserved under employee stock purchase plan
749
Total
5,9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Awards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s Activity</t>
        </is>
      </c>
      <c r="B4" s="4" t="inlineStr">
        <is>
          <t>The following table summarizes option award activity for the year ended December 31, 2021 (in thousands, except per share data and years):
Number of Underlying Shares
Weighted-Average Exercise Price Per Share
Weighted-Average Remaining Contractual Life (Years)
Total Intrinsic Value
Outstanding at December 31, 2020
3,061
$
23.56
7.55
$
56,174
Granted
10
58.27
Exercised
(721
)
20.79
Forfeited or expired
(62
)
25.46
Outstanding at December 31, 2021
2,288
24.53
6.65
146,827
Vested and exercisable at December 31, 2021
1,568
$
23.29
6.25
$
102,578</t>
        </is>
      </c>
    </row>
    <row r="5">
      <c r="A5" s="4" t="inlineStr">
        <is>
          <t>Schedule of Stock Options Valuation Assumptions</t>
        </is>
      </c>
      <c r="B5" s="4" t="inlineStr">
        <is>
          <t>We estimate t he fair value of options granted at the date of grant using the Black-Scholes option-pricing model with the following assumptions for the periods presented:
Year Ended December 31,
2021
2020
2019
Risk-free interest rate
0.8% - 1.2%
0.3% - 1.7%
1.4% – 2.6%
Expected dividends yield
None
None
None
Expected volatility
71.2% - 72.4%
64.3% - 70.3%
60.8% - 64.3%
Weighted-average expected term
6.08
6.08
6.08
Weighted-average fair value of options granted
$
36.94
$
16.56
$
18.31</t>
        </is>
      </c>
    </row>
    <row r="6">
      <c r="A6" s="4" t="inlineStr">
        <is>
          <t>Summary of Restricted Stock Units</t>
        </is>
      </c>
      <c r="B6" s="4" t="inlineStr">
        <is>
          <t>The following table summarizes activity for restricted stock units, RSUs, including RSUs with performance conditions, or PSUs, and RSUs with market and service conditions, or MSUs, for the year ended December 31, 2021 (in thousands, except per share data):
Number of Underlying Shares
Weighted-Average Grant Date Fair Value
RSUs
MSUs
PSUs
RSUs
MSUs
PSUs
Outstanding at December 31, 2020
836
—
251
$
30.07
$
—
$
27.84
Granted
695
84
271
56.40
77.01
54.67
Vested
(323
)
—
(241
)
30.29
—
27.84
Forfeited
(43
)
—
(13
)
37.07
—
33.23
Outstanding at December 31, 2021
1,165
84
268
$
45.45
$
77.01
$
54.67</t>
        </is>
      </c>
    </row>
    <row r="7">
      <c r="A7" s="4" t="inlineStr">
        <is>
          <t>Schedule of Employee Stock Purchase Plan Valuation Assumptions</t>
        </is>
      </c>
      <c r="B7" s="4" t="inlineStr">
        <is>
          <t xml:space="preserve">We estimate t he fair value of the ESPP granted at the start of the offering period using the Black-Scholes option-pricing model with the following assumptions for the periods presented:
Year Ended December 31,
2021
2020
2019
Risk-free interest rate
0.0% - 0.1%
0.1% - 1.6%
1.9% – 2.5%
Expected term
0.5 Years
0.5 Years
0.5 years
Expected volatility
61.0% - 65.8%
46.9% - 91.0%
66.5% – 72.3% </t>
        </is>
      </c>
    </row>
    <row r="8">
      <c r="A8" s="4" t="inlineStr">
        <is>
          <t>Summary of Stock-Based Compensation Expense</t>
        </is>
      </c>
      <c r="B8" s="4" t="inlineStr">
        <is>
          <t>The following table presents the detail of stock-based compensation expense amounts included in our consolidated statements of operations for the periods presented (in thousands):
Year Ended December 31,
2021
2020
2019
Cost of revenue
$
1,869
$
1,015
$
772
Research and development expense
17,170
10,314
6,427
Sales and marketing expense
9,496
5,981
6,003
General and administrative expense
11,963
8,365
5,284
Total stock-based compensation expense
$
40,498
$
25,675
$
18,4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following table presents the components of lease expense
Year Ended December 31,
2021
2020
Operating lease costs (a)
Single lease costs
$
4,154
$
4,121
Variable lease costs
1,910
1,738
Sublease income (b)
(1,900
)
(1,902
)
Total operating lease costs
$
4,164
$
3,957
(a) Includes short-term lease costs, which are immaterial.
(b) Sublease income is related to unused office space that we sublet as part of the restructuring in fiscal 2018 where we continue to have the primary obligations. </t>
        </is>
      </c>
    </row>
    <row r="5">
      <c r="A5" s="4" t="inlineStr">
        <is>
          <t>Supplemental Cash Flow Information Related to Operating Leases</t>
        </is>
      </c>
      <c r="B5" s="4" t="inlineStr">
        <is>
          <t>The following table presents supplemental cash flow information related to operating leases for the periods presented (in thousands):
Year Ended December 31,
2021
2020
Cash paid for amounts included in the measurement of lease liabilities
Operating cash flows used
$
4,895
$
4,755
Lease liabilities arising from remeasurement of right-of-use assets
Operating leases
$
698
$
—</t>
        </is>
      </c>
    </row>
    <row r="6">
      <c r="A6" s="4" t="inlineStr">
        <is>
          <t>Schedule of Weighted-Average Remaining Lease Terms and Weighted-Average Discount Rate Related to Operating Leases</t>
        </is>
      </c>
      <c r="B6" s="4" t="inlineStr">
        <is>
          <t>The following table presents weighted-average remaining lease term and weighted-average discount rate related to operating leases as of:
2021
2020
Weighted-average remaining lease term (years)
4.4
5.3
Weighted-average discount rate
6.7
%
6.9
%</t>
        </is>
      </c>
    </row>
    <row r="7">
      <c r="A7" s="4" t="inlineStr">
        <is>
          <t>Schedule of Future Lease Payments under Operating Leases</t>
        </is>
      </c>
      <c r="B7" s="4" t="inlineStr">
        <is>
          <t>The following table presents future lease payments under operating leases as of December 31, 2021 (in thousands):
Operating Leases
Lease Payments
Sublease Income
Net
2022
$
5,014
$
(1,457
)
$
3,557
2023
3,528
(123
)
3,405
2024
3,219
—
3,219
2025
3,315
—
3,315
2026
3,414
—
3,414
Thereafter
—
—
—
Total lease payments
$
18,490
$
(1,580
)
$
16,910
Less: Imputed interest
(2,413
)
Present value of lease liabilities
16,077
Less: Current portion of lease liabilities
4,143
Lease liabilities, net of current portion
$
11,9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 Disclosure [Abstract]</t>
        </is>
      </c>
    </row>
    <row r="4">
      <c r="A4" s="4" t="inlineStr">
        <is>
          <t>Summary of Changes in Deferred Revenue</t>
        </is>
      </c>
      <c r="B4" s="4" t="inlineStr">
        <is>
          <t>The following table presents the changes in deferred revenue for the indicated periods (in thousands):
Year Ended December 31,
2021
2020
Balance at beginning of period
$
7,088
$
764
Deferral of revenue
981
7,139
Recognition of deferred revenue
(7,275
)
(815
)
Balance at end of period
$
794
$
7,0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Revenue Categories</t>
        </is>
      </c>
      <c r="B4" s="4" t="inlineStr">
        <is>
          <t>The following table presents our revenue categories for the indicated periods (in thousands):
Year Ended December 31,
2021
2020
2019
Endpoint ICs
$
139,250
$
102,326
$
97,657
Systems
51,033
36,597
55,179
Total revenue
$
190,283
$
138,923
$
152,836</t>
        </is>
      </c>
    </row>
    <row r="5">
      <c r="A5" s="4" t="inlineStr">
        <is>
          <t>Summary of Long-lived Assets by Geography</t>
        </is>
      </c>
      <c r="B5" s="4" t="inlineStr">
        <is>
          <t>The following table summarizes our long-lived assets, which comprise property and equipment, less accumulated depreciation (in thousands):
December 31, 2021
December 31, 2020
United States
$
9,493
$
10,114
Malaysia
10,227
5,751
Taiwan
7,330
35
Others
450
631
Total
$
27,500
$
16,531</t>
        </is>
      </c>
    </row>
    <row r="6">
      <c r="A6" s="4" t="inlineStr">
        <is>
          <t>Summary of Sales by Geography</t>
        </is>
      </c>
      <c r="B6" s="4" t="inlineStr">
        <is>
          <t>The following table presents our sales by geography for the indicated periods (in thousands):
Year Ended December 31,
2021
2020
2019
Americas
$
38,021
$
30,962
$
53,260
Asia Pacific
133,152
98,483
89,012
Europe, Middle East and Africa
19,110
9,478
10,564
Total revenue
$
190,283
$
138,923
$
152,8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Reconciliation of the Numerator and Denominator used in Computing Basic and Diluted Net Loss Per Share</t>
        </is>
      </c>
      <c r="B4" s="4" t="inlineStr">
        <is>
          <t>For the periods presented, the following table provides a reconciliation of the numerator and denominator used in computing basic and diluted net loss per share (in thousands, expect per share amounts):
Year Ended December 31,
2021
2020
2019
Numerator:
Net loss
$
(51,260
)
$
(51,923
)
$
(22,987
)
Denominator:
Weighted-average shares outstanding — basic and diluted
24,176
22,819
21,847
Net loss per share — basic and diluted
$
(2.12
)
$
(2.28
)
$
(1.05
)</t>
        </is>
      </c>
    </row>
    <row r="5">
      <c r="A5" s="4" t="inlineStr">
        <is>
          <t>Computation of Diluted Net Loss Per Share Effect in Antidilutive</t>
        </is>
      </c>
      <c r="B5" s="4" t="inlineStr">
        <is>
          <t>The following table presents the as of the dates (in thousands)
Year Ended December 31,
2021
2020
2019
Stock options
2,288
3,061
3,262
RSUs, MSUs, and PSUs
1,517
1,087
761
Employee stock purchase plan shares
42
73
69
2019 Notes
285
—
—
2021 Notes
2,58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Accrued Restructuring Costs</t>
        </is>
      </c>
      <c r="B4" s="4" t="inlineStr">
        <is>
          <t>A summary of accrued restructuring costs as of December 31 , 2021, is shown in the table below (in thousands):
Employee Termination Benefits
Other Associated Costs
Total
Restructuring costs
$
1,671
$
50
$
1,721
Cash payments
(1,080
)
(50
)
(1,130
)
Accrued restructuring costs as of December 31, 2021
$
591
$
—
$
5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190283</v>
      </c>
      <c r="C4" s="6" t="n">
        <v>138923</v>
      </c>
      <c r="D4" s="6" t="n">
        <v>152836</v>
      </c>
    </row>
    <row r="5">
      <c r="A5" s="4" t="inlineStr">
        <is>
          <t>Cost of revenue</t>
        </is>
      </c>
      <c r="B5" s="5" t="n">
        <v>91329</v>
      </c>
      <c r="C5" s="5" t="n">
        <v>73783</v>
      </c>
      <c r="D5" s="5" t="n">
        <v>78834</v>
      </c>
    </row>
    <row r="6">
      <c r="A6" s="4" t="inlineStr">
        <is>
          <t>Gross profit</t>
        </is>
      </c>
      <c r="B6" s="5" t="n">
        <v>98954</v>
      </c>
      <c r="C6" s="5" t="n">
        <v>65140</v>
      </c>
      <c r="D6" s="5" t="n">
        <v>74002</v>
      </c>
    </row>
    <row r="7">
      <c r="A7" s="3" t="inlineStr">
        <is>
          <t>Operating expenses:</t>
        </is>
      </c>
    </row>
    <row r="8">
      <c r="A8" s="4" t="inlineStr">
        <is>
          <t>Research and development</t>
        </is>
      </c>
      <c r="B8" s="5" t="n">
        <v>64058</v>
      </c>
      <c r="C8" s="5" t="n">
        <v>48590</v>
      </c>
      <c r="D8" s="5" t="n">
        <v>38880</v>
      </c>
    </row>
    <row r="9">
      <c r="A9" s="4" t="inlineStr">
        <is>
          <t>Sales and marketing</t>
        </is>
      </c>
      <c r="B9" s="5" t="n">
        <v>34287</v>
      </c>
      <c r="C9" s="5" t="n">
        <v>28663</v>
      </c>
      <c r="D9" s="5" t="n">
        <v>32642</v>
      </c>
    </row>
    <row r="10">
      <c r="A10" s="4" t="inlineStr">
        <is>
          <t>General and administrative</t>
        </is>
      </c>
      <c r="B10" s="5" t="n">
        <v>36137</v>
      </c>
      <c r="C10" s="5" t="n">
        <v>34958</v>
      </c>
      <c r="D10" s="5" t="n">
        <v>24141</v>
      </c>
    </row>
    <row r="11">
      <c r="A11" s="4" t="inlineStr">
        <is>
          <t>Restructuring costs</t>
        </is>
      </c>
      <c r="B11" s="5" t="n">
        <v>1721</v>
      </c>
    </row>
    <row r="12">
      <c r="A12" s="4" t="inlineStr">
        <is>
          <t>Total operating expenses</t>
        </is>
      </c>
      <c r="B12" s="5" t="n">
        <v>136203</v>
      </c>
      <c r="C12" s="5" t="n">
        <v>112211</v>
      </c>
      <c r="D12" s="5" t="n">
        <v>95663</v>
      </c>
    </row>
    <row r="13">
      <c r="A13" s="4" t="inlineStr">
        <is>
          <t>Loss from operations</t>
        </is>
      </c>
      <c r="B13" s="5" t="n">
        <v>-37249</v>
      </c>
      <c r="C13" s="5" t="n">
        <v>-47071</v>
      </c>
      <c r="D13" s="5" t="n">
        <v>-21661</v>
      </c>
    </row>
    <row r="14">
      <c r="A14" s="4" t="inlineStr">
        <is>
          <t>Other income, net</t>
        </is>
      </c>
      <c r="B14" s="5" t="n">
        <v>25</v>
      </c>
      <c r="C14" s="5" t="n">
        <v>650</v>
      </c>
      <c r="D14" s="5" t="n">
        <v>1242</v>
      </c>
    </row>
    <row r="15">
      <c r="A15" s="4" t="inlineStr">
        <is>
          <t>Induced conversion expense</t>
        </is>
      </c>
      <c r="B15" s="5" t="n">
        <v>-11333</v>
      </c>
    </row>
    <row r="16">
      <c r="A16" s="4" t="inlineStr">
        <is>
          <t>Interest expense</t>
        </is>
      </c>
      <c r="B16" s="5" t="n">
        <v>-2550</v>
      </c>
      <c r="C16" s="5" t="n">
        <v>-5413</v>
      </c>
      <c r="D16" s="5" t="n">
        <v>-1794</v>
      </c>
    </row>
    <row r="17">
      <c r="A17" s="4" t="inlineStr">
        <is>
          <t>Loss on debt extinguishment</t>
        </is>
      </c>
      <c r="D17" s="5" t="n">
        <v>-576</v>
      </c>
    </row>
    <row r="18">
      <c r="A18" s="4" t="inlineStr">
        <is>
          <t>Loss before income taxes</t>
        </is>
      </c>
      <c r="B18" s="5" t="n">
        <v>-51107</v>
      </c>
      <c r="C18" s="5" t="n">
        <v>-51834</v>
      </c>
      <c r="D18" s="5" t="n">
        <v>-22789</v>
      </c>
    </row>
    <row r="19">
      <c r="A19" s="4" t="inlineStr">
        <is>
          <t>Income tax expense</t>
        </is>
      </c>
      <c r="B19" s="5" t="n">
        <v>-153</v>
      </c>
      <c r="C19" s="5" t="n">
        <v>-89</v>
      </c>
      <c r="D19" s="5" t="n">
        <v>-198</v>
      </c>
    </row>
    <row r="20">
      <c r="A20" s="4" t="inlineStr">
        <is>
          <t>Net loss</t>
        </is>
      </c>
      <c r="B20" s="6" t="n">
        <v>-51260</v>
      </c>
      <c r="C20" s="6" t="n">
        <v>-51923</v>
      </c>
      <c r="D20" s="6" t="n">
        <v>-22987</v>
      </c>
    </row>
    <row r="21">
      <c r="A21" s="4" t="inlineStr">
        <is>
          <t>Net loss per share — basic and diluted</t>
        </is>
      </c>
      <c r="B21" s="8" t="n">
        <v>-2.12</v>
      </c>
      <c r="C21" s="8" t="n">
        <v>-2.28</v>
      </c>
      <c r="D21" s="8" t="n">
        <v>-1.05</v>
      </c>
    </row>
    <row r="22">
      <c r="A22" s="4" t="inlineStr">
        <is>
          <t>Weighted-average shares outstanding — basic and diluted</t>
        </is>
      </c>
      <c r="B22" s="5" t="n">
        <v>24176</v>
      </c>
      <c r="C22" s="5" t="n">
        <v>22819</v>
      </c>
      <c r="D22" s="5" t="n">
        <v>218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and Accounts Receivable Concentration (Details)</t>
        </is>
      </c>
      <c r="B1" s="2" t="inlineStr">
        <is>
          <t>12 Months Ended</t>
        </is>
      </c>
    </row>
    <row r="2">
      <c r="B2" s="2" t="inlineStr">
        <is>
          <t>Dec. 31, 2021</t>
        </is>
      </c>
      <c r="C2" s="2" t="inlineStr">
        <is>
          <t>Dec. 31, 2020</t>
        </is>
      </c>
      <c r="D2" s="2" t="inlineStr">
        <is>
          <t>Dec. 31, 2019</t>
        </is>
      </c>
    </row>
    <row r="3">
      <c r="A3" s="4" t="inlineStr">
        <is>
          <t>Customer Concentration Risk | Revenue | Avery Dennison</t>
        </is>
      </c>
    </row>
    <row r="4">
      <c r="A4" s="3" t="inlineStr">
        <is>
          <t>Concentration Risk [Line Items]</t>
        </is>
      </c>
    </row>
    <row r="5">
      <c r="A5" s="4" t="inlineStr">
        <is>
          <t>Concentration risk percentage</t>
        </is>
      </c>
      <c r="B5" s="4" t="inlineStr">
        <is>
          <t>32.00%</t>
        </is>
      </c>
      <c r="C5" s="4" t="inlineStr">
        <is>
          <t>32.00%</t>
        </is>
      </c>
      <c r="D5" s="4" t="inlineStr">
        <is>
          <t>31.00%</t>
        </is>
      </c>
    </row>
    <row r="6">
      <c r="A6" s="4" t="inlineStr">
        <is>
          <t>Customer Concentration Risk | Revenue | North American Logistics Provider</t>
        </is>
      </c>
    </row>
    <row r="7">
      <c r="A7" s="3" t="inlineStr">
        <is>
          <t>Concentration Risk [Line Items]</t>
        </is>
      </c>
    </row>
    <row r="8">
      <c r="A8" s="4" t="inlineStr">
        <is>
          <t>Concentration risk percentage</t>
        </is>
      </c>
      <c r="D8" s="4" t="inlineStr">
        <is>
          <t>14.00%</t>
        </is>
      </c>
    </row>
    <row r="9">
      <c r="A9" s="4" t="inlineStr">
        <is>
          <t>Customer Concentration Risk | Revenue | Arizon</t>
        </is>
      </c>
    </row>
    <row r="10">
      <c r="A10" s="3" t="inlineStr">
        <is>
          <t>Concentration Risk [Line Items]</t>
        </is>
      </c>
    </row>
    <row r="11">
      <c r="A11" s="4" t="inlineStr">
        <is>
          <t>Concentration risk percentage</t>
        </is>
      </c>
      <c r="B11" s="4" t="inlineStr">
        <is>
          <t>11.00%</t>
        </is>
      </c>
      <c r="C11" s="4" t="inlineStr">
        <is>
          <t>10.00%</t>
        </is>
      </c>
    </row>
    <row r="12">
      <c r="A12" s="4" t="inlineStr">
        <is>
          <t>Customer Concentration Risk | Revenue | Top Three Customers</t>
        </is>
      </c>
    </row>
    <row r="13">
      <c r="A13" s="3" t="inlineStr">
        <is>
          <t>Concentration Risk [Line Items]</t>
        </is>
      </c>
    </row>
    <row r="14">
      <c r="A14" s="4" t="inlineStr">
        <is>
          <t>Concentration risk percentage</t>
        </is>
      </c>
      <c r="B14" s="4" t="inlineStr">
        <is>
          <t>43.00%</t>
        </is>
      </c>
      <c r="C14" s="4" t="inlineStr">
        <is>
          <t>42.00%</t>
        </is>
      </c>
      <c r="D14" s="4" t="inlineStr">
        <is>
          <t>45.00%</t>
        </is>
      </c>
    </row>
    <row r="15">
      <c r="A15" s="4" t="inlineStr">
        <is>
          <t>Credit Concentration Risk | Accounts Receivable | Avery Dennison</t>
        </is>
      </c>
    </row>
    <row r="16">
      <c r="A16" s="3" t="inlineStr">
        <is>
          <t>Concentration Risk [Line Items]</t>
        </is>
      </c>
    </row>
    <row r="17">
      <c r="A17" s="4" t="inlineStr">
        <is>
          <t>Concentration risk percentage</t>
        </is>
      </c>
      <c r="B17" s="4" t="inlineStr">
        <is>
          <t>21.00%</t>
        </is>
      </c>
      <c r="C17" s="4" t="inlineStr">
        <is>
          <t>21.00%</t>
        </is>
      </c>
    </row>
    <row r="18">
      <c r="A18" s="4" t="inlineStr">
        <is>
          <t>Credit Concentration Risk | Accounts Receivable | Arizon</t>
        </is>
      </c>
    </row>
    <row r="19">
      <c r="A19" s="3" t="inlineStr">
        <is>
          <t>Concentration Risk [Line Items]</t>
        </is>
      </c>
    </row>
    <row r="20">
      <c r="A20" s="4" t="inlineStr">
        <is>
          <t>Concentration risk percentage</t>
        </is>
      </c>
      <c r="B20" s="4" t="inlineStr">
        <is>
          <t>13.00%</t>
        </is>
      </c>
      <c r="C20" s="4" t="inlineStr">
        <is>
          <t>17.00%</t>
        </is>
      </c>
    </row>
    <row r="21">
      <c r="A21" s="4" t="inlineStr">
        <is>
          <t>Credit Concentration Risk | Accounts Receivable | Xindeco</t>
        </is>
      </c>
    </row>
    <row r="22">
      <c r="A22" s="3" t="inlineStr">
        <is>
          <t>Concentration Risk [Line Items]</t>
        </is>
      </c>
    </row>
    <row r="23">
      <c r="A23" s="4" t="inlineStr">
        <is>
          <t>Concentration risk percentage</t>
        </is>
      </c>
      <c r="C23" s="4" t="inlineStr">
        <is>
          <t>12.00%</t>
        </is>
      </c>
    </row>
    <row r="24">
      <c r="A24" s="4" t="inlineStr">
        <is>
          <t>Credit Concentration Risk | Accounts Receivable | Intel</t>
        </is>
      </c>
    </row>
    <row r="25">
      <c r="A25" s="3" t="inlineStr">
        <is>
          <t>Concentration Risk [Line Items]</t>
        </is>
      </c>
    </row>
    <row r="26">
      <c r="A26" s="4" t="inlineStr">
        <is>
          <t>Concentration risk percentage</t>
        </is>
      </c>
      <c r="B26" s="4" t="inlineStr">
        <is>
          <t>13.00%</t>
        </is>
      </c>
    </row>
    <row r="27">
      <c r="A27" s="4" t="inlineStr">
        <is>
          <t>Credit Concentration Risk | Accounts Receivable | BlueStar</t>
        </is>
      </c>
    </row>
    <row r="28">
      <c r="A28" s="3" t="inlineStr">
        <is>
          <t>Concentration Risk [Line Items]</t>
        </is>
      </c>
    </row>
    <row r="29">
      <c r="A29" s="4" t="inlineStr">
        <is>
          <t>Concentration risk percentage</t>
        </is>
      </c>
      <c r="B29" s="4" t="inlineStr">
        <is>
          <t>13.00%</t>
        </is>
      </c>
    </row>
    <row r="30">
      <c r="A30" s="4" t="inlineStr">
        <is>
          <t>Credit Concentration Risk | Accounts Receivable | Top Five Customers</t>
        </is>
      </c>
    </row>
    <row r="31">
      <c r="A31" s="3" t="inlineStr">
        <is>
          <t>Concentration Risk [Line Items]</t>
        </is>
      </c>
    </row>
    <row r="32">
      <c r="A32" s="4" t="inlineStr">
        <is>
          <t>Concentration risk percentage</t>
        </is>
      </c>
      <c r="B32" s="4" t="inlineStr">
        <is>
          <t>60.00%</t>
        </is>
      </c>
      <c r="C32" s="4" t="inlineStr">
        <is>
          <t>5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c r="E2" s="2" t="inlineStr">
        <is>
          <t>Jan. 01, 2021</t>
        </is>
      </c>
    </row>
    <row r="3">
      <c r="A3" s="3" t="inlineStr">
        <is>
          <t>Significant Accounting Policies [Line Items]</t>
        </is>
      </c>
    </row>
    <row r="4">
      <c r="A4" s="4" t="inlineStr">
        <is>
          <t>Past-due rent receivables from sublease</t>
        </is>
      </c>
      <c r="C4" s="6" t="n">
        <v>1200000</v>
      </c>
    </row>
    <row r="5">
      <c r="A5" s="4" t="inlineStr">
        <is>
          <t>Inventory excess and obsolescence charges, unfavorable impact on gross margin percentage</t>
        </is>
      </c>
      <c r="B5" s="4" t="inlineStr">
        <is>
          <t>1.50%</t>
        </is>
      </c>
      <c r="C5" s="4" t="inlineStr">
        <is>
          <t>2.20%</t>
        </is>
      </c>
      <c r="D5" s="4" t="inlineStr">
        <is>
          <t>1.70%</t>
        </is>
      </c>
    </row>
    <row r="6">
      <c r="A6" s="4" t="inlineStr">
        <is>
          <t>Amortization expense associated with cloud computing arrangements</t>
        </is>
      </c>
      <c r="B6" s="6" t="n">
        <v>215000</v>
      </c>
    </row>
    <row r="7">
      <c r="A7" s="4" t="inlineStr">
        <is>
          <t>Sales commissions maximum amortization period</t>
        </is>
      </c>
      <c r="B7" s="4" t="inlineStr">
        <is>
          <t>1 year</t>
        </is>
      </c>
    </row>
    <row r="8">
      <c r="A8" s="4" t="inlineStr">
        <is>
          <t>Sales contracts with original expected length</t>
        </is>
      </c>
      <c r="B8" s="4" t="inlineStr">
        <is>
          <t>one year or less</t>
        </is>
      </c>
    </row>
    <row r="9">
      <c r="A9" s="4" t="inlineStr">
        <is>
          <t>Cumulative ownership change percentage</t>
        </is>
      </c>
      <c r="B9" s="4" t="inlineStr">
        <is>
          <t>50.00%</t>
        </is>
      </c>
    </row>
    <row r="10">
      <c r="A10" s="4" t="inlineStr">
        <is>
          <t>Cumulative change in ownership period</t>
        </is>
      </c>
      <c r="B10" s="4" t="inlineStr">
        <is>
          <t>3 years</t>
        </is>
      </c>
    </row>
    <row r="11">
      <c r="A11" s="4" t="inlineStr">
        <is>
          <t>Income tax examination years, description</t>
        </is>
      </c>
      <c r="B11" s="4" t="inlineStr">
        <is>
          <t>Due to the presence of NOLs in most jurisdictions, our tax years remain open for examination by taxing authorities back to 2000</t>
        </is>
      </c>
    </row>
    <row r="12">
      <c r="A12" s="4" t="inlineStr">
        <is>
          <t>Award vesting period</t>
        </is>
      </c>
      <c r="B12" s="4" t="inlineStr">
        <is>
          <t>4 years</t>
        </is>
      </c>
    </row>
    <row r="13">
      <c r="A13" s="4" t="inlineStr">
        <is>
          <t>Long-term debt</t>
        </is>
      </c>
      <c r="B13" s="6" t="n">
        <v>278661000</v>
      </c>
      <c r="C13" s="6" t="n">
        <v>54556000</v>
      </c>
    </row>
    <row r="14">
      <c r="A14" s="4" t="inlineStr">
        <is>
          <t>Additional paid in capital</t>
        </is>
      </c>
      <c r="B14" s="5" t="n">
        <v>-351422000</v>
      </c>
      <c r="C14" s="5" t="n">
        <v>-423759000</v>
      </c>
    </row>
    <row r="15">
      <c r="A15" s="4" t="inlineStr">
        <is>
          <t>Accumulated deficit</t>
        </is>
      </c>
      <c r="B15" s="6" t="n">
        <v>362484000</v>
      </c>
      <c r="C15" s="5" t="n">
        <v>314666000</v>
      </c>
    </row>
    <row r="16">
      <c r="A16" s="4" t="inlineStr">
        <is>
          <t>ASU 2020-06</t>
        </is>
      </c>
    </row>
    <row r="17">
      <c r="A17" s="3" t="inlineStr">
        <is>
          <t>Significant Accounting Policies [Line Items]</t>
        </is>
      </c>
    </row>
    <row r="18">
      <c r="A18" s="4" t="inlineStr">
        <is>
          <t>Change in accounting principle, accounting standards update, adopted</t>
        </is>
      </c>
      <c r="B18" s="4" t="inlineStr">
        <is>
          <t>true</t>
        </is>
      </c>
    </row>
    <row r="19">
      <c r="A19" s="4" t="inlineStr">
        <is>
          <t>Change in accounting principle, accounting standards update, adoption date</t>
        </is>
      </c>
      <c r="B19" s="4" t="inlineStr">
        <is>
          <t>Jan. 1,
		2021</t>
        </is>
      </c>
    </row>
    <row r="20">
      <c r="A20" s="4" t="inlineStr">
        <is>
          <t>Change in accounting principle, accounting standards update, immaterial effect</t>
        </is>
      </c>
      <c r="B20" s="4" t="inlineStr">
        <is>
          <t>false</t>
        </is>
      </c>
    </row>
    <row r="21">
      <c r="A21" s="4" t="inlineStr">
        <is>
          <t>ASU 2020-06 | Change in Accounting Method Accounted for as Change in Estimate | Revision of Prior Period, Accounting Standards Update, Adjustment</t>
        </is>
      </c>
    </row>
    <row r="22">
      <c r="A22" s="3" t="inlineStr">
        <is>
          <t>Significant Accounting Policies [Line Items]</t>
        </is>
      </c>
    </row>
    <row r="23">
      <c r="A23" s="4" t="inlineStr">
        <is>
          <t>Long-term debt</t>
        </is>
      </c>
      <c r="E23" s="6" t="n">
        <v>29300000</v>
      </c>
    </row>
    <row r="24">
      <c r="A24" s="4" t="inlineStr">
        <is>
          <t>Additional paid in capital</t>
        </is>
      </c>
      <c r="E24" s="5" t="n">
        <v>32700000</v>
      </c>
    </row>
    <row r="25">
      <c r="A25" s="4" t="inlineStr">
        <is>
          <t>Accumulated deficit</t>
        </is>
      </c>
      <c r="E25" s="6" t="n">
        <v>3400000</v>
      </c>
    </row>
    <row r="26">
      <c r="A26" s="4" t="inlineStr">
        <is>
          <t>ASU 2016-13</t>
        </is>
      </c>
    </row>
    <row r="27">
      <c r="A27" s="3" t="inlineStr">
        <is>
          <t>Significant Accounting Policies [Line Items]</t>
        </is>
      </c>
    </row>
    <row r="28">
      <c r="A28" s="4" t="inlineStr">
        <is>
          <t>Change in accounting principle, accounting standards update, adopted</t>
        </is>
      </c>
      <c r="B28" s="4" t="inlineStr">
        <is>
          <t>true</t>
        </is>
      </c>
    </row>
    <row r="29">
      <c r="A29" s="4" t="inlineStr">
        <is>
          <t>Change in accounting principle, accounting standards update, adoption date</t>
        </is>
      </c>
      <c r="B29" s="4" t="inlineStr">
        <is>
          <t>Jan. 1,
		2020</t>
        </is>
      </c>
    </row>
    <row r="30">
      <c r="A30" s="4" t="inlineStr">
        <is>
          <t>Change in accounting principle, accounting standards update, immaterial effect</t>
        </is>
      </c>
      <c r="B30" s="4" t="inlineStr">
        <is>
          <t>true</t>
        </is>
      </c>
    </row>
    <row r="31">
      <c r="A31" s="4" t="inlineStr">
        <is>
          <t>Maximum</t>
        </is>
      </c>
    </row>
    <row r="32">
      <c r="A32" s="3" t="inlineStr">
        <is>
          <t>Significant Accounting Policies [Line Items]</t>
        </is>
      </c>
    </row>
    <row r="33">
      <c r="A33" s="4" t="inlineStr">
        <is>
          <t>Expected revenue recognition term</t>
        </is>
      </c>
      <c r="B33" s="4" t="inlineStr">
        <is>
          <t>1 year</t>
        </is>
      </c>
    </row>
    <row r="34">
      <c r="A34" s="4" t="inlineStr">
        <is>
          <t>Extended warranty and enhanced maintenance term</t>
        </is>
      </c>
      <c r="B34" s="4" t="inlineStr">
        <is>
          <t>3 years</t>
        </is>
      </c>
    </row>
    <row r="35">
      <c r="A35" s="4" t="inlineStr">
        <is>
          <t>Payment Terms</t>
        </is>
      </c>
      <c r="B35" s="4" t="inlineStr">
        <is>
          <t>120 days</t>
        </is>
      </c>
    </row>
    <row r="36">
      <c r="A36" s="4" t="inlineStr">
        <is>
          <t>Product warranty coverage period</t>
        </is>
      </c>
      <c r="B36" s="4" t="inlineStr">
        <is>
          <t>1 year</t>
        </is>
      </c>
    </row>
    <row r="37">
      <c r="A37" s="4" t="inlineStr">
        <is>
          <t>Lease expiration year</t>
        </is>
      </c>
      <c r="B37" s="4" t="inlineStr">
        <is>
          <t>2026</t>
        </is>
      </c>
    </row>
    <row r="38">
      <c r="A38" s="4" t="inlineStr">
        <is>
          <t>Minimum</t>
        </is>
      </c>
    </row>
    <row r="39">
      <c r="A39" s="3" t="inlineStr">
        <is>
          <t>Significant Accounting Policies [Line Items]</t>
        </is>
      </c>
    </row>
    <row r="40">
      <c r="A40" s="4" t="inlineStr">
        <is>
          <t>Extended warranty and enhanced maintenance term</t>
        </is>
      </c>
      <c r="B40" s="4" t="inlineStr">
        <is>
          <t>1 year</t>
        </is>
      </c>
    </row>
    <row r="41">
      <c r="A41" s="4" t="inlineStr">
        <is>
          <t>Payment Terms</t>
        </is>
      </c>
      <c r="B41" s="4" t="inlineStr">
        <is>
          <t>30 days</t>
        </is>
      </c>
    </row>
    <row r="42">
      <c r="A42" s="4" t="inlineStr">
        <is>
          <t>Product warranty coverage period</t>
        </is>
      </c>
      <c r="B42" s="4" t="inlineStr">
        <is>
          <t>90 days</t>
        </is>
      </c>
    </row>
    <row r="43">
      <c r="A43" s="4" t="inlineStr">
        <is>
          <t>Lease expiration year</t>
        </is>
      </c>
      <c r="B43" s="4" t="inlineStr">
        <is>
          <t>2022</t>
        </is>
      </c>
    </row>
    <row r="44">
      <c r="A44" s="4" t="inlineStr">
        <is>
          <t>Prepaid Expenses and Other Current Assets</t>
        </is>
      </c>
    </row>
    <row r="45">
      <c r="A45" s="3" t="inlineStr">
        <is>
          <t>Significant Accounting Policies [Line Items]</t>
        </is>
      </c>
    </row>
    <row r="46">
      <c r="A46" s="4" t="inlineStr">
        <is>
          <t>Cloud computing arrangement costs</t>
        </is>
      </c>
      <c r="B46" s="6" t="n">
        <v>413000</v>
      </c>
      <c r="C46" s="5" t="n">
        <v>228000</v>
      </c>
    </row>
    <row r="47">
      <c r="A47" s="4" t="inlineStr">
        <is>
          <t>Other Non-current Assets</t>
        </is>
      </c>
    </row>
    <row r="48">
      <c r="A48" s="3" t="inlineStr">
        <is>
          <t>Significant Accounting Policies [Line Items]</t>
        </is>
      </c>
    </row>
    <row r="49">
      <c r="A49" s="4" t="inlineStr">
        <is>
          <t>Cloud computing arrangement costs</t>
        </is>
      </c>
      <c r="B49" s="6" t="n">
        <v>2300000</v>
      </c>
      <c r="C49" s="6" t="n">
        <v>1800000</v>
      </c>
    </row>
    <row r="50">
      <c r="A50" s="4" t="inlineStr">
        <is>
          <t>2019 Convertible Senior Notes due 2026</t>
        </is>
      </c>
    </row>
    <row r="51">
      <c r="A51" s="3" t="inlineStr">
        <is>
          <t>Significant Accounting Policies [Line Items]</t>
        </is>
      </c>
    </row>
    <row r="52">
      <c r="A52" s="4" t="inlineStr">
        <is>
          <t>Debt instrument, maturity year</t>
        </is>
      </c>
      <c r="B52" s="4" t="inlineStr">
        <is>
          <t>2026</t>
        </is>
      </c>
    </row>
    <row r="53">
      <c r="A53" s="4" t="inlineStr">
        <is>
          <t>2021 Convertible Senior Notes due 2027</t>
        </is>
      </c>
    </row>
    <row r="54">
      <c r="A54" s="3" t="inlineStr">
        <is>
          <t>Significant Accounting Policies [Line Items]</t>
        </is>
      </c>
    </row>
    <row r="55">
      <c r="A55" s="4" t="inlineStr">
        <is>
          <t>Debt instrument, maturity year</t>
        </is>
      </c>
      <c r="B55" s="4" t="inlineStr">
        <is>
          <t>2027</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Sales Returns (Details) - Allowance for Sales Returns and Price Exceptions - USD ($) $ in Thousands</t>
        </is>
      </c>
      <c r="B1" s="2" t="inlineStr">
        <is>
          <t>12 Months Ended</t>
        </is>
      </c>
    </row>
    <row r="2">
      <c r="B2" s="2" t="inlineStr">
        <is>
          <t>Dec. 31, 2021</t>
        </is>
      </c>
      <c r="C2" s="2" t="inlineStr">
        <is>
          <t>Dec. 31, 2020</t>
        </is>
      </c>
      <c r="D2" s="2" t="inlineStr">
        <is>
          <t>Dec. 31, 2019</t>
        </is>
      </c>
    </row>
    <row r="3">
      <c r="A3" s="3" t="inlineStr">
        <is>
          <t>Valuation And Qualifying Accounts Disclosure [Line Items]</t>
        </is>
      </c>
    </row>
    <row r="4">
      <c r="A4" s="4" t="inlineStr">
        <is>
          <t>Balance at Beginning of Year</t>
        </is>
      </c>
      <c r="B4" s="6" t="n">
        <v>406</v>
      </c>
      <c r="C4" s="6" t="n">
        <v>1072</v>
      </c>
      <c r="D4" s="6" t="n">
        <v>373</v>
      </c>
    </row>
    <row r="5">
      <c r="A5" s="4" t="inlineStr">
        <is>
          <t>Additional Reserve</t>
        </is>
      </c>
      <c r="B5" s="5" t="n">
        <v>2780</v>
      </c>
      <c r="C5" s="5" t="n">
        <v>1109</v>
      </c>
      <c r="D5" s="5" t="n">
        <v>2939</v>
      </c>
    </row>
    <row r="6">
      <c r="A6" s="4" t="inlineStr">
        <is>
          <t>Applied Sales Return</t>
        </is>
      </c>
      <c r="B6" s="5" t="n">
        <v>-2239</v>
      </c>
      <c r="C6" s="5" t="n">
        <v>-1775</v>
      </c>
      <c r="D6" s="5" t="n">
        <v>-2240</v>
      </c>
    </row>
    <row r="7">
      <c r="A7" s="4" t="inlineStr">
        <is>
          <t>Balance at End of Year</t>
        </is>
      </c>
      <c r="B7" s="6" t="n">
        <v>947</v>
      </c>
      <c r="C7" s="6" t="n">
        <v>406</v>
      </c>
      <c r="D7" s="6" t="n">
        <v>107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Property and Equipment Estimated Useful Lives (Details)</t>
        </is>
      </c>
      <c r="B1" s="2" t="inlineStr">
        <is>
          <t>12 Months Ended</t>
        </is>
      </c>
    </row>
    <row r="2">
      <c r="B2" s="2" t="inlineStr">
        <is>
          <t>Dec. 31, 2021</t>
        </is>
      </c>
    </row>
    <row r="3">
      <c r="A3" s="4" t="inlineStr">
        <is>
          <t>Leasehold Improvements</t>
        </is>
      </c>
    </row>
    <row r="4">
      <c r="A4" s="3" t="inlineStr">
        <is>
          <t>Property Plant And Equipment [Line Items]</t>
        </is>
      </c>
    </row>
    <row r="5">
      <c r="A5" s="4" t="inlineStr">
        <is>
          <t>Property and equipment, estimated useful lives</t>
        </is>
      </c>
      <c r="B5" s="4" t="inlineStr">
        <is>
          <t>Shorter of remaining lease term or expected useful life</t>
        </is>
      </c>
    </row>
    <row r="6">
      <c r="A6" s="4" t="inlineStr">
        <is>
          <t>Minimum | Laboratory Equipment</t>
        </is>
      </c>
    </row>
    <row r="7">
      <c r="A7" s="3" t="inlineStr">
        <is>
          <t>Property Plant And Equipment [Line Items]</t>
        </is>
      </c>
    </row>
    <row r="8">
      <c r="A8" s="4" t="inlineStr">
        <is>
          <t>Property and equipment, estimated useful lives (Years)</t>
        </is>
      </c>
      <c r="B8" s="4" t="inlineStr">
        <is>
          <t>3 years</t>
        </is>
      </c>
    </row>
    <row r="9">
      <c r="A9" s="4" t="inlineStr">
        <is>
          <t>Minimum | Computer Equipment and Software</t>
        </is>
      </c>
    </row>
    <row r="10">
      <c r="A10" s="3" t="inlineStr">
        <is>
          <t>Property Plant And Equipment [Line Items]</t>
        </is>
      </c>
    </row>
    <row r="11">
      <c r="A11" s="4" t="inlineStr">
        <is>
          <t>Property and equipment, estimated useful lives (Years)</t>
        </is>
      </c>
      <c r="B11" s="4" t="inlineStr">
        <is>
          <t>3 years</t>
        </is>
      </c>
    </row>
    <row r="12">
      <c r="A12" s="4" t="inlineStr">
        <is>
          <t>Minimum | Furniture and Fixtures</t>
        </is>
      </c>
    </row>
    <row r="13">
      <c r="A13" s="3" t="inlineStr">
        <is>
          <t>Property Plant And Equipment [Line Items]</t>
        </is>
      </c>
    </row>
    <row r="14">
      <c r="A14" s="4" t="inlineStr">
        <is>
          <t>Property and equipment, estimated useful lives (Years)</t>
        </is>
      </c>
      <c r="B14" s="4" t="inlineStr">
        <is>
          <t>5 years</t>
        </is>
      </c>
    </row>
    <row r="15">
      <c r="A15" s="4" t="inlineStr">
        <is>
          <t>Minimum | Equipment Acquired Under Finance Leases</t>
        </is>
      </c>
    </row>
    <row r="16">
      <c r="A16" s="3" t="inlineStr">
        <is>
          <t>Property Plant And Equipment [Line Items]</t>
        </is>
      </c>
    </row>
    <row r="17">
      <c r="A17" s="4" t="inlineStr">
        <is>
          <t>Property and equipment, estimated useful lives (Years)</t>
        </is>
      </c>
      <c r="B17" s="4" t="inlineStr">
        <is>
          <t>6 years</t>
        </is>
      </c>
    </row>
    <row r="18">
      <c r="A18" s="4" t="inlineStr">
        <is>
          <t>Maximum | Laboratory Equipment</t>
        </is>
      </c>
    </row>
    <row r="19">
      <c r="A19" s="3" t="inlineStr">
        <is>
          <t>Property Plant And Equipment [Line Items]</t>
        </is>
      </c>
    </row>
    <row r="20">
      <c r="A20" s="4" t="inlineStr">
        <is>
          <t>Property and equipment, estimated useful lives (Years)</t>
        </is>
      </c>
      <c r="B20" s="4" t="inlineStr">
        <is>
          <t>10 years</t>
        </is>
      </c>
    </row>
    <row r="21">
      <c r="A21" s="4" t="inlineStr">
        <is>
          <t>Maximum | Computer Equipment and Software</t>
        </is>
      </c>
    </row>
    <row r="22">
      <c r="A22" s="3" t="inlineStr">
        <is>
          <t>Property Plant And Equipment [Line Items]</t>
        </is>
      </c>
    </row>
    <row r="23">
      <c r="A23" s="4" t="inlineStr">
        <is>
          <t>Property and equipment, estimated useful lives (Years)</t>
        </is>
      </c>
      <c r="B23" s="4" t="inlineStr">
        <is>
          <t>5 years</t>
        </is>
      </c>
    </row>
    <row r="24">
      <c r="A24" s="4" t="inlineStr">
        <is>
          <t>Maximum | Furniture and Fixtures</t>
        </is>
      </c>
    </row>
    <row r="25">
      <c r="A25" s="3" t="inlineStr">
        <is>
          <t>Property Plant And Equipment [Line Items]</t>
        </is>
      </c>
    </row>
    <row r="26">
      <c r="A26" s="4" t="inlineStr">
        <is>
          <t>Property and equipment, estimated useful lives (Years)</t>
        </is>
      </c>
      <c r="B26" s="4" t="inlineStr">
        <is>
          <t>7 years</t>
        </is>
      </c>
    </row>
    <row r="27">
      <c r="A27" s="4" t="inlineStr">
        <is>
          <t>Maximum | Equipment Acquired Under Finance Leases</t>
        </is>
      </c>
    </row>
    <row r="28">
      <c r="A28" s="3" t="inlineStr">
        <is>
          <t>Property Plant And Equipment [Line Items]</t>
        </is>
      </c>
    </row>
    <row r="29">
      <c r="A29" s="4" t="inlineStr">
        <is>
          <t>Property and equipment, estimated useful lives (Years)</t>
        </is>
      </c>
      <c r="B29"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measured at fair value</t>
        </is>
      </c>
      <c r="B3" s="6" t="n">
        <v>196726</v>
      </c>
      <c r="C3" s="6" t="n">
        <v>94878</v>
      </c>
    </row>
    <row r="4">
      <c r="A4" s="4" t="inlineStr">
        <is>
          <t>Cash Equivalents</t>
        </is>
      </c>
    </row>
    <row r="5">
      <c r="A5" s="3" t="inlineStr">
        <is>
          <t>Fair Value Assets And Liabilities Measured On Recurring And Nonrecurring Basis [Line Items]</t>
        </is>
      </c>
    </row>
    <row r="6">
      <c r="A6" s="4" t="inlineStr">
        <is>
          <t>Assets measured at fair value</t>
        </is>
      </c>
      <c r="B6" s="5" t="n">
        <v>113058</v>
      </c>
      <c r="C6" s="5" t="n">
        <v>12425</v>
      </c>
    </row>
    <row r="7">
      <c r="A7" s="4" t="inlineStr">
        <is>
          <t>Cash Equivalents | Money Market Funds</t>
        </is>
      </c>
    </row>
    <row r="8">
      <c r="A8" s="3" t="inlineStr">
        <is>
          <t>Fair Value Assets And Liabilities Measured On Recurring And Nonrecurring Basis [Line Items]</t>
        </is>
      </c>
    </row>
    <row r="9">
      <c r="A9" s="4" t="inlineStr">
        <is>
          <t>Assets measured at fair value</t>
        </is>
      </c>
      <c r="B9" s="5" t="n">
        <v>113058</v>
      </c>
      <c r="C9" s="5" t="n">
        <v>12425</v>
      </c>
    </row>
    <row r="10">
      <c r="A10" s="4" t="inlineStr">
        <is>
          <t>Short-term Investments</t>
        </is>
      </c>
    </row>
    <row r="11">
      <c r="A11" s="3" t="inlineStr">
        <is>
          <t>Fair Value Assets And Liabilities Measured On Recurring And Nonrecurring Basis [Line Items]</t>
        </is>
      </c>
    </row>
    <row r="12">
      <c r="A12" s="4" t="inlineStr">
        <is>
          <t>Assets measured at fair value</t>
        </is>
      </c>
      <c r="B12" s="5" t="n">
        <v>69443</v>
      </c>
      <c r="C12" s="5" t="n">
        <v>82453</v>
      </c>
    </row>
    <row r="13">
      <c r="A13" s="4" t="inlineStr">
        <is>
          <t>Short-term Investments | U.S. Government Agency Securities</t>
        </is>
      </c>
    </row>
    <row r="14">
      <c r="A14" s="3" t="inlineStr">
        <is>
          <t>Fair Value Assets And Liabilities Measured On Recurring And Nonrecurring Basis [Line Items]</t>
        </is>
      </c>
    </row>
    <row r="15">
      <c r="A15" s="4" t="inlineStr">
        <is>
          <t>Assets measured at fair value</t>
        </is>
      </c>
      <c r="B15" s="5" t="n">
        <v>4066</v>
      </c>
      <c r="C15" s="5" t="n">
        <v>20293</v>
      </c>
    </row>
    <row r="16">
      <c r="A16" s="4" t="inlineStr">
        <is>
          <t>Short-term Investments | Corporate Notes and Bonds</t>
        </is>
      </c>
    </row>
    <row r="17">
      <c r="A17" s="3" t="inlineStr">
        <is>
          <t>Fair Value Assets And Liabilities Measured On Recurring And Nonrecurring Basis [Line Items]</t>
        </is>
      </c>
    </row>
    <row r="18">
      <c r="A18" s="4" t="inlineStr">
        <is>
          <t>Assets measured at fair value</t>
        </is>
      </c>
      <c r="B18" s="5" t="n">
        <v>36966</v>
      </c>
      <c r="C18" s="5" t="n">
        <v>13185</v>
      </c>
    </row>
    <row r="19">
      <c r="A19" s="4" t="inlineStr">
        <is>
          <t>Short-term Investments | Commercial Paper</t>
        </is>
      </c>
    </row>
    <row r="20">
      <c r="A20" s="3" t="inlineStr">
        <is>
          <t>Fair Value Assets And Liabilities Measured On Recurring And Nonrecurring Basis [Line Items]</t>
        </is>
      </c>
    </row>
    <row r="21">
      <c r="A21" s="4" t="inlineStr">
        <is>
          <t>Assets measured at fair value</t>
        </is>
      </c>
      <c r="B21" s="5" t="n">
        <v>16489</v>
      </c>
      <c r="C21" s="5" t="n">
        <v>23983</v>
      </c>
    </row>
    <row r="22">
      <c r="A22" s="4" t="inlineStr">
        <is>
          <t>Short-term Investments | Treasury Bill</t>
        </is>
      </c>
    </row>
    <row r="23">
      <c r="A23" s="3" t="inlineStr">
        <is>
          <t>Fair Value Assets And Liabilities Measured On Recurring And Nonrecurring Basis [Line Items]</t>
        </is>
      </c>
    </row>
    <row r="24">
      <c r="A24" s="4" t="inlineStr">
        <is>
          <t>Assets measured at fair value</t>
        </is>
      </c>
      <c r="B24" s="5" t="n">
        <v>4490</v>
      </c>
      <c r="C24" s="5" t="n">
        <v>24992</v>
      </c>
    </row>
    <row r="25">
      <c r="A25" s="4" t="inlineStr">
        <is>
          <t>Short-term Investments | Asset-backed Securities</t>
        </is>
      </c>
    </row>
    <row r="26">
      <c r="A26" s="3" t="inlineStr">
        <is>
          <t>Fair Value Assets And Liabilities Measured On Recurring And Nonrecurring Basis [Line Items]</t>
        </is>
      </c>
    </row>
    <row r="27">
      <c r="A27" s="4" t="inlineStr">
        <is>
          <t>Assets measured at fair value</t>
        </is>
      </c>
      <c r="B27" s="5" t="n">
        <v>7432</v>
      </c>
    </row>
    <row r="28">
      <c r="A28" s="4" t="inlineStr">
        <is>
          <t>Long-term Investments</t>
        </is>
      </c>
    </row>
    <row r="29">
      <c r="A29" s="3" t="inlineStr">
        <is>
          <t>Fair Value Assets And Liabilities Measured On Recurring And Nonrecurring Basis [Line Items]</t>
        </is>
      </c>
    </row>
    <row r="30">
      <c r="A30" s="4" t="inlineStr">
        <is>
          <t>Assets measured at fair value</t>
        </is>
      </c>
      <c r="B30" s="5" t="n">
        <v>14225</v>
      </c>
    </row>
    <row r="31">
      <c r="A31" s="4" t="inlineStr">
        <is>
          <t>Long-term Investments | U.S. Government Agency Securities</t>
        </is>
      </c>
    </row>
    <row r="32">
      <c r="A32" s="3" t="inlineStr">
        <is>
          <t>Fair Value Assets And Liabilities Measured On Recurring And Nonrecurring Basis [Line Items]</t>
        </is>
      </c>
    </row>
    <row r="33">
      <c r="A33" s="4" t="inlineStr">
        <is>
          <t>Assets measured at fair value</t>
        </is>
      </c>
      <c r="B33" s="5" t="n">
        <v>14225</v>
      </c>
    </row>
    <row r="34">
      <c r="A34" s="4" t="inlineStr">
        <is>
          <t>Level 1</t>
        </is>
      </c>
    </row>
    <row r="35">
      <c r="A35" s="3" t="inlineStr">
        <is>
          <t>Fair Value Assets And Liabilities Measured On Recurring And Nonrecurring Basis [Line Items]</t>
        </is>
      </c>
    </row>
    <row r="36">
      <c r="A36" s="4" t="inlineStr">
        <is>
          <t>Assets measured at fair value</t>
        </is>
      </c>
      <c r="B36" s="5" t="n">
        <v>113058</v>
      </c>
      <c r="C36" s="5" t="n">
        <v>12425</v>
      </c>
    </row>
    <row r="37">
      <c r="A37" s="4" t="inlineStr">
        <is>
          <t>Level 1 | Cash Equivalents</t>
        </is>
      </c>
    </row>
    <row r="38">
      <c r="A38" s="3" t="inlineStr">
        <is>
          <t>Fair Value Assets And Liabilities Measured On Recurring And Nonrecurring Basis [Line Items]</t>
        </is>
      </c>
    </row>
    <row r="39">
      <c r="A39" s="4" t="inlineStr">
        <is>
          <t>Assets measured at fair value</t>
        </is>
      </c>
      <c r="B39" s="5" t="n">
        <v>113058</v>
      </c>
      <c r="C39" s="5" t="n">
        <v>12425</v>
      </c>
    </row>
    <row r="40">
      <c r="A40" s="4" t="inlineStr">
        <is>
          <t>Level 1 | Cash Equivalents | Money Market Funds</t>
        </is>
      </c>
    </row>
    <row r="41">
      <c r="A41" s="3" t="inlineStr">
        <is>
          <t>Fair Value Assets And Liabilities Measured On Recurring And Nonrecurring Basis [Line Items]</t>
        </is>
      </c>
    </row>
    <row r="42">
      <c r="A42" s="4" t="inlineStr">
        <is>
          <t>Assets measured at fair value</t>
        </is>
      </c>
      <c r="B42" s="5" t="n">
        <v>113058</v>
      </c>
      <c r="C42" s="5" t="n">
        <v>12425</v>
      </c>
    </row>
    <row r="43">
      <c r="A43" s="4" t="inlineStr">
        <is>
          <t>Level 2</t>
        </is>
      </c>
    </row>
    <row r="44">
      <c r="A44" s="3" t="inlineStr">
        <is>
          <t>Fair Value Assets And Liabilities Measured On Recurring And Nonrecurring Basis [Line Items]</t>
        </is>
      </c>
    </row>
    <row r="45">
      <c r="A45" s="4" t="inlineStr">
        <is>
          <t>Assets measured at fair value</t>
        </is>
      </c>
      <c r="B45" s="5" t="n">
        <v>83668</v>
      </c>
      <c r="C45" s="5" t="n">
        <v>82453</v>
      </c>
    </row>
    <row r="46">
      <c r="A46" s="4" t="inlineStr">
        <is>
          <t>Level 2 | Short-term Investments</t>
        </is>
      </c>
    </row>
    <row r="47">
      <c r="A47" s="3" t="inlineStr">
        <is>
          <t>Fair Value Assets And Liabilities Measured On Recurring And Nonrecurring Basis [Line Items]</t>
        </is>
      </c>
    </row>
    <row r="48">
      <c r="A48" s="4" t="inlineStr">
        <is>
          <t>Assets measured at fair value</t>
        </is>
      </c>
      <c r="B48" s="5" t="n">
        <v>69443</v>
      </c>
      <c r="C48" s="5" t="n">
        <v>82453</v>
      </c>
    </row>
    <row r="49">
      <c r="A49" s="4" t="inlineStr">
        <is>
          <t>Level 2 | Short-term Investments | U.S. Government Agency Securities</t>
        </is>
      </c>
    </row>
    <row r="50">
      <c r="A50" s="3" t="inlineStr">
        <is>
          <t>Fair Value Assets And Liabilities Measured On Recurring And Nonrecurring Basis [Line Items]</t>
        </is>
      </c>
    </row>
    <row r="51">
      <c r="A51" s="4" t="inlineStr">
        <is>
          <t>Assets measured at fair value</t>
        </is>
      </c>
      <c r="B51" s="5" t="n">
        <v>4066</v>
      </c>
      <c r="C51" s="5" t="n">
        <v>20293</v>
      </c>
    </row>
    <row r="52">
      <c r="A52" s="4" t="inlineStr">
        <is>
          <t>Level 2 | Short-term Investments | Corporate Notes and Bonds</t>
        </is>
      </c>
    </row>
    <row r="53">
      <c r="A53" s="3" t="inlineStr">
        <is>
          <t>Fair Value Assets And Liabilities Measured On Recurring And Nonrecurring Basis [Line Items]</t>
        </is>
      </c>
    </row>
    <row r="54">
      <c r="A54" s="4" t="inlineStr">
        <is>
          <t>Assets measured at fair value</t>
        </is>
      </c>
      <c r="B54" s="5" t="n">
        <v>36966</v>
      </c>
      <c r="C54" s="5" t="n">
        <v>13185</v>
      </c>
    </row>
    <row r="55">
      <c r="A55" s="4" t="inlineStr">
        <is>
          <t>Level 2 | Short-term Investments | Commercial Paper</t>
        </is>
      </c>
    </row>
    <row r="56">
      <c r="A56" s="3" t="inlineStr">
        <is>
          <t>Fair Value Assets And Liabilities Measured On Recurring And Nonrecurring Basis [Line Items]</t>
        </is>
      </c>
    </row>
    <row r="57">
      <c r="A57" s="4" t="inlineStr">
        <is>
          <t>Assets measured at fair value</t>
        </is>
      </c>
      <c r="B57" s="5" t="n">
        <v>16489</v>
      </c>
      <c r="C57" s="5" t="n">
        <v>23983</v>
      </c>
    </row>
    <row r="58">
      <c r="A58" s="4" t="inlineStr">
        <is>
          <t>Level 2 | Short-term Investments | Treasury Bill</t>
        </is>
      </c>
    </row>
    <row r="59">
      <c r="A59" s="3" t="inlineStr">
        <is>
          <t>Fair Value Assets And Liabilities Measured On Recurring And Nonrecurring Basis [Line Items]</t>
        </is>
      </c>
    </row>
    <row r="60">
      <c r="A60" s="4" t="inlineStr">
        <is>
          <t>Assets measured at fair value</t>
        </is>
      </c>
      <c r="B60" s="5" t="n">
        <v>4490</v>
      </c>
      <c r="C60" s="6" t="n">
        <v>24992</v>
      </c>
    </row>
    <row r="61">
      <c r="A61" s="4" t="inlineStr">
        <is>
          <t>Level 2 | Short-term Investments | Asset-backed Securities</t>
        </is>
      </c>
    </row>
    <row r="62">
      <c r="A62" s="3" t="inlineStr">
        <is>
          <t>Fair Value Assets And Liabilities Measured On Recurring And Nonrecurring Basis [Line Items]</t>
        </is>
      </c>
    </row>
    <row r="63">
      <c r="A63" s="4" t="inlineStr">
        <is>
          <t>Assets measured at fair value</t>
        </is>
      </c>
      <c r="B63" s="5" t="n">
        <v>7432</v>
      </c>
    </row>
    <row r="64">
      <c r="A64" s="4" t="inlineStr">
        <is>
          <t>Level 2 | Long-term Investments</t>
        </is>
      </c>
    </row>
    <row r="65">
      <c r="A65" s="3" t="inlineStr">
        <is>
          <t>Fair Value Assets And Liabilities Measured On Recurring And Nonrecurring Basis [Line Items]</t>
        </is>
      </c>
    </row>
    <row r="66">
      <c r="A66" s="4" t="inlineStr">
        <is>
          <t>Assets measured at fair value</t>
        </is>
      </c>
      <c r="B66" s="5" t="n">
        <v>14225</v>
      </c>
    </row>
    <row r="67">
      <c r="A67" s="4" t="inlineStr">
        <is>
          <t>Level 2 | Long-term Investments | U.S. Government Agency Securities</t>
        </is>
      </c>
    </row>
    <row r="68">
      <c r="A68" s="3" t="inlineStr">
        <is>
          <t>Fair Value Assets And Liabilities Measured On Recurring And Nonrecurring Basis [Line Items]</t>
        </is>
      </c>
    </row>
    <row r="69">
      <c r="A69" s="4" t="inlineStr">
        <is>
          <t>Assets measured at fair value</t>
        </is>
      </c>
      <c r="B69" s="6" t="n">
        <v>142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1</t>
        </is>
      </c>
      <c r="C2" s="2" t="inlineStr">
        <is>
          <t>Dec. 31, 2020</t>
        </is>
      </c>
    </row>
    <row r="3">
      <c r="A3" s="4" t="inlineStr">
        <is>
          <t>2019 Convertible Senior Notes due 2026</t>
        </is>
      </c>
    </row>
    <row r="4">
      <c r="A4" s="3" t="inlineStr">
        <is>
          <t>Fair Value Assets And Liabilities Measured On Recurring And Nonrecurring Basis [Line Items]</t>
        </is>
      </c>
    </row>
    <row r="5">
      <c r="A5" s="4" t="inlineStr">
        <is>
          <t>Debt instrument, maturity year</t>
        </is>
      </c>
      <c r="B5" s="4" t="inlineStr">
        <is>
          <t>2026</t>
        </is>
      </c>
    </row>
    <row r="6">
      <c r="A6" s="4" t="inlineStr">
        <is>
          <t>2021 Convertible Senior Notes due 2027</t>
        </is>
      </c>
    </row>
    <row r="7">
      <c r="A7" s="3" t="inlineStr">
        <is>
          <t>Fair Value Assets And Liabilities Measured On Recurring And Nonrecurring Basis [Line Items]</t>
        </is>
      </c>
    </row>
    <row r="8">
      <c r="A8" s="4" t="inlineStr">
        <is>
          <t>Debt instrument, maturity year</t>
        </is>
      </c>
      <c r="B8" s="4" t="inlineStr">
        <is>
          <t>2027</t>
        </is>
      </c>
    </row>
    <row r="9">
      <c r="A9" s="4" t="inlineStr">
        <is>
          <t>Fair Value Measurements Recurring</t>
        </is>
      </c>
    </row>
    <row r="10">
      <c r="A10" s="3" t="inlineStr">
        <is>
          <t>Fair Value Assets And Liabilities Measured On Recurring And Nonrecurring Basis [Line Items]</t>
        </is>
      </c>
    </row>
    <row r="11">
      <c r="A11" s="4" t="inlineStr">
        <is>
          <t>Assets measured at fair value</t>
        </is>
      </c>
      <c r="B11" s="6" t="n">
        <v>196726</v>
      </c>
      <c r="C11" s="6" t="n">
        <v>94878</v>
      </c>
    </row>
    <row r="12">
      <c r="A12" s="4" t="inlineStr">
        <is>
          <t>Liabilities measured at fair value</t>
        </is>
      </c>
      <c r="B12" s="5" t="n">
        <v>0</v>
      </c>
      <c r="C12" s="5" t="n">
        <v>0</v>
      </c>
    </row>
    <row r="13">
      <c r="A13" s="4" t="inlineStr">
        <is>
          <t>Fair Value Measurements Recurring | Level 3</t>
        </is>
      </c>
    </row>
    <row r="14">
      <c r="A14" s="3" t="inlineStr">
        <is>
          <t>Fair Value Assets And Liabilities Measured On Recurring And Nonrecurring Basis [Line Items]</t>
        </is>
      </c>
    </row>
    <row r="15">
      <c r="A15" s="4" t="inlineStr">
        <is>
          <t>Assets measured at fair value</t>
        </is>
      </c>
      <c r="B15" s="6" t="n">
        <v>0</v>
      </c>
      <c r="C1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Dec. 31, 2021</t>
        </is>
      </c>
      <c r="C1" s="2" t="inlineStr">
        <is>
          <t>Dec. 31, 2020</t>
        </is>
      </c>
    </row>
    <row r="2">
      <c r="A2" s="3" t="inlineStr">
        <is>
          <t>Inventory Disclosure [Abstract]</t>
        </is>
      </c>
    </row>
    <row r="3">
      <c r="A3" s="4" t="inlineStr">
        <is>
          <t>Raw materials</t>
        </is>
      </c>
      <c r="B3" s="6" t="n">
        <v>6305</v>
      </c>
      <c r="C3" s="6" t="n">
        <v>5275</v>
      </c>
    </row>
    <row r="4">
      <c r="A4" s="4" t="inlineStr">
        <is>
          <t>Work-in-process</t>
        </is>
      </c>
      <c r="B4" s="5" t="n">
        <v>7873</v>
      </c>
      <c r="C4" s="5" t="n">
        <v>9815</v>
      </c>
    </row>
    <row r="5">
      <c r="A5" s="4" t="inlineStr">
        <is>
          <t>Finished goods</t>
        </is>
      </c>
      <c r="B5" s="5" t="n">
        <v>7780</v>
      </c>
      <c r="C5" s="5" t="n">
        <v>21239</v>
      </c>
    </row>
    <row r="6">
      <c r="A6" s="4" t="inlineStr">
        <is>
          <t>Total inventory</t>
        </is>
      </c>
      <c r="B6" s="6" t="n">
        <v>21958</v>
      </c>
      <c r="C6" s="6" t="n">
        <v>363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6" t="n">
        <v>49761</v>
      </c>
      <c r="C3" s="6" t="n">
        <v>38690</v>
      </c>
    </row>
    <row r="4">
      <c r="A4" s="4" t="inlineStr">
        <is>
          <t>Less: Accumulated depreciation</t>
        </is>
      </c>
      <c r="B4" s="5" t="n">
        <v>-22261</v>
      </c>
      <c r="C4" s="5" t="n">
        <v>-22159</v>
      </c>
    </row>
    <row r="5">
      <c r="A5" s="4" t="inlineStr">
        <is>
          <t>Total property and equipment, net</t>
        </is>
      </c>
      <c r="B5" s="5" t="n">
        <v>27500</v>
      </c>
      <c r="C5" s="5" t="n">
        <v>16531</v>
      </c>
    </row>
    <row r="6">
      <c r="A6" s="4" t="inlineStr">
        <is>
          <t>Laboratory Equipment</t>
        </is>
      </c>
    </row>
    <row r="7">
      <c r="A7" s="3" t="inlineStr">
        <is>
          <t>Property Plant And Equipment [Line Items]</t>
        </is>
      </c>
    </row>
    <row r="8">
      <c r="A8" s="4" t="inlineStr">
        <is>
          <t>Total property and equipment, gross</t>
        </is>
      </c>
      <c r="B8" s="5" t="n">
        <v>32159</v>
      </c>
      <c r="C8" s="5" t="n">
        <v>18240</v>
      </c>
    </row>
    <row r="9">
      <c r="A9" s="4" t="inlineStr">
        <is>
          <t>Computer Equipment and Software</t>
        </is>
      </c>
    </row>
    <row r="10">
      <c r="A10" s="3" t="inlineStr">
        <is>
          <t>Property Plant And Equipment [Line Items]</t>
        </is>
      </c>
    </row>
    <row r="11">
      <c r="A11" s="4" t="inlineStr">
        <is>
          <t>Total property and equipment, gross</t>
        </is>
      </c>
      <c r="B11" s="5" t="n">
        <v>2991</v>
      </c>
      <c r="C11" s="5" t="n">
        <v>5292</v>
      </c>
    </row>
    <row r="12">
      <c r="A12" s="4" t="inlineStr">
        <is>
          <t>Furniture and Fixtures</t>
        </is>
      </c>
    </row>
    <row r="13">
      <c r="A13" s="3" t="inlineStr">
        <is>
          <t>Property Plant And Equipment [Line Items]</t>
        </is>
      </c>
    </row>
    <row r="14">
      <c r="A14" s="4" t="inlineStr">
        <is>
          <t>Total property and equipment, gross</t>
        </is>
      </c>
      <c r="B14" s="5" t="n">
        <v>1138</v>
      </c>
      <c r="C14" s="5" t="n">
        <v>1138</v>
      </c>
    </row>
    <row r="15">
      <c r="A15" s="4" t="inlineStr">
        <is>
          <t>Equipment Acquired Under Finance Leases</t>
        </is>
      </c>
    </row>
    <row r="16">
      <c r="A16" s="3" t="inlineStr">
        <is>
          <t>Property Plant And Equipment [Line Items]</t>
        </is>
      </c>
    </row>
    <row r="17">
      <c r="A17" s="4" t="inlineStr">
        <is>
          <t>Total property and equipment, gross</t>
        </is>
      </c>
      <c r="B17" s="5" t="n">
        <v>2960</v>
      </c>
      <c r="C17" s="5" t="n">
        <v>3461</v>
      </c>
    </row>
    <row r="18">
      <c r="A18" s="4" t="inlineStr">
        <is>
          <t>Total property and equipment, net</t>
        </is>
      </c>
      <c r="B18" s="5" t="n">
        <v>200</v>
      </c>
      <c r="C18" s="5" t="n">
        <v>400</v>
      </c>
    </row>
    <row r="19">
      <c r="A19" s="4" t="inlineStr">
        <is>
          <t>Leasehold Improvements</t>
        </is>
      </c>
    </row>
    <row r="20">
      <c r="A20" s="3" t="inlineStr">
        <is>
          <t>Property Plant And Equipment [Line Items]</t>
        </is>
      </c>
    </row>
    <row r="21">
      <c r="A21" s="4" t="inlineStr">
        <is>
          <t>Total property and equipment, gross</t>
        </is>
      </c>
      <c r="B21" s="6" t="n">
        <v>10513</v>
      </c>
      <c r="C21" s="6" t="n">
        <v>105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6" t="n">
        <v>4602</v>
      </c>
      <c r="C4" s="6" t="n">
        <v>4504</v>
      </c>
      <c r="D4" s="6" t="n">
        <v>4809</v>
      </c>
    </row>
    <row r="5">
      <c r="A5" s="4" t="inlineStr">
        <is>
          <t>Property and equipment, net</t>
        </is>
      </c>
      <c r="B5" s="5" t="n">
        <v>27500</v>
      </c>
      <c r="C5" s="5" t="n">
        <v>16531</v>
      </c>
    </row>
    <row r="6">
      <c r="A6" s="4" t="inlineStr">
        <is>
          <t>Equipment Acquired Under Finance Leases</t>
        </is>
      </c>
    </row>
    <row r="7">
      <c r="A7" s="3" t="inlineStr">
        <is>
          <t>Property Plant And Equipment [Line Items]</t>
        </is>
      </c>
    </row>
    <row r="8">
      <c r="A8" s="4" t="inlineStr">
        <is>
          <t>Property and equipment, net</t>
        </is>
      </c>
      <c r="B8" s="6" t="n">
        <v>200</v>
      </c>
      <c r="C8" s="6" t="n">
        <v>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6" t="n">
        <v>-51488</v>
      </c>
      <c r="C4" s="6" t="n">
        <v>-52343</v>
      </c>
      <c r="D4" s="6" t="n">
        <v>-23291</v>
      </c>
    </row>
    <row r="5">
      <c r="A5" s="4" t="inlineStr">
        <is>
          <t>Foreign</t>
        </is>
      </c>
      <c r="B5" s="5" t="n">
        <v>381</v>
      </c>
      <c r="C5" s="5" t="n">
        <v>509</v>
      </c>
      <c r="D5" s="5" t="n">
        <v>502</v>
      </c>
    </row>
    <row r="6">
      <c r="A6" s="4" t="inlineStr">
        <is>
          <t>Loss before income taxes</t>
        </is>
      </c>
      <c r="B6" s="6" t="n">
        <v>-51107</v>
      </c>
      <c r="C6" s="6" t="n">
        <v>-51834</v>
      </c>
      <c r="D6" s="6" t="n">
        <v>-2278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6" t="n">
        <v>-51260</v>
      </c>
      <c r="C4" s="6" t="n">
        <v>-51923</v>
      </c>
      <c r="D4" s="6" t="n">
        <v>-22987</v>
      </c>
    </row>
    <row r="5">
      <c r="A5" s="3" t="inlineStr">
        <is>
          <t>Other comprehensive loss, net of tax:</t>
        </is>
      </c>
    </row>
    <row r="6">
      <c r="A6" s="4" t="inlineStr">
        <is>
          <t>Unrealized loss on investments</t>
        </is>
      </c>
      <c r="B6" s="5" t="n">
        <v>-42</v>
      </c>
      <c r="C6" s="5" t="n">
        <v>-31</v>
      </c>
      <c r="D6" s="5" t="n">
        <v>43</v>
      </c>
    </row>
    <row r="7">
      <c r="A7" s="4" t="inlineStr">
        <is>
          <t>Total other comprehensive loss</t>
        </is>
      </c>
      <c r="B7" s="5" t="n">
        <v>-42</v>
      </c>
      <c r="C7" s="5" t="n">
        <v>-31</v>
      </c>
      <c r="D7" s="5" t="n">
        <v>43</v>
      </c>
    </row>
    <row r="8">
      <c r="A8" s="4" t="inlineStr">
        <is>
          <t>Comprehensive loss</t>
        </is>
      </c>
      <c r="B8" s="6" t="n">
        <v>-51302</v>
      </c>
      <c r="C8" s="6" t="n">
        <v>-51954</v>
      </c>
      <c r="D8" s="6" t="n">
        <v>-229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 State</t>
        </is>
      </c>
      <c r="B4" s="6" t="n">
        <v>-8</v>
      </c>
      <c r="C4" s="6" t="n">
        <v>-56</v>
      </c>
      <c r="D4" s="6" t="n">
        <v>-36</v>
      </c>
    </row>
    <row r="5">
      <c r="A5" s="4" t="inlineStr">
        <is>
          <t>Foreign</t>
        </is>
      </c>
      <c r="B5" s="5" t="n">
        <v>-137</v>
      </c>
      <c r="C5" s="5" t="n">
        <v>-76</v>
      </c>
      <c r="D5" s="5" t="n">
        <v>-150</v>
      </c>
    </row>
    <row r="6">
      <c r="A6" s="4" t="inlineStr">
        <is>
          <t>Total current</t>
        </is>
      </c>
      <c r="B6" s="5" t="n">
        <v>-145</v>
      </c>
      <c r="C6" s="5" t="n">
        <v>-132</v>
      </c>
      <c r="D6" s="5" t="n">
        <v>-186</v>
      </c>
    </row>
    <row r="7">
      <c r="A7" s="3" t="inlineStr">
        <is>
          <t>Deferred:</t>
        </is>
      </c>
    </row>
    <row r="8">
      <c r="A8" s="4" t="inlineStr">
        <is>
          <t>U.S. - Federal</t>
        </is>
      </c>
      <c r="B8" s="5" t="n">
        <v>-7</v>
      </c>
      <c r="C8" s="5" t="n">
        <v>32</v>
      </c>
      <c r="D8" s="5" t="n">
        <v>-11</v>
      </c>
    </row>
    <row r="9">
      <c r="A9" s="4" t="inlineStr">
        <is>
          <t>U.S. - State</t>
        </is>
      </c>
      <c r="B9" s="5" t="n">
        <v>-1</v>
      </c>
      <c r="C9" s="5" t="n">
        <v>11</v>
      </c>
      <c r="D9" s="5" t="n">
        <v>-1</v>
      </c>
    </row>
    <row r="10">
      <c r="A10" s="4" t="inlineStr">
        <is>
          <t>Total deferred</t>
        </is>
      </c>
      <c r="B10" s="5" t="n">
        <v>-8</v>
      </c>
      <c r="C10" s="5" t="n">
        <v>43</v>
      </c>
      <c r="D10" s="5" t="n">
        <v>-12</v>
      </c>
    </row>
    <row r="11">
      <c r="A11" s="4" t="inlineStr">
        <is>
          <t>Total income tax benefit (expense)</t>
        </is>
      </c>
      <c r="B11" s="6" t="n">
        <v>-153</v>
      </c>
      <c r="C11" s="6" t="n">
        <v>-89</v>
      </c>
      <c r="D11" s="6" t="n">
        <v>-1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Rate</t>
        </is>
      </c>
      <c r="B4" s="4" t="inlineStr">
        <is>
          <t>21.00%</t>
        </is>
      </c>
      <c r="C4" s="4" t="inlineStr">
        <is>
          <t>21.00%</t>
        </is>
      </c>
      <c r="D4" s="4" t="inlineStr">
        <is>
          <t>21.00%</t>
        </is>
      </c>
    </row>
    <row r="5">
      <c r="A5" s="4" t="inlineStr">
        <is>
          <t>Change in valuation allowance</t>
        </is>
      </c>
      <c r="B5" s="4" t="inlineStr">
        <is>
          <t>(33.30%)</t>
        </is>
      </c>
      <c r="C5" s="4" t="inlineStr">
        <is>
          <t>(23.60%)</t>
        </is>
      </c>
      <c r="D5" s="4" t="inlineStr">
        <is>
          <t>(22.90%)</t>
        </is>
      </c>
    </row>
    <row r="6">
      <c r="A6" s="4" t="inlineStr">
        <is>
          <t>State taxes (net of federal benefit)</t>
        </is>
      </c>
      <c r="B6" s="4" t="inlineStr">
        <is>
          <t>0.20%</t>
        </is>
      </c>
      <c r="C6" s="4" t="inlineStr">
        <is>
          <t>(0.40%)</t>
        </is>
      </c>
      <c r="D6" s="4" t="inlineStr">
        <is>
          <t>(0.40%)</t>
        </is>
      </c>
    </row>
    <row r="7">
      <c r="A7" s="4" t="inlineStr">
        <is>
          <t>Federal research and development credit</t>
        </is>
      </c>
      <c r="B7" s="4" t="inlineStr">
        <is>
          <t>8.50%</t>
        </is>
      </c>
      <c r="C7" s="4" t="inlineStr">
        <is>
          <t>3.90%</t>
        </is>
      </c>
      <c r="D7" s="4" t="inlineStr">
        <is>
          <t>5.90%</t>
        </is>
      </c>
    </row>
    <row r="8">
      <c r="A8" s="4" t="inlineStr">
        <is>
          <t>Stock-based compensation</t>
        </is>
      </c>
      <c r="B8" s="4" t="inlineStr">
        <is>
          <t>10.20%</t>
        </is>
      </c>
      <c r="C8" s="4" t="inlineStr">
        <is>
          <t>0.20%</t>
        </is>
      </c>
      <c r="D8" s="4" t="inlineStr">
        <is>
          <t>(1.90%)</t>
        </is>
      </c>
    </row>
    <row r="9">
      <c r="A9" s="4" t="inlineStr">
        <is>
          <t>Inducement Premium</t>
        </is>
      </c>
      <c r="B9" s="4" t="inlineStr">
        <is>
          <t>(4.70%)</t>
        </is>
      </c>
    </row>
    <row r="10">
      <c r="A10" s="4" t="inlineStr">
        <is>
          <t>Unrecognized tax benefits</t>
        </is>
      </c>
      <c r="B10" s="4" t="inlineStr">
        <is>
          <t>(2.10%)</t>
        </is>
      </c>
      <c r="C10" s="4" t="inlineStr">
        <is>
          <t>(1.10%)</t>
        </is>
      </c>
      <c r="D10" s="4" t="inlineStr">
        <is>
          <t>(1.20%)</t>
        </is>
      </c>
    </row>
    <row r="11">
      <c r="A11" s="4" t="inlineStr">
        <is>
          <t>Other, net</t>
        </is>
      </c>
      <c r="B11" s="4" t="inlineStr">
        <is>
          <t>(0.10%)</t>
        </is>
      </c>
      <c r="C11" s="4" t="inlineStr">
        <is>
          <t>(0.20%)</t>
        </is>
      </c>
      <c r="D11" s="4" t="inlineStr">
        <is>
          <t>(1.40%)</t>
        </is>
      </c>
    </row>
    <row r="12">
      <c r="A12" s="4" t="inlineStr">
        <is>
          <t>Effective income tax rate</t>
        </is>
      </c>
      <c r="B12" s="4" t="inlineStr">
        <is>
          <t>(0.30%)</t>
        </is>
      </c>
      <c r="C12" s="4" t="inlineStr">
        <is>
          <t>(0.20%)</t>
        </is>
      </c>
      <c r="D12" s="4" t="inlineStr">
        <is>
          <t>(0.9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6" t="n">
        <v>58673</v>
      </c>
      <c r="C3" s="6" t="n">
        <v>45714</v>
      </c>
    </row>
    <row r="4">
      <c r="A4" s="4" t="inlineStr">
        <is>
          <t>Credit carryforwards</t>
        </is>
      </c>
      <c r="B4" s="5" t="n">
        <v>13879</v>
      </c>
      <c r="C4" s="5" t="n">
        <v>10607</v>
      </c>
    </row>
    <row r="5">
      <c r="A5" s="4" t="inlineStr">
        <is>
          <t>Capitalized research and development</t>
        </is>
      </c>
      <c r="B5" s="5" t="n">
        <v>857</v>
      </c>
      <c r="C5" s="5" t="n">
        <v>1481</v>
      </c>
    </row>
    <row r="6">
      <c r="A6" s="4" t="inlineStr">
        <is>
          <t>Operating lease liabilities</t>
        </is>
      </c>
      <c r="B6" s="5" t="n">
        <v>3425</v>
      </c>
      <c r="C6" s="5" t="n">
        <v>4030</v>
      </c>
    </row>
    <row r="7">
      <c r="A7" s="4" t="inlineStr">
        <is>
          <t>Allowances</t>
        </is>
      </c>
      <c r="B7" s="5" t="n">
        <v>859</v>
      </c>
      <c r="C7" s="5" t="n">
        <v>1704</v>
      </c>
    </row>
    <row r="8">
      <c r="A8" s="4" t="inlineStr">
        <is>
          <t>Deferral of employer taxes</t>
        </is>
      </c>
      <c r="B8" s="5" t="n">
        <v>111</v>
      </c>
      <c r="C8" s="5" t="n">
        <v>283</v>
      </c>
    </row>
    <row r="9">
      <c r="A9" s="4" t="inlineStr">
        <is>
          <t>Deferred revenue</t>
        </is>
      </c>
      <c r="B9" s="5" t="n">
        <v>50</v>
      </c>
      <c r="C9" s="5" t="n">
        <v>59</v>
      </c>
    </row>
    <row r="10">
      <c r="A10" s="4" t="inlineStr">
        <is>
          <t>Stock-based compensation</t>
        </is>
      </c>
      <c r="B10" s="5" t="n">
        <v>6762</v>
      </c>
      <c r="C10" s="5" t="n">
        <v>4359</v>
      </c>
    </row>
    <row r="11">
      <c r="A11" s="4" t="inlineStr">
        <is>
          <t>Disallowed interest expense</t>
        </is>
      </c>
      <c r="B11" s="5" t="n">
        <v>768</v>
      </c>
      <c r="C11" s="5" t="n">
        <v>374</v>
      </c>
    </row>
    <row r="12">
      <c r="A12" s="4" t="inlineStr">
        <is>
          <t>Inventory cost capitalization</t>
        </is>
      </c>
      <c r="B12" s="5" t="n">
        <v>506</v>
      </c>
      <c r="C12" s="5" t="n">
        <v>496</v>
      </c>
    </row>
    <row r="13">
      <c r="A13" s="4" t="inlineStr">
        <is>
          <t>Other</t>
        </is>
      </c>
      <c r="B13" s="5" t="n">
        <v>23</v>
      </c>
      <c r="C13" s="5" t="n">
        <v>24</v>
      </c>
    </row>
    <row r="14">
      <c r="A14" s="4" t="inlineStr">
        <is>
          <t>Deferred tax assets</t>
        </is>
      </c>
      <c r="B14" s="5" t="n">
        <v>85913</v>
      </c>
      <c r="C14" s="5" t="n">
        <v>69131</v>
      </c>
    </row>
    <row r="15">
      <c r="A15" s="4" t="inlineStr">
        <is>
          <t>Less: Valuation allowance</t>
        </is>
      </c>
      <c r="B15" s="5" t="n">
        <v>-82461</v>
      </c>
      <c r="C15" s="5" t="n">
        <v>-58820</v>
      </c>
    </row>
    <row r="16">
      <c r="A16" s="4" t="inlineStr">
        <is>
          <t>Net deferred tax assets</t>
        </is>
      </c>
      <c r="B16" s="5" t="n">
        <v>3452</v>
      </c>
      <c r="C16" s="5" t="n">
        <v>10311</v>
      </c>
    </row>
    <row r="17">
      <c r="A17" s="3" t="inlineStr">
        <is>
          <t>Deferred tax liability:</t>
        </is>
      </c>
    </row>
    <row r="18">
      <c r="A18" s="4" t="inlineStr">
        <is>
          <t>Goodwill</t>
        </is>
      </c>
      <c r="B18" s="5" t="n">
        <v>-744</v>
      </c>
      <c r="C18" s="5" t="n">
        <v>-689</v>
      </c>
    </row>
    <row r="19">
      <c r="A19" s="4" t="inlineStr">
        <is>
          <t>Depreciation and amortization</t>
        </is>
      </c>
      <c r="B19" s="5" t="n">
        <v>-336</v>
      </c>
      <c r="C19" s="5" t="n">
        <v>-590</v>
      </c>
    </row>
    <row r="20">
      <c r="A20" s="4" t="inlineStr">
        <is>
          <t>Operating lease ROU assets</t>
        </is>
      </c>
      <c r="B20" s="5" t="n">
        <v>-2485</v>
      </c>
      <c r="C20" s="5" t="n">
        <v>-2933</v>
      </c>
    </row>
    <row r="21">
      <c r="A21" s="4" t="inlineStr">
        <is>
          <t>Convertible notes</t>
        </is>
      </c>
      <c r="C21" s="5" t="n">
        <v>-6204</v>
      </c>
    </row>
    <row r="22">
      <c r="A22" s="4" t="inlineStr">
        <is>
          <t>Deferred tax liabilities</t>
        </is>
      </c>
      <c r="B22" s="5" t="n">
        <v>-3565</v>
      </c>
      <c r="C22" s="5" t="n">
        <v>-10416</v>
      </c>
    </row>
    <row r="23">
      <c r="A23" s="4" t="inlineStr">
        <is>
          <t>Net deferred tax liability</t>
        </is>
      </c>
      <c r="B23" s="6" t="n">
        <v>-113</v>
      </c>
      <c r="C23" s="6" t="n">
        <v>-1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Accumulated federal tax losses</t>
        </is>
      </c>
      <c r="B4" s="6" t="n">
        <v>274700000</v>
      </c>
      <c r="C4" s="6" t="n">
        <v>213500000</v>
      </c>
    </row>
    <row r="5">
      <c r="A5" s="4" t="inlineStr">
        <is>
          <t>Accumulated federal tax losses with indefinite life</t>
        </is>
      </c>
      <c r="B5" s="5" t="n">
        <v>146000000</v>
      </c>
    </row>
    <row r="6">
      <c r="A6" s="4" t="inlineStr">
        <is>
          <t>Accumulated state tax losses</t>
        </is>
      </c>
      <c r="B6" s="5" t="n">
        <v>23300000</v>
      </c>
      <c r="C6" s="5" t="n">
        <v>21000000</v>
      </c>
    </row>
    <row r="7">
      <c r="A7" s="4" t="inlineStr">
        <is>
          <t>Research and development credit carry-forwards</t>
        </is>
      </c>
      <c r="B7" s="6" t="n">
        <v>18300000</v>
      </c>
      <c r="C7" s="5" t="n">
        <v>14000000</v>
      </c>
    </row>
    <row r="8">
      <c r="A8" s="4" t="inlineStr">
        <is>
          <t>Federal tax losses and research and development credit carryforward expiration year</t>
        </is>
      </c>
      <c r="B8" s="4" t="inlineStr">
        <is>
          <t>2020</t>
        </is>
      </c>
    </row>
    <row r="9">
      <c r="A9" s="4" t="inlineStr">
        <is>
          <t>Unrecognized tax benefits</t>
        </is>
      </c>
      <c r="B9" s="6" t="n">
        <v>4609000</v>
      </c>
      <c r="C9" s="6" t="n">
        <v>3519000</v>
      </c>
      <c r="D9" s="6" t="n">
        <v>3428000</v>
      </c>
      <c r="E9" s="6" t="n">
        <v>3159000</v>
      </c>
    </row>
    <row r="10">
      <c r="A10" s="4" t="inlineStr">
        <is>
          <t>Accrued interest and penalties related to unrecognized tax benefits</t>
        </is>
      </c>
      <c r="B10" s="5" t="n">
        <v>0</v>
      </c>
    </row>
    <row r="11">
      <c r="A11" s="4" t="inlineStr">
        <is>
          <t>Unrecognized tax benefits, if recognized would impact the effective tax rate</t>
        </is>
      </c>
      <c r="B11"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Balanc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period</t>
        </is>
      </c>
      <c r="B4" s="6" t="n">
        <v>3519</v>
      </c>
      <c r="C4" s="6" t="n">
        <v>3428</v>
      </c>
      <c r="D4" s="6" t="n">
        <v>3159</v>
      </c>
    </row>
    <row r="5">
      <c r="A5" s="4" t="inlineStr">
        <is>
          <t>Gross increase to tax positions in prior periods</t>
        </is>
      </c>
      <c r="C5" s="5" t="n">
        <v>-417</v>
      </c>
    </row>
    <row r="6">
      <c r="A6" s="4" t="inlineStr">
        <is>
          <t>Gross increase to tax positions in current periods</t>
        </is>
      </c>
      <c r="B6" s="5" t="n">
        <v>1090</v>
      </c>
      <c r="C6" s="5" t="n">
        <v>508</v>
      </c>
      <c r="D6" s="5" t="n">
        <v>269</v>
      </c>
    </row>
    <row r="7">
      <c r="A7" s="4" t="inlineStr">
        <is>
          <t>Balance at end of period</t>
        </is>
      </c>
      <c r="B7" s="6" t="n">
        <v>4609</v>
      </c>
      <c r="C7" s="6" t="n">
        <v>3519</v>
      </c>
      <c r="D7" s="6" t="n">
        <v>34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Outstanding Principal Amount and Carrying Value (Details) - USD ($) $ in Thousands</t>
        </is>
      </c>
      <c r="B1" s="2" t="inlineStr">
        <is>
          <t>Dec. 31, 2021</t>
        </is>
      </c>
      <c r="C1" s="2" t="inlineStr">
        <is>
          <t>Dec. 31, 2020</t>
        </is>
      </c>
    </row>
    <row r="2">
      <c r="A2" s="3" t="inlineStr">
        <is>
          <t>Debt Instrument [Line Items]</t>
        </is>
      </c>
    </row>
    <row r="3">
      <c r="A3" s="4" t="inlineStr">
        <is>
          <t>Principal Amount</t>
        </is>
      </c>
      <c r="B3" s="6" t="n">
        <v>297350</v>
      </c>
      <c r="C3" s="6" t="n">
        <v>86250</v>
      </c>
    </row>
    <row r="4">
      <c r="A4" s="4" t="inlineStr">
        <is>
          <t>Unamortized debt discount and debt issuance costs</t>
        </is>
      </c>
      <c r="B4" s="5" t="n">
        <v>-9056</v>
      </c>
      <c r="C4" s="5" t="n">
        <v>-31694</v>
      </c>
    </row>
    <row r="5">
      <c r="A5" s="4" t="inlineStr">
        <is>
          <t>Net Carrying Amount</t>
        </is>
      </c>
      <c r="B5" s="5" t="n">
        <v>288294</v>
      </c>
      <c r="C5" s="5" t="n">
        <v>54556</v>
      </c>
    </row>
    <row r="6">
      <c r="A6" s="4" t="inlineStr">
        <is>
          <t>Short-term Debt</t>
        </is>
      </c>
    </row>
    <row r="7">
      <c r="A7" s="3" t="inlineStr">
        <is>
          <t>Debt Instrument [Line Items]</t>
        </is>
      </c>
    </row>
    <row r="8">
      <c r="A8" s="4" t="inlineStr">
        <is>
          <t>Principal Amount</t>
        </is>
      </c>
      <c r="B8" s="5" t="n">
        <v>9850</v>
      </c>
    </row>
    <row r="9">
      <c r="A9" s="4" t="inlineStr">
        <is>
          <t>Unamortized debt discount and debt issuance costs</t>
        </is>
      </c>
      <c r="B9" s="5" t="n">
        <v>-217</v>
      </c>
    </row>
    <row r="10">
      <c r="A10" s="4" t="inlineStr">
        <is>
          <t>Net Carrying Amount</t>
        </is>
      </c>
      <c r="B10" s="5" t="n">
        <v>9633</v>
      </c>
    </row>
    <row r="11">
      <c r="A11" s="4" t="inlineStr">
        <is>
          <t>Long-term Debt</t>
        </is>
      </c>
    </row>
    <row r="12">
      <c r="A12" s="3" t="inlineStr">
        <is>
          <t>Debt Instrument [Line Items]</t>
        </is>
      </c>
    </row>
    <row r="13">
      <c r="A13" s="4" t="inlineStr">
        <is>
          <t>Principal Amount</t>
        </is>
      </c>
      <c r="B13" s="5" t="n">
        <v>287500</v>
      </c>
      <c r="C13" s="5" t="n">
        <v>86250</v>
      </c>
    </row>
    <row r="14">
      <c r="A14" s="4" t="inlineStr">
        <is>
          <t>Unamortized debt discount and debt issuance costs</t>
        </is>
      </c>
      <c r="B14" s="5" t="n">
        <v>-8839</v>
      </c>
      <c r="C14" s="5" t="n">
        <v>-31694</v>
      </c>
    </row>
    <row r="15">
      <c r="A15" s="4" t="inlineStr">
        <is>
          <t>Net Carrying Amount</t>
        </is>
      </c>
      <c r="B15" s="5" t="n">
        <v>278661</v>
      </c>
      <c r="C15" s="5" t="n">
        <v>54556</v>
      </c>
    </row>
    <row r="16">
      <c r="A16" s="4" t="inlineStr">
        <is>
          <t>2019 Convertible Senior Notes due 2026</t>
        </is>
      </c>
    </row>
    <row r="17">
      <c r="A17" s="3" t="inlineStr">
        <is>
          <t>Debt Instrument [Line Items]</t>
        </is>
      </c>
    </row>
    <row r="18">
      <c r="A18" s="4" t="inlineStr">
        <is>
          <t>Principal Amount</t>
        </is>
      </c>
      <c r="B18" s="5" t="n">
        <v>9850</v>
      </c>
      <c r="C18" s="5" t="n">
        <v>86250</v>
      </c>
    </row>
    <row r="19">
      <c r="A19" s="4" t="inlineStr">
        <is>
          <t>Unamortized debt discount and debt issuance costs</t>
        </is>
      </c>
      <c r="B19" s="5" t="n">
        <v>-217</v>
      </c>
      <c r="C19" s="5" t="n">
        <v>-31694</v>
      </c>
    </row>
    <row r="20">
      <c r="A20" s="4" t="inlineStr">
        <is>
          <t>Net Carrying Amount</t>
        </is>
      </c>
      <c r="B20" s="5" t="n">
        <v>9633</v>
      </c>
      <c r="C20" s="6" t="n">
        <v>54556</v>
      </c>
    </row>
    <row r="21">
      <c r="A21" s="4" t="inlineStr">
        <is>
          <t>2021 Convertible Senior Notes due 2027</t>
        </is>
      </c>
    </row>
    <row r="22">
      <c r="A22" s="3" t="inlineStr">
        <is>
          <t>Debt Instrument [Line Items]</t>
        </is>
      </c>
    </row>
    <row r="23">
      <c r="A23" s="4" t="inlineStr">
        <is>
          <t>Principal Amount</t>
        </is>
      </c>
      <c r="B23" s="5" t="n">
        <v>287500</v>
      </c>
    </row>
    <row r="24">
      <c r="A24" s="4" t="inlineStr">
        <is>
          <t>Unamortized debt discount and debt issuance costs</t>
        </is>
      </c>
      <c r="B24" s="5" t="n">
        <v>-8839</v>
      </c>
    </row>
    <row r="25">
      <c r="A25" s="4" t="inlineStr">
        <is>
          <t>Net Carrying Amount</t>
        </is>
      </c>
      <c r="B25" s="6" t="n">
        <v>2786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Outstanding Principal Amount and Carrying Value (Parenthetical) (Details) - 2019 Note Repurchase - 2019 Convertible Senior Notes due 2026 $ in Millions</t>
        </is>
      </c>
      <c r="B1" s="2" t="inlineStr">
        <is>
          <t>1 Months Ended</t>
        </is>
      </c>
    </row>
    <row r="2">
      <c r="B2" s="2" t="inlineStr">
        <is>
          <t>Nov. 30, 2021USD ($)</t>
        </is>
      </c>
    </row>
    <row r="3">
      <c r="A3" s="3" t="inlineStr">
        <is>
          <t>Debt Instrument [Line Items]</t>
        </is>
      </c>
    </row>
    <row r="4">
      <c r="A4" s="4" t="inlineStr">
        <is>
          <t>Repurchase of debt principal amount</t>
        </is>
      </c>
      <c r="B4" s="9" t="n">
        <v>76.40000000000001</v>
      </c>
    </row>
    <row r="5">
      <c r="A5" s="4" t="inlineStr">
        <is>
          <t>Unamortized debt issuance costs</t>
        </is>
      </c>
      <c r="B5" s="9" t="n">
        <v>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4" customWidth="1" min="2" max="2"/>
    <col width="21" customWidth="1" min="3" max="3"/>
    <col width="32" customWidth="1" min="4" max="4"/>
    <col width="80" customWidth="1" min="5" max="5"/>
    <col width="21" customWidth="1" min="6" max="6"/>
    <col width="21" customWidth="1" min="7" max="7"/>
    <col width="21" customWidth="1" min="8" max="8"/>
  </cols>
  <sheetData>
    <row r="1">
      <c r="A1" s="1" t="inlineStr">
        <is>
          <t>Long-term Debt - Convertible Senior Notes - Additional Information (Details)</t>
        </is>
      </c>
      <c r="B1" s="2" t="inlineStr">
        <is>
          <t>Dec. 11, 2019$ / shares</t>
        </is>
      </c>
      <c r="C1" s="2" t="inlineStr">
        <is>
          <t>Nov. 30, 2021USD ($)</t>
        </is>
      </c>
      <c r="D1" s="2" t="inlineStr">
        <is>
          <t>Dec. 31, 2019USD ($)d$ / shares</t>
        </is>
      </c>
      <c r="E1" s="2" t="inlineStr">
        <is>
          <t>Dec. 31, 2021USD ($)d</t>
        </is>
      </c>
      <c r="F1" s="2" t="inlineStr">
        <is>
          <t>Dec. 31, 2019USD ($)</t>
        </is>
      </c>
      <c r="G1" s="2" t="inlineStr">
        <is>
          <t>Jan. 01, 2021USD ($)</t>
        </is>
      </c>
      <c r="H1" s="2" t="inlineStr">
        <is>
          <t>Dec. 31, 2020USD ($)</t>
        </is>
      </c>
    </row>
    <row r="2">
      <c r="A2" s="3" t="inlineStr">
        <is>
          <t>Debt Instrument [Line Items]</t>
        </is>
      </c>
    </row>
    <row r="3">
      <c r="A3" s="4" t="inlineStr">
        <is>
          <t>Debt instrument, threshold trading days | d</t>
        </is>
      </c>
      <c r="E3" s="5" t="n">
        <v>5</v>
      </c>
    </row>
    <row r="4">
      <c r="A4" s="4" t="inlineStr">
        <is>
          <t>Number of business day | d</t>
        </is>
      </c>
      <c r="E4" s="5" t="n">
        <v>5</v>
      </c>
    </row>
    <row r="5">
      <c r="A5" s="4" t="inlineStr">
        <is>
          <t>Adjustments recorded in additional paid-in capital</t>
        </is>
      </c>
      <c r="F5" s="6" t="n">
        <v>32743000</v>
      </c>
    </row>
    <row r="6">
      <c r="A6" s="4" t="inlineStr">
        <is>
          <t>Long-term debt</t>
        </is>
      </c>
      <c r="E6" s="6" t="n">
        <v>278661000</v>
      </c>
      <c r="H6" s="6" t="n">
        <v>54556000</v>
      </c>
    </row>
    <row r="7">
      <c r="A7" s="4" t="inlineStr">
        <is>
          <t>Additional paid in capital</t>
        </is>
      </c>
      <c r="E7" s="5" t="n">
        <v>-351422000</v>
      </c>
      <c r="H7" s="5" t="n">
        <v>-423759000</v>
      </c>
    </row>
    <row r="8">
      <c r="A8" s="4" t="inlineStr">
        <is>
          <t>Accumulated deficit</t>
        </is>
      </c>
      <c r="E8" s="5" t="n">
        <v>362484000</v>
      </c>
      <c r="H8" s="5" t="n">
        <v>314666000</v>
      </c>
    </row>
    <row r="9">
      <c r="A9" s="4" t="inlineStr">
        <is>
          <t>Payment for capped call transactions</t>
        </is>
      </c>
      <c r="D9" s="6" t="n">
        <v>10100000</v>
      </c>
      <c r="F9" s="5" t="n">
        <v>10126000</v>
      </c>
    </row>
    <row r="10">
      <c r="A10" s="4" t="inlineStr">
        <is>
          <t>Payment of 2019 Notes</t>
        </is>
      </c>
      <c r="F10" s="5" t="n">
        <v>28192000</v>
      </c>
    </row>
    <row r="11">
      <c r="A11" s="4" t="inlineStr">
        <is>
          <t>Induced conversion expense related to convertible notes</t>
        </is>
      </c>
      <c r="E11" s="5" t="n">
        <v>11333000</v>
      </c>
    </row>
    <row r="12">
      <c r="A12" s="4" t="inlineStr">
        <is>
          <t>ASU 2020-06 | Change in Accounting Method Accounted for as Change in Estimate | Revision of Prior Period, Accounting Standards Update, Adjustment</t>
        </is>
      </c>
    </row>
    <row r="13">
      <c r="A13" s="3" t="inlineStr">
        <is>
          <t>Debt Instrument [Line Items]</t>
        </is>
      </c>
    </row>
    <row r="14">
      <c r="A14" s="4" t="inlineStr">
        <is>
          <t>Long-term debt</t>
        </is>
      </c>
      <c r="G14" s="6" t="n">
        <v>29300000</v>
      </c>
    </row>
    <row r="15">
      <c r="A15" s="4" t="inlineStr">
        <is>
          <t>Additional paid in capital</t>
        </is>
      </c>
      <c r="G15" s="5" t="n">
        <v>32700000</v>
      </c>
    </row>
    <row r="16">
      <c r="A16" s="4" t="inlineStr">
        <is>
          <t>Accumulated deficit</t>
        </is>
      </c>
      <c r="G16" s="6" t="n">
        <v>3400000</v>
      </c>
    </row>
    <row r="17">
      <c r="A17" s="4" t="inlineStr">
        <is>
          <t>2019 Convertible Senior Notes due 2026</t>
        </is>
      </c>
    </row>
    <row r="18">
      <c r="A18" s="3" t="inlineStr">
        <is>
          <t>Debt Instrument [Line Items]</t>
        </is>
      </c>
    </row>
    <row r="19">
      <c r="A19" s="4" t="inlineStr">
        <is>
          <t>Aggregate principal amount</t>
        </is>
      </c>
      <c r="D19" s="6" t="n">
        <v>86300000</v>
      </c>
      <c r="F19" s="6" t="n">
        <v>86300000</v>
      </c>
    </row>
    <row r="20">
      <c r="A20" s="4" t="inlineStr">
        <is>
          <t>Debt instrument, maturity date</t>
        </is>
      </c>
      <c r="D20" s="4" t="inlineStr">
        <is>
          <t>Dec. 15,
		2026</t>
        </is>
      </c>
    </row>
    <row r="21">
      <c r="A21" s="4" t="inlineStr">
        <is>
          <t>Net proceeds from issuing notes</t>
        </is>
      </c>
      <c r="D21" s="6" t="n">
        <v>83500000</v>
      </c>
    </row>
    <row r="22">
      <c r="A22" s="4" t="inlineStr">
        <is>
          <t>Debt instrument, borrowing interest rate percentage</t>
        </is>
      </c>
      <c r="D22" s="4" t="inlineStr">
        <is>
          <t>9.90%</t>
        </is>
      </c>
      <c r="F22" s="4" t="inlineStr">
        <is>
          <t>9.90%</t>
        </is>
      </c>
    </row>
    <row r="23">
      <c r="A23" s="4" t="inlineStr">
        <is>
          <t>Fair value of liability component upon issuance</t>
        </is>
      </c>
      <c r="D23" s="6" t="n">
        <v>52500000</v>
      </c>
      <c r="F23" s="6" t="n">
        <v>52500000</v>
      </c>
    </row>
    <row r="24">
      <c r="A24" s="4" t="inlineStr">
        <is>
          <t>Initial carrying amount of liability component recognized as debt discount</t>
        </is>
      </c>
      <c r="D24" s="5" t="n">
        <v>33800000</v>
      </c>
      <c r="F24" s="6" t="n">
        <v>33800000</v>
      </c>
    </row>
    <row r="25">
      <c r="A25" s="4" t="inlineStr">
        <is>
          <t>Proceeds from convertible debt</t>
        </is>
      </c>
      <c r="D25" s="5" t="n">
        <v>86300000</v>
      </c>
    </row>
    <row r="26">
      <c r="A26" s="4" t="inlineStr">
        <is>
          <t>Adjustments recorded in additional paid-in capital</t>
        </is>
      </c>
      <c r="D26" s="5" t="n">
        <v>33800000</v>
      </c>
    </row>
    <row r="27">
      <c r="A27" s="4" t="inlineStr">
        <is>
          <t>Total issuance costs</t>
        </is>
      </c>
      <c r="D27" s="5" t="n">
        <v>2800000</v>
      </c>
    </row>
    <row r="28">
      <c r="A28" s="4" t="inlineStr">
        <is>
          <t>Liability issuance costs</t>
        </is>
      </c>
      <c r="D28" s="5" t="n">
        <v>1700000</v>
      </c>
    </row>
    <row r="29">
      <c r="A29" s="4" t="inlineStr">
        <is>
          <t>Equity issuance costs</t>
        </is>
      </c>
      <c r="D29" s="6" t="n">
        <v>1100000</v>
      </c>
    </row>
    <row r="30">
      <c r="A30" s="4" t="inlineStr">
        <is>
          <t>Cap price of the capped call transactions | $ / shares</t>
        </is>
      </c>
      <c r="D30" s="8" t="n">
        <v>54.2</v>
      </c>
    </row>
    <row r="31">
      <c r="A31" s="4" t="inlineStr">
        <is>
          <t>Premium percentage on sale price of common stock</t>
        </is>
      </c>
      <c r="B31" s="4" t="inlineStr">
        <is>
          <t>100.00%</t>
        </is>
      </c>
    </row>
    <row r="32">
      <c r="A32" s="4" t="inlineStr">
        <is>
          <t>Common stock sale price per share last reported | $ / shares</t>
        </is>
      </c>
      <c r="B32" s="8" t="n">
        <v>27.1</v>
      </c>
    </row>
    <row r="33">
      <c r="A33" s="4" t="inlineStr">
        <is>
          <t>Capped call transactions expiration consecutive days | d</t>
        </is>
      </c>
      <c r="D33" s="5" t="n">
        <v>40</v>
      </c>
    </row>
    <row r="34">
      <c r="A34" s="4" t="inlineStr">
        <is>
          <t>Capped call transaction expiring date</t>
        </is>
      </c>
      <c r="B34" s="4" t="inlineStr">
        <is>
          <t>Dec. 11,
		2026</t>
        </is>
      </c>
    </row>
    <row r="35">
      <c r="A35" s="4" t="inlineStr">
        <is>
          <t>2019 Convertible Senior Notes due 2026 | Level 2</t>
        </is>
      </c>
    </row>
    <row r="36">
      <c r="A36" s="3" t="inlineStr">
        <is>
          <t>Debt Instrument [Line Items]</t>
        </is>
      </c>
    </row>
    <row r="37">
      <c r="A37" s="4" t="inlineStr">
        <is>
          <t>Estimated fair value</t>
        </is>
      </c>
      <c r="E37" s="5" t="n">
        <v>26200000</v>
      </c>
      <c r="H37" s="6" t="n">
        <v>118700000</v>
      </c>
    </row>
    <row r="38">
      <c r="A38" s="4" t="inlineStr">
        <is>
          <t>2019 Convertible Senior Notes due 2026 | 2019 Note Repurchase</t>
        </is>
      </c>
    </row>
    <row r="39">
      <c r="A39" s="3" t="inlineStr">
        <is>
          <t>Debt Instrument [Line Items]</t>
        </is>
      </c>
    </row>
    <row r="40">
      <c r="A40" s="4" t="inlineStr">
        <is>
          <t>Payment of 2019 Notes</t>
        </is>
      </c>
      <c r="C40" s="6" t="n">
        <v>183600000</v>
      </c>
    </row>
    <row r="41">
      <c r="A41" s="4" t="inlineStr">
        <is>
          <t>Repurchase of debt principal amount</t>
        </is>
      </c>
      <c r="C41" s="5" t="n">
        <v>76400000</v>
      </c>
    </row>
    <row r="42">
      <c r="A42" s="4" t="inlineStr">
        <is>
          <t>Payment of 2019 Notes</t>
        </is>
      </c>
      <c r="C42" s="5" t="n">
        <v>183600000</v>
      </c>
    </row>
    <row r="43">
      <c r="A43" s="4" t="inlineStr">
        <is>
          <t>Induced conversion expense related to convertible notes</t>
        </is>
      </c>
      <c r="C43" s="5" t="n">
        <v>11300000</v>
      </c>
    </row>
    <row r="44">
      <c r="A44" s="4" t="inlineStr">
        <is>
          <t>Unamortized debt issuance costs</t>
        </is>
      </c>
      <c r="C44" s="5" t="n">
        <v>1800000</v>
      </c>
    </row>
    <row r="45">
      <c r="A45" s="4" t="inlineStr">
        <is>
          <t>2021 Convertible Senior Notes due 2027</t>
        </is>
      </c>
    </row>
    <row r="46">
      <c r="A46" s="3" t="inlineStr">
        <is>
          <t>Debt Instrument [Line Items]</t>
        </is>
      </c>
    </row>
    <row r="47">
      <c r="A47" s="4" t="inlineStr">
        <is>
          <t>Aggregate principal amount</t>
        </is>
      </c>
      <c r="C47" s="6" t="n">
        <v>287500000</v>
      </c>
    </row>
    <row r="48">
      <c r="A48" s="4" t="inlineStr">
        <is>
          <t>Debt instrument, maturity date</t>
        </is>
      </c>
      <c r="C48" s="4" t="inlineStr">
        <is>
          <t>May 15,
		2027</t>
        </is>
      </c>
    </row>
    <row r="49">
      <c r="A49" s="4" t="inlineStr">
        <is>
          <t>Net proceeds from issuing notes</t>
        </is>
      </c>
      <c r="C49" s="6" t="n">
        <v>278400000</v>
      </c>
    </row>
    <row r="50">
      <c r="A50" s="4" t="inlineStr">
        <is>
          <t>Total issuance costs</t>
        </is>
      </c>
      <c r="C50" s="6" t="n">
        <v>9100000</v>
      </c>
    </row>
    <row r="51">
      <c r="A51" s="4" t="inlineStr">
        <is>
          <t>Accrued interest</t>
        </is>
      </c>
      <c r="E51" s="5" t="n">
        <v>494000</v>
      </c>
    </row>
    <row r="52">
      <c r="A52" s="4" t="inlineStr">
        <is>
          <t>2021 Convertible Senior Notes due 2027 | Level 2</t>
        </is>
      </c>
    </row>
    <row r="53">
      <c r="A53" s="3" t="inlineStr">
        <is>
          <t>Debt Instrument [Line Items]</t>
        </is>
      </c>
    </row>
    <row r="54">
      <c r="A54" s="4" t="inlineStr">
        <is>
          <t>Estimated fair value</t>
        </is>
      </c>
      <c r="E54" s="6" t="n">
        <v>314300000</v>
      </c>
    </row>
    <row r="55">
      <c r="A55" s="4" t="inlineStr">
        <is>
          <t>Convertible Senior Notes</t>
        </is>
      </c>
    </row>
    <row r="56">
      <c r="A56" s="3" t="inlineStr">
        <is>
          <t>Debt Instrument [Line Items]</t>
        </is>
      </c>
    </row>
    <row r="57">
      <c r="A57" s="4" t="inlineStr">
        <is>
          <t>Debt instrument, threshold consecutive trading days | d</t>
        </is>
      </c>
      <c r="E57" s="5" t="n">
        <v>30</v>
      </c>
    </row>
    <row r="58">
      <c r="A58" s="4" t="inlineStr">
        <is>
          <t>Debt instrument, threshold percentage of stock price trigger</t>
        </is>
      </c>
      <c r="E58" s="4" t="inlineStr">
        <is>
          <t>130.00%</t>
        </is>
      </c>
    </row>
    <row r="59">
      <c r="A59" s="4" t="inlineStr">
        <is>
          <t>Debt instrument, terms of conversion feature</t>
        </is>
      </c>
      <c r="E59" s="4" t="inlineStr">
        <is>
          <t>Regardless of the foregoing circumstances, holders may convert all or any portion of the Notes, in increments of $1,000 principal amount, on or after September 15, 2026 (2019 Notes) and on or after February 15, 2027 (2021 Notes), until the close of business on the second scheduled trading day immediately preceding the maturity date.</t>
        </is>
      </c>
    </row>
    <row r="60">
      <c r="A60" s="4" t="inlineStr">
        <is>
          <t>Percentage of repurchase price of principal amount</t>
        </is>
      </c>
      <c r="E60" s="4" t="inlineStr">
        <is>
          <t>100.00%</t>
        </is>
      </c>
    </row>
    <row r="61">
      <c r="A61" s="4" t="inlineStr">
        <is>
          <t>Convertible Senior Notes | Minimum</t>
        </is>
      </c>
    </row>
    <row r="62">
      <c r="A62" s="3" t="inlineStr">
        <is>
          <t>Debt Instrument [Line Items]</t>
        </is>
      </c>
    </row>
    <row r="63">
      <c r="A63" s="4" t="inlineStr">
        <is>
          <t>Debt instrument, threshold trading days | d</t>
        </is>
      </c>
      <c r="E63" s="5" t="n">
        <v>20</v>
      </c>
    </row>
    <row r="64">
      <c r="A64" s="4" t="inlineStr">
        <is>
          <t>Convertible Senior Notes | Maximum</t>
        </is>
      </c>
    </row>
    <row r="65">
      <c r="A65" s="3" t="inlineStr">
        <is>
          <t>Debt Instrument [Line Items]</t>
        </is>
      </c>
    </row>
    <row r="66">
      <c r="A66" s="4" t="inlineStr">
        <is>
          <t>Debt instrument, threshold percentage of stock price trigger</t>
        </is>
      </c>
      <c r="E66" s="4" t="inlineStr">
        <is>
          <t>98.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20" customWidth="1" min="2" max="2"/>
    <col width="21" customWidth="1" min="3" max="3"/>
  </cols>
  <sheetData>
    <row r="1">
      <c r="A1" s="1" t="inlineStr">
        <is>
          <t>Long-term Debt - Schedule of Notes (Details) - $ / shares</t>
        </is>
      </c>
      <c r="B1" s="2" t="inlineStr">
        <is>
          <t>1 Months Ended</t>
        </is>
      </c>
    </row>
    <row r="2">
      <c r="B2" s="2" t="inlineStr">
        <is>
          <t>Nov. 30, 2021</t>
        </is>
      </c>
      <c r="C2" s="2" t="inlineStr">
        <is>
          <t>Dec. 31, 2019</t>
        </is>
      </c>
    </row>
    <row r="3">
      <c r="A3" s="4" t="inlineStr">
        <is>
          <t>2019 Notes</t>
        </is>
      </c>
    </row>
    <row r="4">
      <c r="A4" s="3" t="inlineStr">
        <is>
          <t>Debt Instrument [Line Items]</t>
        </is>
      </c>
    </row>
    <row r="5">
      <c r="A5" s="4" t="inlineStr">
        <is>
          <t>Maturity Date</t>
        </is>
      </c>
      <c r="C5" s="4" t="inlineStr">
        <is>
          <t>Dec. 15,
		2026</t>
        </is>
      </c>
    </row>
    <row r="6">
      <c r="A6" s="4" t="inlineStr">
        <is>
          <t>Interest Rate</t>
        </is>
      </c>
      <c r="C6" s="4" t="inlineStr">
        <is>
          <t>2.00%</t>
        </is>
      </c>
    </row>
    <row r="7">
      <c r="A7" s="4" t="inlineStr">
        <is>
          <t>First Interest Payment Date</t>
        </is>
      </c>
      <c r="C7" s="4" t="inlineStr">
        <is>
          <t>Jun. 15,
		2020</t>
        </is>
      </c>
    </row>
    <row r="8">
      <c r="A8" s="4" t="inlineStr">
        <is>
          <t>Effective Interest Rate</t>
        </is>
      </c>
      <c r="C8" s="4" t="inlineStr">
        <is>
          <t>2.47%</t>
        </is>
      </c>
    </row>
    <row r="9">
      <c r="A9" s="4" t="inlineStr">
        <is>
          <t>Semi-Annual Interest Payment Dates</t>
        </is>
      </c>
      <c r="C9" s="4" t="inlineStr">
        <is>
          <t>June 15; December 15</t>
        </is>
      </c>
    </row>
    <row r="10">
      <c r="A10" s="4" t="inlineStr">
        <is>
          <t>Initial Conversion Rate per $1,000 Principal</t>
        </is>
      </c>
      <c r="C10" s="10" t="n">
        <v>28.9415</v>
      </c>
    </row>
    <row r="11">
      <c r="A11" s="4" t="inlineStr">
        <is>
          <t>Initial Conversion Price</t>
        </is>
      </c>
      <c r="C11" s="8" t="n">
        <v>34.55</v>
      </c>
    </row>
    <row r="12">
      <c r="A12" s="4" t="inlineStr">
        <is>
          <t>Number of Shares (in millions)</t>
        </is>
      </c>
      <c r="C12" s="5" t="n">
        <v>300000</v>
      </c>
    </row>
    <row r="13">
      <c r="A13" s="4" t="inlineStr">
        <is>
          <t>2021 Notes</t>
        </is>
      </c>
    </row>
    <row r="14">
      <c r="A14" s="3" t="inlineStr">
        <is>
          <t>Debt Instrument [Line Items]</t>
        </is>
      </c>
    </row>
    <row r="15">
      <c r="A15" s="4" t="inlineStr">
        <is>
          <t>Maturity Date</t>
        </is>
      </c>
      <c r="B15" s="4" t="inlineStr">
        <is>
          <t>May 15,
		2027</t>
        </is>
      </c>
    </row>
    <row r="16">
      <c r="A16" s="4" t="inlineStr">
        <is>
          <t>Interest Rate</t>
        </is>
      </c>
      <c r="B16" s="4" t="inlineStr">
        <is>
          <t>1.125%</t>
        </is>
      </c>
    </row>
    <row r="17">
      <c r="A17" s="4" t="inlineStr">
        <is>
          <t>First Interest Payment Date</t>
        </is>
      </c>
      <c r="B17" s="4" t="inlineStr">
        <is>
          <t>May 15,
		2022</t>
        </is>
      </c>
    </row>
    <row r="18">
      <c r="A18" s="4" t="inlineStr">
        <is>
          <t>Effective Interest Rate</t>
        </is>
      </c>
      <c r="B18" s="4" t="inlineStr">
        <is>
          <t>1.72%</t>
        </is>
      </c>
    </row>
    <row r="19">
      <c r="A19" s="4" t="inlineStr">
        <is>
          <t>Semi-Annual Interest Payment Dates</t>
        </is>
      </c>
      <c r="B19" s="4" t="inlineStr">
        <is>
          <t>May 15; November 15</t>
        </is>
      </c>
    </row>
    <row r="20">
      <c r="A20" s="4" t="inlineStr">
        <is>
          <t>Initial Conversion Rate per $1,000 Principal</t>
        </is>
      </c>
      <c r="B20" s="10" t="n">
        <v>9.0061</v>
      </c>
    </row>
    <row r="21">
      <c r="A21" s="4" t="inlineStr">
        <is>
          <t>Initial Conversion Price</t>
        </is>
      </c>
      <c r="B21" s="8" t="n">
        <v>111.04</v>
      </c>
    </row>
    <row r="22">
      <c r="A22" s="4" t="inlineStr">
        <is>
          <t>Number of Shares (in millions)</t>
        </is>
      </c>
      <c r="B22" s="5" t="n">
        <v>26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Details) - USD ($) $ in Thousands</t>
        </is>
      </c>
      <c r="B1" s="2" t="inlineStr">
        <is>
          <t>12 Months Ended</t>
        </is>
      </c>
    </row>
    <row r="2">
      <c r="B2" s="2" t="inlineStr">
        <is>
          <t>Dec. 31, 2021</t>
        </is>
      </c>
      <c r="C2" s="2" t="inlineStr">
        <is>
          <t>Dec. 31, 2020</t>
        </is>
      </c>
      <c r="D2" s="2" t="inlineStr">
        <is>
          <t>Dec. 31, 2019</t>
        </is>
      </c>
    </row>
    <row r="3">
      <c r="A3" s="4" t="inlineStr">
        <is>
          <t>2019 Convertible Senior Notes due 2026</t>
        </is>
      </c>
    </row>
    <row r="4">
      <c r="A4" s="3" t="inlineStr">
        <is>
          <t>Debt Instrument [Line Items]</t>
        </is>
      </c>
    </row>
    <row r="5">
      <c r="A5" s="4" t="inlineStr">
        <is>
          <t>Amortization of debt discount</t>
        </is>
      </c>
      <c r="C5" s="6" t="n">
        <v>3566</v>
      </c>
      <c r="D5" s="6" t="n">
        <v>140</v>
      </c>
    </row>
    <row r="6">
      <c r="A6" s="4" t="inlineStr">
        <is>
          <t>Amortization of debt issuance costs</t>
        </is>
      </c>
      <c r="B6" s="6" t="n">
        <v>329</v>
      </c>
      <c r="C6" s="5" t="n">
        <v>115</v>
      </c>
      <c r="D6" s="5" t="n">
        <v>4</v>
      </c>
    </row>
    <row r="7">
      <c r="A7" s="4" t="inlineStr">
        <is>
          <t>Cash interest expense</t>
        </is>
      </c>
      <c r="B7" s="5" t="n">
        <v>1488</v>
      </c>
      <c r="C7" s="5" t="n">
        <v>1732</v>
      </c>
      <c r="D7" s="5" t="n">
        <v>72</v>
      </c>
    </row>
    <row r="8">
      <c r="A8" s="4" t="inlineStr">
        <is>
          <t>Total interest expense</t>
        </is>
      </c>
      <c r="B8" s="5" t="n">
        <v>1817</v>
      </c>
      <c r="C8" s="5" t="n">
        <v>5413</v>
      </c>
      <c r="D8" s="5" t="n">
        <v>216</v>
      </c>
    </row>
    <row r="9">
      <c r="A9" s="4" t="inlineStr">
        <is>
          <t>2021 Convertible Senior Notes due 2027</t>
        </is>
      </c>
    </row>
    <row r="10">
      <c r="A10" s="3" t="inlineStr">
        <is>
          <t>Debt Instrument [Line Items]</t>
        </is>
      </c>
    </row>
    <row r="11">
      <c r="A11" s="4" t="inlineStr">
        <is>
          <t>Amortization of debt issuance costs</t>
        </is>
      </c>
      <c r="B11" s="5" t="n">
        <v>239</v>
      </c>
    </row>
    <row r="12">
      <c r="A12" s="4" t="inlineStr">
        <is>
          <t>Cash interest expense</t>
        </is>
      </c>
      <c r="B12" s="5" t="n">
        <v>494</v>
      </c>
    </row>
    <row r="13">
      <c r="A13" s="4" t="inlineStr">
        <is>
          <t>Total interest expense</t>
        </is>
      </c>
      <c r="B13" s="5" t="n">
        <v>733</v>
      </c>
    </row>
    <row r="14">
      <c r="A14" s="4" t="inlineStr">
        <is>
          <t>Convertible Senior Notes</t>
        </is>
      </c>
    </row>
    <row r="15">
      <c r="A15" s="3" t="inlineStr">
        <is>
          <t>Debt Instrument [Line Items]</t>
        </is>
      </c>
    </row>
    <row r="16">
      <c r="A16" s="4" t="inlineStr">
        <is>
          <t>Amortization of debt discount</t>
        </is>
      </c>
      <c r="C16" s="5" t="n">
        <v>3566</v>
      </c>
      <c r="D16" s="5" t="n">
        <v>140</v>
      </c>
    </row>
    <row r="17">
      <c r="A17" s="4" t="inlineStr">
        <is>
          <t>Amortization of debt issuance costs</t>
        </is>
      </c>
      <c r="B17" s="5" t="n">
        <v>568</v>
      </c>
      <c r="C17" s="5" t="n">
        <v>115</v>
      </c>
      <c r="D17" s="5" t="n">
        <v>4</v>
      </c>
    </row>
    <row r="18">
      <c r="A18" s="4" t="inlineStr">
        <is>
          <t>Cash interest expense</t>
        </is>
      </c>
      <c r="B18" s="5" t="n">
        <v>1982</v>
      </c>
      <c r="C18" s="5" t="n">
        <v>1732</v>
      </c>
      <c r="D18" s="5" t="n">
        <v>72</v>
      </c>
    </row>
    <row r="19">
      <c r="A19" s="4" t="inlineStr">
        <is>
          <t>Total interest expense</t>
        </is>
      </c>
      <c r="B19" s="6" t="n">
        <v>2550</v>
      </c>
      <c r="C19" s="6" t="n">
        <v>5413</v>
      </c>
      <c r="D19" s="6" t="n">
        <v>2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58" customWidth="1" min="3" max="3"/>
    <col width="13" customWidth="1" min="4" max="4"/>
    <col width="27" customWidth="1" min="5" max="5"/>
    <col width="80" customWidth="1" min="6" max="6"/>
    <col width="20" customWidth="1" min="7" max="7"/>
    <col width="77" customWidth="1" min="8" max="8"/>
    <col width="46" customWidth="1" min="9" max="9"/>
  </cols>
  <sheetData>
    <row r="1">
      <c r="A1" s="1" t="inlineStr">
        <is>
          <t>Consolidated Statements of Changes in Stockholders' Equity - USD ($) shares in Thousands, $ in Thousands</t>
        </is>
      </c>
      <c r="B1" s="2" t="inlineStr">
        <is>
          <t>Total</t>
        </is>
      </c>
      <c r="C1" s="2" t="inlineStr">
        <is>
          <t>Cumulative-effect Adjustment from Adoption of ASU 2020-06</t>
        </is>
      </c>
      <c r="D1" s="2" t="inlineStr">
        <is>
          <t>Common Stock</t>
        </is>
      </c>
      <c r="E1" s="2" t="inlineStr">
        <is>
          <t>Additional Paid-In Capital</t>
        </is>
      </c>
      <c r="F1" s="2" t="inlineStr">
        <is>
          <t>Additional Paid-In CapitalCumulative-effect Adjustment from Adoption of ASU 2020-06</t>
        </is>
      </c>
      <c r="G1" s="2" t="inlineStr">
        <is>
          <t>Accumulated Deficit</t>
        </is>
      </c>
      <c r="H1" s="2" t="inlineStr">
        <is>
          <t>Accumulated DeficitCumulative-effect Adjustment from Adoption of ASU 2020-06</t>
        </is>
      </c>
      <c r="I1" s="2" t="inlineStr">
        <is>
          <t>Accumulated Other Comprehensive Income (loss)</t>
        </is>
      </c>
    </row>
    <row r="2">
      <c r="A2" s="4" t="inlineStr">
        <is>
          <t>Beginning balance at Dec. 31, 2018</t>
        </is>
      </c>
      <c r="B2" s="6" t="n">
        <v>97883</v>
      </c>
      <c r="D2" s="6" t="n">
        <v>21</v>
      </c>
      <c r="E2" s="6" t="n">
        <v>337627</v>
      </c>
      <c r="G2" s="6" t="n">
        <v>-239756</v>
      </c>
      <c r="I2" s="6" t="n">
        <v>-9</v>
      </c>
    </row>
    <row r="3">
      <c r="A3" s="4" t="inlineStr">
        <is>
          <t>Beginning balance, shares at Dec. 31, 2018</t>
        </is>
      </c>
      <c r="D3" s="5" t="n">
        <v>21492</v>
      </c>
    </row>
    <row r="4">
      <c r="A4" s="4" t="inlineStr">
        <is>
          <t>Issuance of common stock</t>
        </is>
      </c>
      <c r="B4" s="5" t="n">
        <v>9197</v>
      </c>
      <c r="D4" s="6" t="n">
        <v>1</v>
      </c>
      <c r="E4" s="5" t="n">
        <v>9196</v>
      </c>
    </row>
    <row r="5">
      <c r="A5" s="4" t="inlineStr">
        <is>
          <t>Issuance of common stock, shares</t>
        </is>
      </c>
      <c r="D5" s="5" t="n">
        <v>725</v>
      </c>
    </row>
    <row r="6">
      <c r="A6" s="4" t="inlineStr">
        <is>
          <t>Stock-based compensation</t>
        </is>
      </c>
      <c r="B6" s="5" t="n">
        <v>18486</v>
      </c>
      <c r="E6" s="5" t="n">
        <v>18486</v>
      </c>
    </row>
    <row r="7">
      <c r="A7" s="4" t="inlineStr">
        <is>
          <t>Net loss</t>
        </is>
      </c>
      <c r="B7" s="5" t="n">
        <v>-22987</v>
      </c>
      <c r="G7" s="5" t="n">
        <v>-22987</v>
      </c>
    </row>
    <row r="8">
      <c r="A8" s="4" t="inlineStr">
        <is>
          <t>Other comprehensive income (loss)</t>
        </is>
      </c>
      <c r="B8" s="5" t="n">
        <v>43</v>
      </c>
      <c r="I8" s="5" t="n">
        <v>43</v>
      </c>
    </row>
    <row r="9">
      <c r="A9" s="4" t="inlineStr">
        <is>
          <t>Equity component of issuance of 2019 Notes, net of issuance costs of $1,089 (Note 7)</t>
        </is>
      </c>
      <c r="B9" s="5" t="n">
        <v>32743</v>
      </c>
      <c r="E9" s="5" t="n">
        <v>32743</v>
      </c>
    </row>
    <row r="10">
      <c r="A10" s="4" t="inlineStr">
        <is>
          <t>Premiums paid for Capped Call Transactions (Note 7)</t>
        </is>
      </c>
      <c r="B10" s="5" t="n">
        <v>-10126</v>
      </c>
      <c r="E10" s="5" t="n">
        <v>-10126</v>
      </c>
    </row>
    <row r="11">
      <c r="A11" s="4" t="inlineStr">
        <is>
          <t>Ending balance at Dec. 31, 2019</t>
        </is>
      </c>
      <c r="B11" s="5" t="n">
        <v>125239</v>
      </c>
      <c r="D11" s="6" t="n">
        <v>22</v>
      </c>
      <c r="E11" s="5" t="n">
        <v>387926</v>
      </c>
      <c r="G11" s="5" t="n">
        <v>-262743</v>
      </c>
      <c r="I11" s="5" t="n">
        <v>34</v>
      </c>
    </row>
    <row r="12">
      <c r="A12" s="4" t="inlineStr">
        <is>
          <t>Ending balance, shares at Dec. 31, 2019</t>
        </is>
      </c>
      <c r="D12" s="5" t="n">
        <v>22217</v>
      </c>
    </row>
    <row r="13">
      <c r="A13" s="4" t="inlineStr">
        <is>
          <t>Issuance of common stock</t>
        </is>
      </c>
      <c r="B13" s="5" t="n">
        <v>10159</v>
      </c>
      <c r="D13" s="6" t="n">
        <v>1</v>
      </c>
      <c r="E13" s="5" t="n">
        <v>10158</v>
      </c>
    </row>
    <row r="14">
      <c r="A14" s="4" t="inlineStr">
        <is>
          <t>Issuance of common stock, shares</t>
        </is>
      </c>
      <c r="D14" s="5" t="n">
        <v>1133</v>
      </c>
    </row>
    <row r="15">
      <c r="A15" s="4" t="inlineStr">
        <is>
          <t>Stock-based compensation</t>
        </is>
      </c>
      <c r="B15" s="5" t="n">
        <v>25675</v>
      </c>
      <c r="E15" s="5" t="n">
        <v>25675</v>
      </c>
    </row>
    <row r="16">
      <c r="A16" s="4" t="inlineStr">
        <is>
          <t>Net loss</t>
        </is>
      </c>
      <c r="B16" s="5" t="n">
        <v>-51923</v>
      </c>
      <c r="G16" s="5" t="n">
        <v>-51923</v>
      </c>
    </row>
    <row r="17">
      <c r="A17" s="4" t="inlineStr">
        <is>
          <t>Other comprehensive income (loss)</t>
        </is>
      </c>
      <c r="B17" s="5" t="n">
        <v>-31</v>
      </c>
      <c r="I17" s="5" t="n">
        <v>-31</v>
      </c>
    </row>
    <row r="18">
      <c r="A18" s="4" t="inlineStr">
        <is>
          <t>Ending balance at Dec. 31, 2020</t>
        </is>
      </c>
      <c r="B18" s="5" t="n">
        <v>109119</v>
      </c>
      <c r="C18" s="6" t="n">
        <v>-29301</v>
      </c>
      <c r="D18" s="6" t="n">
        <v>23</v>
      </c>
      <c r="E18" s="5" t="n">
        <v>423759</v>
      </c>
      <c r="F18" s="6" t="n">
        <v>-32743</v>
      </c>
      <c r="G18" s="5" t="n">
        <v>-314666</v>
      </c>
      <c r="H18" s="6" t="n">
        <v>3442</v>
      </c>
      <c r="I18" s="5" t="n">
        <v>3</v>
      </c>
    </row>
    <row r="19">
      <c r="A19" s="4" t="inlineStr">
        <is>
          <t>Ending balance, shares at Dec. 31, 2020</t>
        </is>
      </c>
      <c r="D19" s="5" t="n">
        <v>23350</v>
      </c>
    </row>
    <row r="20">
      <c r="A20" s="4" t="inlineStr">
        <is>
          <t>Issuance of common stock</t>
        </is>
      </c>
      <c r="B20" s="5" t="n">
        <v>17648</v>
      </c>
      <c r="D20" s="6" t="n">
        <v>2</v>
      </c>
      <c r="E20" s="5" t="n">
        <v>17646</v>
      </c>
    </row>
    <row r="21">
      <c r="A21" s="4" t="inlineStr">
        <is>
          <t>Issuance of common stock, shares</t>
        </is>
      </c>
      <c r="D21" s="5" t="n">
        <v>1387</v>
      </c>
    </row>
    <row r="22">
      <c r="A22" s="4" t="inlineStr">
        <is>
          <t>Stock-based compensation</t>
        </is>
      </c>
      <c r="B22" s="5" t="n">
        <v>40498</v>
      </c>
      <c r="E22" s="5" t="n">
        <v>40498</v>
      </c>
    </row>
    <row r="23">
      <c r="A23" s="4" t="inlineStr">
        <is>
          <t>Induced conversion on 2019 Notes (Note 7)</t>
        </is>
      </c>
      <c r="B23" s="5" t="n">
        <v>-97738</v>
      </c>
      <c r="E23" s="5" t="n">
        <v>-97738</v>
      </c>
    </row>
    <row r="24">
      <c r="A24" s="4" t="inlineStr">
        <is>
          <t>Net loss</t>
        </is>
      </c>
      <c r="B24" s="5" t="n">
        <v>-51260</v>
      </c>
      <c r="G24" s="5" t="n">
        <v>-51260</v>
      </c>
    </row>
    <row r="25">
      <c r="A25" s="4" t="inlineStr">
        <is>
          <t>Other comprehensive income (loss)</t>
        </is>
      </c>
      <c r="B25" s="5" t="n">
        <v>-42</v>
      </c>
      <c r="I25" s="5" t="n">
        <v>-42</v>
      </c>
    </row>
    <row r="26">
      <c r="A26" s="4" t="inlineStr">
        <is>
          <t>Ending balance at Dec. 31, 2021</t>
        </is>
      </c>
      <c r="B26" s="6" t="n">
        <v>-11076</v>
      </c>
      <c r="D26" s="6" t="n">
        <v>25</v>
      </c>
      <c r="E26" s="6" t="n">
        <v>351422</v>
      </c>
      <c r="G26" s="6" t="n">
        <v>-362484</v>
      </c>
      <c r="I26" s="6" t="n">
        <v>-39</v>
      </c>
    </row>
    <row r="27">
      <c r="A27" s="4" t="inlineStr">
        <is>
          <t>Ending balance, shares at Dec. 31, 2021</t>
        </is>
      </c>
      <c r="D27" s="5" t="n">
        <v>247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enior Credit Facility - Additional Information (Details) - USD ($)</t>
        </is>
      </c>
      <c r="B1" s="2" t="inlineStr">
        <is>
          <t>Dec. 16, 2019</t>
        </is>
      </c>
      <c r="C1" s="2" t="inlineStr">
        <is>
          <t>Dec. 31, 2019</t>
        </is>
      </c>
    </row>
    <row r="2">
      <c r="A2" s="3" t="inlineStr">
        <is>
          <t>Debt Disclosure [Abstract]</t>
        </is>
      </c>
    </row>
    <row r="3">
      <c r="A3" s="4" t="inlineStr">
        <is>
          <t>Net proceeds from repayment of senior credit facility</t>
        </is>
      </c>
      <c r="B3" s="6" t="n">
        <v>24000000</v>
      </c>
    </row>
    <row r="4">
      <c r="A4" s="4" t="inlineStr">
        <is>
          <t>Loss on debt extinguishment</t>
        </is>
      </c>
      <c r="B4" s="5" t="n">
        <v>576000</v>
      </c>
      <c r="C4" s="6" t="n">
        <v>576000</v>
      </c>
    </row>
    <row r="5">
      <c r="A5" s="4" t="inlineStr">
        <is>
          <t>Prepayment penalty</t>
        </is>
      </c>
      <c r="B5" s="5" t="n">
        <v>470000</v>
      </c>
    </row>
    <row r="6">
      <c r="A6" s="4" t="inlineStr">
        <is>
          <t>Write-off of unamortized debt issuance costs</t>
        </is>
      </c>
      <c r="B6" s="6" t="n">
        <v>10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73" customWidth="1" min="2" max="2"/>
    <col width="14" customWidth="1" min="3" max="3"/>
  </cols>
  <sheetData>
    <row r="1">
      <c r="A1" s="1" t="inlineStr">
        <is>
          <t>Stockholders' Equity - Additional Information (Details) - $ / shares</t>
        </is>
      </c>
      <c r="B1" s="2" t="inlineStr">
        <is>
          <t>12 Months Ended</t>
        </is>
      </c>
    </row>
    <row r="2">
      <c r="B2" s="2" t="inlineStr">
        <is>
          <t>Dec. 31, 2021</t>
        </is>
      </c>
      <c r="C2" s="2" t="inlineStr">
        <is>
          <t>Dec. 31, 2020</t>
        </is>
      </c>
    </row>
    <row r="3">
      <c r="A3" s="3" t="inlineStr">
        <is>
          <t>Stockholders Equity Note [Abstract]</t>
        </is>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495000000</v>
      </c>
      <c r="C6" s="5" t="n">
        <v>495000000</v>
      </c>
    </row>
    <row r="7">
      <c r="A7" s="4" t="inlineStr">
        <is>
          <t>Common stock, par value</t>
        </is>
      </c>
      <c r="B7" s="7" t="n">
        <v>0.001</v>
      </c>
      <c r="C7" s="7" t="n">
        <v>0.001</v>
      </c>
    </row>
    <row r="8">
      <c r="A8" s="4" t="inlineStr">
        <is>
          <t>Common stock, voting rights</t>
        </is>
      </c>
      <c r="B8" s="4" t="inlineStr">
        <is>
          <t>Each holder of the common stock is entitled to one vote per common shar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Shares of Common Stock Reserved for Future Issuance (Details) shares in Thousands</t>
        </is>
      </c>
      <c r="B1" s="2" t="inlineStr">
        <is>
          <t>Dec. 31, 2021shares</t>
        </is>
      </c>
    </row>
    <row r="2">
      <c r="A2" s="3" t="inlineStr">
        <is>
          <t>Class Of Stock [Line Items]</t>
        </is>
      </c>
    </row>
    <row r="3">
      <c r="A3" s="4" t="inlineStr">
        <is>
          <t>Total shares of common stock reserved for future issuance</t>
        </is>
      </c>
      <c r="B3" s="5" t="n">
        <v>5974</v>
      </c>
    </row>
    <row r="4">
      <c r="A4" s="4" t="inlineStr">
        <is>
          <t>Stock Options</t>
        </is>
      </c>
    </row>
    <row r="5">
      <c r="A5" s="3" t="inlineStr">
        <is>
          <t>Class Of Stock [Line Items]</t>
        </is>
      </c>
    </row>
    <row r="6">
      <c r="A6" s="4" t="inlineStr">
        <is>
          <t>Total shares of common stock reserved for future issuance</t>
        </is>
      </c>
      <c r="B6" s="5" t="n">
        <v>2288</v>
      </c>
    </row>
    <row r="7">
      <c r="A7" s="4" t="inlineStr">
        <is>
          <t>Restricted Stock Units</t>
        </is>
      </c>
    </row>
    <row r="8">
      <c r="A8" s="3" t="inlineStr">
        <is>
          <t>Class Of Stock [Line Items]</t>
        </is>
      </c>
    </row>
    <row r="9">
      <c r="A9" s="4" t="inlineStr">
        <is>
          <t>Total shares of common stock reserved for future issuance</t>
        </is>
      </c>
      <c r="B9" s="5" t="n">
        <v>1517</v>
      </c>
    </row>
    <row r="10">
      <c r="A10" s="4" t="inlineStr">
        <is>
          <t>Equity Incentive Plans</t>
        </is>
      </c>
    </row>
    <row r="11">
      <c r="A11" s="3" t="inlineStr">
        <is>
          <t>Class Of Stock [Line Items]</t>
        </is>
      </c>
    </row>
    <row r="12">
      <c r="A12" s="4" t="inlineStr">
        <is>
          <t>Total shares of common stock reserved for future issuance</t>
        </is>
      </c>
      <c r="B12" s="5" t="n">
        <v>1420</v>
      </c>
    </row>
    <row r="13">
      <c r="A13" s="4" t="inlineStr">
        <is>
          <t>Employee Stock Purchase Plan</t>
        </is>
      </c>
    </row>
    <row r="14">
      <c r="A14" s="3" t="inlineStr">
        <is>
          <t>Class Of Stock [Line Items]</t>
        </is>
      </c>
    </row>
    <row r="15">
      <c r="A15" s="4" t="inlineStr">
        <is>
          <t>Total shares of common stock reserved for future issuance</t>
        </is>
      </c>
      <c r="B15" s="5" t="n">
        <v>7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80" customWidth="1" min="8" max="8"/>
    <col width="14" customWidth="1" min="9" max="9"/>
    <col width="14" customWidth="1" min="10" max="10"/>
    <col width="14" customWidth="1" min="11" max="11"/>
  </cols>
  <sheetData>
    <row r="1">
      <c r="A1" s="1" t="inlineStr">
        <is>
          <t>Stock-Based Awards - Additional Information (Details) - USD ($) $ in Thousands</t>
        </is>
      </c>
      <c r="B1" s="2" t="inlineStr">
        <is>
          <t>1 Months Ended</t>
        </is>
      </c>
      <c r="D1" s="2" t="inlineStr">
        <is>
          <t>3 Months Ended</t>
        </is>
      </c>
      <c r="G1" s="2" t="inlineStr">
        <is>
          <t>6 Months Ended</t>
        </is>
      </c>
      <c r="H1" s="2" t="inlineStr">
        <is>
          <t>12 Months Ended</t>
        </is>
      </c>
    </row>
    <row r="2">
      <c r="B2" s="2" t="inlineStr">
        <is>
          <t>May 20, 2021</t>
        </is>
      </c>
      <c r="C2" s="2" t="inlineStr">
        <is>
          <t>Jul. 31, 2016</t>
        </is>
      </c>
      <c r="D2" s="2" t="inlineStr">
        <is>
          <t>Mar. 31, 2022</t>
        </is>
      </c>
      <c r="E2" s="2" t="inlineStr">
        <is>
          <t>Mar. 31, 2021</t>
        </is>
      </c>
      <c r="F2" s="2" t="inlineStr">
        <is>
          <t>Mar. 31, 2020</t>
        </is>
      </c>
      <c r="G2" s="2" t="inlineStr">
        <is>
          <t>Dec. 31, 2016</t>
        </is>
      </c>
      <c r="H2" s="2" t="inlineStr">
        <is>
          <t>Dec. 31, 2021</t>
        </is>
      </c>
      <c r="I2" s="2" t="inlineStr">
        <is>
          <t>Dec. 31, 2020</t>
        </is>
      </c>
      <c r="J2" s="2" t="inlineStr">
        <is>
          <t>Dec. 31, 2019</t>
        </is>
      </c>
      <c r="K2" s="2" t="inlineStr">
        <is>
          <t>Dec. 31, 2016</t>
        </is>
      </c>
    </row>
    <row r="3">
      <c r="A3" s="3" t="inlineStr">
        <is>
          <t>Share Based Compensation Arrangement By Share Based Payment Award [Line Items]</t>
        </is>
      </c>
    </row>
    <row r="4">
      <c r="A4" s="4" t="inlineStr">
        <is>
          <t>Options granted, exercisable term</t>
        </is>
      </c>
      <c r="H4" s="4" t="inlineStr">
        <is>
          <t>4 years</t>
        </is>
      </c>
    </row>
    <row r="5">
      <c r="A5" s="4" t="inlineStr">
        <is>
          <t>Stock based compensation expense</t>
        </is>
      </c>
      <c r="H5" s="6" t="n">
        <v>40498</v>
      </c>
      <c r="I5" s="6" t="n">
        <v>25675</v>
      </c>
      <c r="J5" s="6" t="n">
        <v>18486</v>
      </c>
    </row>
    <row r="6">
      <c r="A6" s="4" t="inlineStr">
        <is>
          <t>Stock Option</t>
        </is>
      </c>
    </row>
    <row r="7">
      <c r="A7" s="3" t="inlineStr">
        <is>
          <t>Share Based Compensation Arrangement By Share Based Payment Award [Line Items]</t>
        </is>
      </c>
    </row>
    <row r="8">
      <c r="A8" s="4" t="inlineStr">
        <is>
          <t>Total intrinsic value of options exercised</t>
        </is>
      </c>
      <c r="H8" s="5" t="n">
        <v>33700</v>
      </c>
      <c r="I8" s="5" t="n">
        <v>10200</v>
      </c>
      <c r="J8" s="5" t="n">
        <v>10000</v>
      </c>
    </row>
    <row r="9">
      <c r="A9" s="4" t="inlineStr">
        <is>
          <t>Total grant date fair value of options vested</t>
        </is>
      </c>
      <c r="H9" s="5" t="n">
        <v>12800</v>
      </c>
      <c r="I9" s="5" t="n">
        <v>11700</v>
      </c>
      <c r="J9" s="5" t="n">
        <v>14800</v>
      </c>
    </row>
    <row r="10">
      <c r="A10" s="4" t="inlineStr">
        <is>
          <t>Unrecognized stock-based compensation cost</t>
        </is>
      </c>
      <c r="H10" s="6" t="n">
        <v>11100</v>
      </c>
    </row>
    <row r="11">
      <c r="A11" s="4" t="inlineStr">
        <is>
          <t>Unrecognized stock-based compensation cost, period for recognition</t>
        </is>
      </c>
      <c r="H11" s="4" t="inlineStr">
        <is>
          <t>1 year 8 months 12 days</t>
        </is>
      </c>
    </row>
    <row r="12">
      <c r="A12" s="4" t="inlineStr">
        <is>
          <t>Performance Share Units</t>
        </is>
      </c>
    </row>
    <row r="13">
      <c r="A13" s="3" t="inlineStr">
        <is>
          <t>Share Based Compensation Arrangement By Share Based Payment Award [Line Items]</t>
        </is>
      </c>
    </row>
    <row r="14">
      <c r="A14" s="4" t="inlineStr">
        <is>
          <t>Number of shares vesting or expected to vest upon achievement of financial metric</t>
        </is>
      </c>
      <c r="E14" s="5" t="n">
        <v>241000</v>
      </c>
      <c r="F14" s="5" t="n">
        <v>243000</v>
      </c>
    </row>
    <row r="15">
      <c r="A15" s="4" t="inlineStr">
        <is>
          <t>Stock based compensation expense</t>
        </is>
      </c>
      <c r="H15" s="6" t="n">
        <v>13000</v>
      </c>
      <c r="I15" s="5" t="n">
        <v>5700</v>
      </c>
    </row>
    <row r="16">
      <c r="A16" s="4" t="inlineStr">
        <is>
          <t>Total fair market value of RSUs/PSUs/MSUs vested</t>
        </is>
      </c>
      <c r="H16" s="5" t="n">
        <v>15400</v>
      </c>
      <c r="I16" s="5" t="n">
        <v>7500</v>
      </c>
    </row>
    <row r="17">
      <c r="A17" s="4" t="inlineStr">
        <is>
          <t>Unrecognized stock-based compensation cost</t>
        </is>
      </c>
      <c r="H17" s="6" t="n">
        <v>2100</v>
      </c>
    </row>
    <row r="18">
      <c r="A18" s="4" t="inlineStr">
        <is>
          <t>Total shares granted</t>
        </is>
      </c>
      <c r="H18" s="5" t="n">
        <v>271000</v>
      </c>
    </row>
    <row r="19">
      <c r="A19" s="4" t="inlineStr">
        <is>
          <t>Performance Share Units | Maximum</t>
        </is>
      </c>
    </row>
    <row r="20">
      <c r="A20" s="3" t="inlineStr">
        <is>
          <t>Share Based Compensation Arrangement By Share Based Payment Award [Line Items]</t>
        </is>
      </c>
    </row>
    <row r="21">
      <c r="A21" s="4" t="inlineStr">
        <is>
          <t>Unrecognized stock-based compensation cost, period for recognition</t>
        </is>
      </c>
      <c r="H21" s="4" t="inlineStr">
        <is>
          <t>1 year</t>
        </is>
      </c>
    </row>
    <row r="22">
      <c r="A22" s="4" t="inlineStr">
        <is>
          <t>Performance Share Units | Forecast</t>
        </is>
      </c>
    </row>
    <row r="23">
      <c r="A23" s="3" t="inlineStr">
        <is>
          <t>Share Based Compensation Arrangement By Share Based Payment Award [Line Items]</t>
        </is>
      </c>
    </row>
    <row r="24">
      <c r="A24" s="4" t="inlineStr">
        <is>
          <t>Number of shares vesting or expected to vest upon achievement of financial metric</t>
        </is>
      </c>
      <c r="D24" s="5" t="n">
        <v>240000</v>
      </c>
    </row>
    <row r="25">
      <c r="A25" s="4" t="inlineStr">
        <is>
          <t>Restricted Stock Units</t>
        </is>
      </c>
    </row>
    <row r="26">
      <c r="A26" s="3" t="inlineStr">
        <is>
          <t>Share Based Compensation Arrangement By Share Based Payment Award [Line Items]</t>
        </is>
      </c>
    </row>
    <row r="27">
      <c r="A27" s="4" t="inlineStr">
        <is>
          <t>Unrecognized stock-based compensation cost</t>
        </is>
      </c>
      <c r="H27" s="6" t="n">
        <v>45600</v>
      </c>
    </row>
    <row r="28">
      <c r="A28" s="4" t="inlineStr">
        <is>
          <t>Unrecognized stock-based compensation cost, period for recognition</t>
        </is>
      </c>
      <c r="H28" s="4" t="inlineStr">
        <is>
          <t>2 years 9 months 18 days</t>
        </is>
      </c>
    </row>
    <row r="29">
      <c r="A29" s="4" t="inlineStr">
        <is>
          <t>Total fair market value of RSUs/PSUs/MSUs vested</t>
        </is>
      </c>
      <c r="H29" s="6" t="n">
        <v>18200</v>
      </c>
      <c r="I29" s="6" t="n">
        <v>5000</v>
      </c>
      <c r="J29" s="6" t="n">
        <v>1500</v>
      </c>
    </row>
    <row r="30">
      <c r="A30" s="4" t="inlineStr">
        <is>
          <t>Total shares granted</t>
        </is>
      </c>
      <c r="H30" s="5" t="n">
        <v>695000</v>
      </c>
    </row>
    <row r="31">
      <c r="A31" s="4" t="inlineStr">
        <is>
          <t>MSU</t>
        </is>
      </c>
    </row>
    <row r="32">
      <c r="A32" s="3" t="inlineStr">
        <is>
          <t>Share Based Compensation Arrangement By Share Based Payment Award [Line Items]</t>
        </is>
      </c>
    </row>
    <row r="33">
      <c r="A33" s="4" t="inlineStr">
        <is>
          <t>Unrecognized stock-based compensation cost, period for recognition</t>
        </is>
      </c>
      <c r="H33" s="4" t="inlineStr">
        <is>
          <t>2 years 2 months 12 days</t>
        </is>
      </c>
    </row>
    <row r="34">
      <c r="A34" s="4" t="inlineStr">
        <is>
          <t>Stock based compensation expense</t>
        </is>
      </c>
      <c r="H34" s="6" t="n">
        <v>2000</v>
      </c>
    </row>
    <row r="35">
      <c r="A35" s="4" t="inlineStr">
        <is>
          <t>Total fair market value of RSUs/PSUs/MSUs vested</t>
        </is>
      </c>
      <c r="B35" s="6" t="n">
        <v>6400</v>
      </c>
    </row>
    <row r="36">
      <c r="A36" s="4" t="inlineStr">
        <is>
          <t>Unrecognized stock-based compensation cost</t>
        </is>
      </c>
      <c r="H36" s="6" t="n">
        <v>4500</v>
      </c>
    </row>
    <row r="37">
      <c r="A37" s="4" t="inlineStr">
        <is>
          <t>Total shares granted</t>
        </is>
      </c>
      <c r="B37" s="5" t="n">
        <v>83750</v>
      </c>
      <c r="H37" s="5" t="n">
        <v>84000</v>
      </c>
    </row>
    <row r="38">
      <c r="A38" s="4" t="inlineStr">
        <is>
          <t>2016 Equity Incentive Plan</t>
        </is>
      </c>
    </row>
    <row r="39">
      <c r="A39" s="3" t="inlineStr">
        <is>
          <t>Share Based Compensation Arrangement By Share Based Payment Award [Line Items]</t>
        </is>
      </c>
    </row>
    <row r="40">
      <c r="A40" s="4" t="inlineStr">
        <is>
          <t>Incentive plan effective date</t>
        </is>
      </c>
      <c r="H40" s="4" t="inlineStr">
        <is>
          <t>Jul. 31,
		2016</t>
        </is>
      </c>
    </row>
    <row r="41">
      <c r="A41" s="4" t="inlineStr">
        <is>
          <t>Shares of common stock reserved for future issuance, description</t>
        </is>
      </c>
      <c r="H41" s="4" t="inlineStr">
        <is>
          <t>The number of shares of common stock reserved for issuance under the 2016 Plan may increase on January 1 of each year, beginning on January 1, 2017 and ending on and including January 1, 2026, by the lower of (1) 1,825,000 shares; (2) 5% of the total number of shares of common stock outstanding on December 31 of the preceding calendar year; and (3) a lesser number of shares determined by our board of directors.</t>
        </is>
      </c>
    </row>
    <row r="42">
      <c r="A42" s="4" t="inlineStr">
        <is>
          <t>Options granted, maximum term</t>
        </is>
      </c>
      <c r="H42" s="4" t="inlineStr">
        <is>
          <t>10 years</t>
        </is>
      </c>
    </row>
    <row r="43">
      <c r="A43" s="4" t="inlineStr">
        <is>
          <t>Options granted, exercisable term</t>
        </is>
      </c>
      <c r="H43" s="4" t="inlineStr">
        <is>
          <t>4 years</t>
        </is>
      </c>
    </row>
    <row r="44">
      <c r="A44" s="4" t="inlineStr">
        <is>
          <t>2016 Equity Incentive Plan | Lower of Potential Outcome One</t>
        </is>
      </c>
    </row>
    <row r="45">
      <c r="A45" s="3" t="inlineStr">
        <is>
          <t>Share Based Compensation Arrangement By Share Based Payment Award [Line Items]</t>
        </is>
      </c>
    </row>
    <row r="46">
      <c r="A46" s="4" t="inlineStr">
        <is>
          <t>Common stock capital incremental shares reserved for future issuance each year</t>
        </is>
      </c>
      <c r="H46" s="5" t="n">
        <v>1825000</v>
      </c>
    </row>
    <row r="47">
      <c r="A47" s="4" t="inlineStr">
        <is>
          <t>2016 Equity Incentive Plan | Lower of Potential Outcome Two</t>
        </is>
      </c>
    </row>
    <row r="48">
      <c r="A48" s="3" t="inlineStr">
        <is>
          <t>Share Based Compensation Arrangement By Share Based Payment Award [Line Items]</t>
        </is>
      </c>
    </row>
    <row r="49">
      <c r="A49" s="4" t="inlineStr">
        <is>
          <t>Percentage of total number of shares of common stock outstanding</t>
        </is>
      </c>
      <c r="H49" s="4" t="inlineStr">
        <is>
          <t>5.00%</t>
        </is>
      </c>
    </row>
    <row r="50">
      <c r="A50" s="4" t="inlineStr">
        <is>
          <t>2016 Employee Stock Purchase Plan</t>
        </is>
      </c>
    </row>
    <row r="51">
      <c r="A51" s="3" t="inlineStr">
        <is>
          <t>Share Based Compensation Arrangement By Share Based Payment Award [Line Items]</t>
        </is>
      </c>
    </row>
    <row r="52">
      <c r="A52" s="4" t="inlineStr">
        <is>
          <t>Common stock capital incremental shares reserved for future issuance each year</t>
        </is>
      </c>
      <c r="H52" s="5" t="n">
        <v>365411</v>
      </c>
    </row>
    <row r="53">
      <c r="A53" s="4" t="inlineStr">
        <is>
          <t>Percentage of total number of shares of common stock outstanding</t>
        </is>
      </c>
      <c r="K53" s="4" t="inlineStr">
        <is>
          <t>1.00%</t>
        </is>
      </c>
    </row>
    <row r="54">
      <c r="A54" s="4" t="inlineStr">
        <is>
          <t>Unrecognized stock-based compensation cost</t>
        </is>
      </c>
      <c r="H54" s="6" t="n">
        <v>200</v>
      </c>
    </row>
    <row r="55">
      <c r="A55" s="4" t="inlineStr">
        <is>
          <t>Percentage of salary contribution by employees</t>
        </is>
      </c>
      <c r="C55" s="4" t="inlineStr">
        <is>
          <t>15.00%</t>
        </is>
      </c>
    </row>
    <row r="56">
      <c r="A56" s="4" t="inlineStr">
        <is>
          <t>Maximum number of shares purchase per employee</t>
        </is>
      </c>
      <c r="G56" s="5" t="n">
        <v>4000</v>
      </c>
    </row>
    <row r="57">
      <c r="A57" s="4" t="inlineStr">
        <is>
          <t>Percentage of price lesser than fair market value per share</t>
        </is>
      </c>
      <c r="C57" s="4" t="inlineStr">
        <is>
          <t>85.00%</t>
        </is>
      </c>
    </row>
    <row r="58">
      <c r="A58" s="4" t="inlineStr">
        <is>
          <t>2016 Employee Stock Purchase Plan | Maximum</t>
        </is>
      </c>
    </row>
    <row r="59">
      <c r="A59" s="3" t="inlineStr">
        <is>
          <t>Share Based Compensation Arrangement By Share Based Payment Award [Line Items]</t>
        </is>
      </c>
    </row>
    <row r="60">
      <c r="A60" s="4" t="inlineStr">
        <is>
          <t>Unrecognized stock-based compensation cost, period for recognition</t>
        </is>
      </c>
      <c r="H60" s="4" t="inlineStr">
        <is>
          <t>1 year</t>
        </is>
      </c>
    </row>
  </sheetData>
  <mergeCells count="4">
    <mergeCell ref="A1:A2"/>
    <mergeCell ref="B1:C1"/>
    <mergeCell ref="D1:F1"/>
    <mergeCell ref="H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Summary of Stock Options Activity (Details) - USD ($) $ / shares in Units, shares in Thousand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Underlying Shares, Outstanding, Beginning balance</t>
        </is>
      </c>
      <c r="B4" s="5" t="n">
        <v>3061</v>
      </c>
    </row>
    <row r="5">
      <c r="A5" s="4" t="inlineStr">
        <is>
          <t>Number of Underlying Shares, Granted</t>
        </is>
      </c>
      <c r="B5" s="5" t="n">
        <v>10</v>
      </c>
    </row>
    <row r="6">
      <c r="A6" s="4" t="inlineStr">
        <is>
          <t>Number of Underlying Shares, Exercised</t>
        </is>
      </c>
      <c r="B6" s="5" t="n">
        <v>-721</v>
      </c>
    </row>
    <row r="7">
      <c r="A7" s="4" t="inlineStr">
        <is>
          <t>Number of Underlying Shares, Forfeited or expired</t>
        </is>
      </c>
      <c r="B7" s="5" t="n">
        <v>-62</v>
      </c>
    </row>
    <row r="8">
      <c r="A8" s="4" t="inlineStr">
        <is>
          <t>Number of Underlying Shares, Outstanding, Ending balance</t>
        </is>
      </c>
      <c r="B8" s="5" t="n">
        <v>2288</v>
      </c>
      <c r="C8" s="5" t="n">
        <v>3061</v>
      </c>
    </row>
    <row r="9">
      <c r="A9" s="4" t="inlineStr">
        <is>
          <t>Number of Underlying Shares, Vested and exercisable</t>
        </is>
      </c>
      <c r="B9" s="5" t="n">
        <v>1568</v>
      </c>
    </row>
    <row r="10">
      <c r="A10" s="4" t="inlineStr">
        <is>
          <t>Weighted-Average Exercise Price Per Share, Outstanding, Beginning balance</t>
        </is>
      </c>
      <c r="B10" s="8" t="n">
        <v>23.56</v>
      </c>
    </row>
    <row r="11">
      <c r="A11" s="4" t="inlineStr">
        <is>
          <t>Weighted-Average Exercise Price Per Share, Granted</t>
        </is>
      </c>
      <c r="B11" s="11" t="n">
        <v>58.27</v>
      </c>
    </row>
    <row r="12">
      <c r="A12" s="4" t="inlineStr">
        <is>
          <t>Weighted-Average Exercise Price Per Share, Exercised</t>
        </is>
      </c>
      <c r="B12" s="11" t="n">
        <v>20.79</v>
      </c>
    </row>
    <row r="13">
      <c r="A13" s="4" t="inlineStr">
        <is>
          <t>Weighted-Average Exercise Price Per Share, Forfeited or Expired</t>
        </is>
      </c>
      <c r="B13" s="11" t="n">
        <v>25.46</v>
      </c>
    </row>
    <row r="14">
      <c r="A14" s="4" t="inlineStr">
        <is>
          <t>Weighted-Average Exercise Price Per Share, Outstanding, Ending balance</t>
        </is>
      </c>
      <c r="B14" s="11" t="n">
        <v>24.53</v>
      </c>
      <c r="C14" s="8" t="n">
        <v>23.56</v>
      </c>
    </row>
    <row r="15">
      <c r="A15" s="4" t="inlineStr">
        <is>
          <t>Weighted-Average Exercise Price Per Share, Vested and exercisable</t>
        </is>
      </c>
      <c r="B15" s="8" t="n">
        <v>23.29</v>
      </c>
    </row>
    <row r="16">
      <c r="A16" s="4" t="inlineStr">
        <is>
          <t>Weighted-Average Remaining Contractual Life (Years), Outstanding</t>
        </is>
      </c>
      <c r="B16" s="4" t="inlineStr">
        <is>
          <t>6 years 7 months 24 days</t>
        </is>
      </c>
      <c r="C16" s="4" t="inlineStr">
        <is>
          <t>7 years 6 months 18 days</t>
        </is>
      </c>
    </row>
    <row r="17">
      <c r="A17" s="4" t="inlineStr">
        <is>
          <t>Weighted-Average Remaining Contractual Life (Years), Vested and exercisable</t>
        </is>
      </c>
      <c r="B17" s="4" t="inlineStr">
        <is>
          <t>6 years 3 months</t>
        </is>
      </c>
    </row>
    <row r="18">
      <c r="A18" s="4" t="inlineStr">
        <is>
          <t>Total Intrinsic Value, Outstanding</t>
        </is>
      </c>
      <c r="B18" s="6" t="n">
        <v>146827</v>
      </c>
      <c r="C18" s="6" t="n">
        <v>56174</v>
      </c>
    </row>
    <row r="19">
      <c r="A19" s="4" t="inlineStr">
        <is>
          <t>Total Intrinsic Value, Vested and exercisable</t>
        </is>
      </c>
      <c r="B19" s="6" t="n">
        <v>1025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Awards - Schedule of Stock Options Valuation Assumptions (Details) - Stock Option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free interest rates, minimum</t>
        </is>
      </c>
      <c r="B4" s="4" t="inlineStr">
        <is>
          <t>0.80%</t>
        </is>
      </c>
      <c r="C4" s="4" t="inlineStr">
        <is>
          <t>0.30%</t>
        </is>
      </c>
      <c r="D4" s="4" t="inlineStr">
        <is>
          <t>1.40%</t>
        </is>
      </c>
    </row>
    <row r="5">
      <c r="A5" s="4" t="inlineStr">
        <is>
          <t>Risk-free interest rates, maximum</t>
        </is>
      </c>
      <c r="B5" s="4" t="inlineStr">
        <is>
          <t>1.20%</t>
        </is>
      </c>
      <c r="C5" s="4" t="inlineStr">
        <is>
          <t>1.70%</t>
        </is>
      </c>
      <c r="D5" s="4" t="inlineStr">
        <is>
          <t>2.60%</t>
        </is>
      </c>
    </row>
    <row r="6">
      <c r="A6" s="4" t="inlineStr">
        <is>
          <t>Expected dividends yield</t>
        </is>
      </c>
      <c r="B6" s="4" t="inlineStr">
        <is>
          <t>0.00%</t>
        </is>
      </c>
      <c r="C6" s="4" t="inlineStr">
        <is>
          <t>0.00%</t>
        </is>
      </c>
      <c r="D6" s="4" t="inlineStr">
        <is>
          <t>0.00%</t>
        </is>
      </c>
    </row>
    <row r="7">
      <c r="A7" s="4" t="inlineStr">
        <is>
          <t>Volatility, minimum</t>
        </is>
      </c>
      <c r="B7" s="4" t="inlineStr">
        <is>
          <t>71.20%</t>
        </is>
      </c>
      <c r="C7" s="4" t="inlineStr">
        <is>
          <t>64.30%</t>
        </is>
      </c>
      <c r="D7" s="4" t="inlineStr">
        <is>
          <t>60.80%</t>
        </is>
      </c>
    </row>
    <row r="8">
      <c r="A8" s="4" t="inlineStr">
        <is>
          <t>Volatility, maximum</t>
        </is>
      </c>
      <c r="B8" s="4" t="inlineStr">
        <is>
          <t>72.40%</t>
        </is>
      </c>
      <c r="C8" s="4" t="inlineStr">
        <is>
          <t>70.30%</t>
        </is>
      </c>
      <c r="D8" s="4" t="inlineStr">
        <is>
          <t>64.30%</t>
        </is>
      </c>
    </row>
    <row r="9">
      <c r="A9" s="4" t="inlineStr">
        <is>
          <t>Weighted-average expected term</t>
        </is>
      </c>
      <c r="B9" s="4" t="inlineStr">
        <is>
          <t>6 years 29 days</t>
        </is>
      </c>
      <c r="C9" s="4" t="inlineStr">
        <is>
          <t>6 years 29 days</t>
        </is>
      </c>
      <c r="D9" s="4" t="inlineStr">
        <is>
          <t>6 years 29 days</t>
        </is>
      </c>
    </row>
    <row r="10">
      <c r="A10" s="4" t="inlineStr">
        <is>
          <t>Weighted-average fair value of options granted</t>
        </is>
      </c>
      <c r="B10" s="8" t="n">
        <v>36.94</v>
      </c>
      <c r="C10" s="8" t="n">
        <v>16.56</v>
      </c>
      <c r="D10" s="8" t="n">
        <v>18.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Based Awards - Summary of Restricted Stock Units (Details) - $ / shares</t>
        </is>
      </c>
      <c r="B1" s="2" t="inlineStr">
        <is>
          <t>1 Months Ended</t>
        </is>
      </c>
      <c r="C1" s="2" t="inlineStr">
        <is>
          <t>12 Months Ended</t>
        </is>
      </c>
    </row>
    <row r="2">
      <c r="B2" s="2" t="inlineStr">
        <is>
          <t>May 20, 2021</t>
        </is>
      </c>
      <c r="C2" s="2" t="inlineStr">
        <is>
          <t>Dec. 31, 2021</t>
        </is>
      </c>
    </row>
    <row r="3">
      <c r="A3" s="4" t="inlineStr">
        <is>
          <t>Restricted Stock Units</t>
        </is>
      </c>
    </row>
    <row r="4">
      <c r="A4" s="3" t="inlineStr">
        <is>
          <t>Share Based Compensation Arrangement By Share Based Payment Award [Line Items]</t>
        </is>
      </c>
    </row>
    <row r="5">
      <c r="A5" s="4" t="inlineStr">
        <is>
          <t>Number of Underlying Shares Outstanding, Balance</t>
        </is>
      </c>
      <c r="C5" s="5" t="n">
        <v>836000</v>
      </c>
    </row>
    <row r="6">
      <c r="A6" s="4" t="inlineStr">
        <is>
          <t>Number of Underlying Shares, Granted</t>
        </is>
      </c>
      <c r="C6" s="5" t="n">
        <v>695000</v>
      </c>
    </row>
    <row r="7">
      <c r="A7" s="4" t="inlineStr">
        <is>
          <t>Number of Underlying Shares, Vested</t>
        </is>
      </c>
      <c r="C7" s="5" t="n">
        <v>-323000</v>
      </c>
    </row>
    <row r="8">
      <c r="A8" s="4" t="inlineStr">
        <is>
          <t>Number of Underlying Shares, Forfeited</t>
        </is>
      </c>
      <c r="C8" s="5" t="n">
        <v>-43000</v>
      </c>
    </row>
    <row r="9">
      <c r="A9" s="4" t="inlineStr">
        <is>
          <t>Number of Underlying Shares Outstanding, Balance</t>
        </is>
      </c>
      <c r="C9" s="5" t="n">
        <v>1165000</v>
      </c>
    </row>
    <row r="10">
      <c r="A10" s="4" t="inlineStr">
        <is>
          <t>Weighted-Average Grant-Date Fair Value , Beginning balance</t>
        </is>
      </c>
      <c r="C10" s="8" t="n">
        <v>30.07</v>
      </c>
    </row>
    <row r="11">
      <c r="A11" s="4" t="inlineStr">
        <is>
          <t>Weighted-Average Grant-Date Fair Value , Granted</t>
        </is>
      </c>
      <c r="C11" s="11" t="n">
        <v>56.4</v>
      </c>
    </row>
    <row r="12">
      <c r="A12" s="4" t="inlineStr">
        <is>
          <t>Weighted-Average Exercise Price Per Share, Vested</t>
        </is>
      </c>
      <c r="C12" s="11" t="n">
        <v>30.29</v>
      </c>
    </row>
    <row r="13">
      <c r="A13" s="4" t="inlineStr">
        <is>
          <t>Weighted-Average Exercise Price Per Share, Forfeited</t>
        </is>
      </c>
      <c r="C13" s="11" t="n">
        <v>37.07</v>
      </c>
    </row>
    <row r="14">
      <c r="A14" s="4" t="inlineStr">
        <is>
          <t>Weighted-Average Grant-Date Fair Value , Ending balance</t>
        </is>
      </c>
      <c r="C14" s="8" t="n">
        <v>45.45</v>
      </c>
    </row>
    <row r="15">
      <c r="A15" s="4" t="inlineStr">
        <is>
          <t>Market and Service Conditions Units</t>
        </is>
      </c>
    </row>
    <row r="16">
      <c r="A16" s="3" t="inlineStr">
        <is>
          <t>Share Based Compensation Arrangement By Share Based Payment Award [Line Items]</t>
        </is>
      </c>
    </row>
    <row r="17">
      <c r="A17" s="4" t="inlineStr">
        <is>
          <t>Number of Underlying Shares, Granted</t>
        </is>
      </c>
      <c r="B17" s="5" t="n">
        <v>83750</v>
      </c>
      <c r="C17" s="5" t="n">
        <v>84000</v>
      </c>
    </row>
    <row r="18">
      <c r="A18" s="4" t="inlineStr">
        <is>
          <t>Number of Underlying Shares Outstanding, Balance</t>
        </is>
      </c>
      <c r="C18" s="5" t="n">
        <v>84000</v>
      </c>
    </row>
    <row r="19">
      <c r="A19" s="4" t="inlineStr">
        <is>
          <t>Weighted-Average Grant-Date Fair Value , Granted</t>
        </is>
      </c>
      <c r="C19" s="8" t="n">
        <v>77.01000000000001</v>
      </c>
    </row>
    <row r="20">
      <c r="A20" s="4" t="inlineStr">
        <is>
          <t>Weighted-Average Grant-Date Fair Value , Ending balance</t>
        </is>
      </c>
      <c r="C20" s="8" t="n">
        <v>77.01000000000001</v>
      </c>
    </row>
    <row r="21">
      <c r="A21" s="4" t="inlineStr">
        <is>
          <t>Performance Share Units</t>
        </is>
      </c>
    </row>
    <row r="22">
      <c r="A22" s="3" t="inlineStr">
        <is>
          <t>Share Based Compensation Arrangement By Share Based Payment Award [Line Items]</t>
        </is>
      </c>
    </row>
    <row r="23">
      <c r="A23" s="4" t="inlineStr">
        <is>
          <t>Number of Underlying Shares Outstanding, Balance</t>
        </is>
      </c>
      <c r="C23" s="5" t="n">
        <v>251000</v>
      </c>
    </row>
    <row r="24">
      <c r="A24" s="4" t="inlineStr">
        <is>
          <t>Number of Underlying Shares, Granted</t>
        </is>
      </c>
      <c r="C24" s="5" t="n">
        <v>271000</v>
      </c>
    </row>
    <row r="25">
      <c r="A25" s="4" t="inlineStr">
        <is>
          <t>Number of Underlying Shares, Vested</t>
        </is>
      </c>
      <c r="C25" s="5" t="n">
        <v>-241000</v>
      </c>
    </row>
    <row r="26">
      <c r="A26" s="4" t="inlineStr">
        <is>
          <t>Number of Underlying Shares, Forfeited</t>
        </is>
      </c>
      <c r="C26" s="5" t="n">
        <v>-13000</v>
      </c>
    </row>
    <row r="27">
      <c r="A27" s="4" t="inlineStr">
        <is>
          <t>Number of Underlying Shares Outstanding, Balance</t>
        </is>
      </c>
      <c r="C27" s="5" t="n">
        <v>268000</v>
      </c>
    </row>
    <row r="28">
      <c r="A28" s="4" t="inlineStr">
        <is>
          <t>Weighted-Average Grant-Date Fair Value , Beginning balance</t>
        </is>
      </c>
      <c r="C28" s="8" t="n">
        <v>27.84</v>
      </c>
    </row>
    <row r="29">
      <c r="A29" s="4" t="inlineStr">
        <is>
          <t>Weighted-Average Grant-Date Fair Value , Granted</t>
        </is>
      </c>
      <c r="C29" s="11" t="n">
        <v>54.67</v>
      </c>
    </row>
    <row r="30">
      <c r="A30" s="4" t="inlineStr">
        <is>
          <t>Weighted-Average Exercise Price Per Share, Vested</t>
        </is>
      </c>
      <c r="C30" s="11" t="n">
        <v>27.84</v>
      </c>
    </row>
    <row r="31">
      <c r="A31" s="4" t="inlineStr">
        <is>
          <t>Weighted-Average Exercise Price Per Share, Forfeited</t>
        </is>
      </c>
      <c r="C31" s="11" t="n">
        <v>33.23</v>
      </c>
    </row>
    <row r="32">
      <c r="A32" s="4" t="inlineStr">
        <is>
          <t>Weighted-Average Grant-Date Fair Value , Ending balance</t>
        </is>
      </c>
      <c r="C32" s="8" t="n">
        <v>54.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Employee Stock Purchase Plan Valuation Assumptions (Details) - Employee Stock Purchase Plan</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free interest rates, minimum</t>
        </is>
      </c>
      <c r="B4" s="4" t="inlineStr">
        <is>
          <t>0.00%</t>
        </is>
      </c>
      <c r="C4" s="4" t="inlineStr">
        <is>
          <t>0.10%</t>
        </is>
      </c>
      <c r="D4" s="4" t="inlineStr">
        <is>
          <t>1.90%</t>
        </is>
      </c>
    </row>
    <row r="5">
      <c r="A5" s="4" t="inlineStr">
        <is>
          <t>Risk-free interest rates, maximum</t>
        </is>
      </c>
      <c r="B5" s="4" t="inlineStr">
        <is>
          <t>0.10%</t>
        </is>
      </c>
      <c r="C5" s="4" t="inlineStr">
        <is>
          <t>1.60%</t>
        </is>
      </c>
      <c r="D5" s="4" t="inlineStr">
        <is>
          <t>2.50%</t>
        </is>
      </c>
    </row>
    <row r="6">
      <c r="A6" s="4" t="inlineStr">
        <is>
          <t>Expected term</t>
        </is>
      </c>
      <c r="B6" s="4" t="inlineStr">
        <is>
          <t>6 months</t>
        </is>
      </c>
      <c r="C6" s="4" t="inlineStr">
        <is>
          <t>6 months</t>
        </is>
      </c>
      <c r="D6" s="4" t="inlineStr">
        <is>
          <t>6 months</t>
        </is>
      </c>
    </row>
    <row r="7">
      <c r="A7" s="4" t="inlineStr">
        <is>
          <t>Volatility, minimum</t>
        </is>
      </c>
      <c r="B7" s="4" t="inlineStr">
        <is>
          <t>61.00%</t>
        </is>
      </c>
      <c r="C7" s="4" t="inlineStr">
        <is>
          <t>46.90%</t>
        </is>
      </c>
      <c r="D7" s="4" t="inlineStr">
        <is>
          <t>66.50%</t>
        </is>
      </c>
    </row>
    <row r="8">
      <c r="A8" s="4" t="inlineStr">
        <is>
          <t>Volatility, maximum</t>
        </is>
      </c>
      <c r="B8" s="4" t="inlineStr">
        <is>
          <t>65.80%</t>
        </is>
      </c>
      <c r="C8" s="4" t="inlineStr">
        <is>
          <t>91.00%</t>
        </is>
      </c>
      <c r="D8" s="4" t="inlineStr">
        <is>
          <t>72.3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 expense</t>
        </is>
      </c>
      <c r="B4" s="6" t="n">
        <v>40498</v>
      </c>
      <c r="C4" s="6" t="n">
        <v>25675</v>
      </c>
      <c r="D4" s="6" t="n">
        <v>18486</v>
      </c>
    </row>
    <row r="5">
      <c r="A5" s="4" t="inlineStr">
        <is>
          <t>Cost of Revenue</t>
        </is>
      </c>
    </row>
    <row r="6">
      <c r="A6" s="3" t="inlineStr">
        <is>
          <t>Employee Service Share Based Compensation Allocation Of Recognized Period Costs [Line Items]</t>
        </is>
      </c>
    </row>
    <row r="7">
      <c r="A7" s="4" t="inlineStr">
        <is>
          <t>Total stock-based compensation expense</t>
        </is>
      </c>
      <c r="B7" s="5" t="n">
        <v>1869</v>
      </c>
      <c r="C7" s="5" t="n">
        <v>1015</v>
      </c>
      <c r="D7" s="5" t="n">
        <v>772</v>
      </c>
    </row>
    <row r="8">
      <c r="A8" s="4" t="inlineStr">
        <is>
          <t>Research and Development Expense</t>
        </is>
      </c>
    </row>
    <row r="9">
      <c r="A9" s="3" t="inlineStr">
        <is>
          <t>Employee Service Share Based Compensation Allocation Of Recognized Period Costs [Line Items]</t>
        </is>
      </c>
    </row>
    <row r="10">
      <c r="A10" s="4" t="inlineStr">
        <is>
          <t>Total stock-based compensation expense</t>
        </is>
      </c>
      <c r="B10" s="5" t="n">
        <v>17170</v>
      </c>
      <c r="C10" s="5" t="n">
        <v>10314</v>
      </c>
      <c r="D10" s="5" t="n">
        <v>6427</v>
      </c>
    </row>
    <row r="11">
      <c r="A11" s="4" t="inlineStr">
        <is>
          <t>Selling and Marketing Expense</t>
        </is>
      </c>
    </row>
    <row r="12">
      <c r="A12" s="3" t="inlineStr">
        <is>
          <t>Employee Service Share Based Compensation Allocation Of Recognized Period Costs [Line Items]</t>
        </is>
      </c>
    </row>
    <row r="13">
      <c r="A13" s="4" t="inlineStr">
        <is>
          <t>Total stock-based compensation expense</t>
        </is>
      </c>
      <c r="B13" s="5" t="n">
        <v>9496</v>
      </c>
      <c r="C13" s="5" t="n">
        <v>5981</v>
      </c>
      <c r="D13" s="5" t="n">
        <v>6003</v>
      </c>
    </row>
    <row r="14">
      <c r="A14" s="4" t="inlineStr">
        <is>
          <t>General and Administrative Expense</t>
        </is>
      </c>
    </row>
    <row r="15">
      <c r="A15" s="3" t="inlineStr">
        <is>
          <t>Employee Service Share Based Compensation Allocation Of Recognized Period Costs [Line Items]</t>
        </is>
      </c>
    </row>
    <row r="16">
      <c r="A16" s="4" t="inlineStr">
        <is>
          <t>Total stock-based compensation expense</t>
        </is>
      </c>
      <c r="B16" s="6" t="n">
        <v>11963</v>
      </c>
      <c r="C16" s="6" t="n">
        <v>8365</v>
      </c>
      <c r="D16" s="6" t="n">
        <v>52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Operating lease costs</t>
        </is>
      </c>
    </row>
    <row r="4">
      <c r="A4" s="4" t="inlineStr">
        <is>
          <t>Single lease costs</t>
        </is>
      </c>
      <c r="B4" s="6" t="n">
        <v>4154</v>
      </c>
      <c r="C4" s="6" t="n">
        <v>4121</v>
      </c>
    </row>
    <row r="5">
      <c r="A5" s="4" t="inlineStr">
        <is>
          <t>Variable lease costs</t>
        </is>
      </c>
      <c r="B5" s="5" t="n">
        <v>1910</v>
      </c>
      <c r="C5" s="5" t="n">
        <v>1738</v>
      </c>
    </row>
    <row r="6">
      <c r="A6" s="3" t="inlineStr">
        <is>
          <t>Sublease income:</t>
        </is>
      </c>
    </row>
    <row r="7">
      <c r="A7" s="4" t="inlineStr">
        <is>
          <t>Sublease income</t>
        </is>
      </c>
      <c r="B7" s="5" t="n">
        <v>-1900</v>
      </c>
      <c r="C7" s="5" t="n">
        <v>-1902</v>
      </c>
    </row>
    <row r="8">
      <c r="A8" s="4" t="inlineStr">
        <is>
          <t>Total operating lease costs</t>
        </is>
      </c>
      <c r="B8" s="6" t="n">
        <v>4164</v>
      </c>
      <c r="C8" s="6" t="n">
        <v>39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Thousands</t>
        </is>
      </c>
      <c r="B1" s="2" t="inlineStr">
        <is>
          <t>12 Months Ended</t>
        </is>
      </c>
    </row>
    <row r="2">
      <c r="B2" s="2" t="inlineStr">
        <is>
          <t>Dec. 31, 2019USD ($)</t>
        </is>
      </c>
    </row>
    <row r="3">
      <c r="A3" s="3" t="inlineStr">
        <is>
          <t>Statement Of Stockholders Equity [Abstract]</t>
        </is>
      </c>
    </row>
    <row r="4">
      <c r="A4" s="4" t="inlineStr">
        <is>
          <t>Net issuance cost</t>
        </is>
      </c>
      <c r="B4" s="6" t="n">
        <v>108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used</t>
        </is>
      </c>
      <c r="B4" s="6" t="n">
        <v>4895</v>
      </c>
      <c r="C4" s="6" t="n">
        <v>4755</v>
      </c>
    </row>
    <row r="5">
      <c r="A5" s="3" t="inlineStr">
        <is>
          <t>Lease liabilities arising from remeasurement of right-of-use assets</t>
        </is>
      </c>
    </row>
    <row r="6">
      <c r="A6" s="4" t="inlineStr">
        <is>
          <t>Operating leases</t>
        </is>
      </c>
      <c r="B6" s="6" t="n">
        <v>6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s and Weighted-Average Discount Rate Related to Operating Leases (Details)</t>
        </is>
      </c>
      <c r="B1" s="2" t="inlineStr">
        <is>
          <t>Dec. 31, 2021</t>
        </is>
      </c>
      <c r="C1" s="2" t="inlineStr">
        <is>
          <t>Dec. 31, 2020</t>
        </is>
      </c>
    </row>
    <row r="2">
      <c r="A2" s="3" t="inlineStr">
        <is>
          <t>Leases [Abstract]</t>
        </is>
      </c>
    </row>
    <row r="3">
      <c r="A3" s="4" t="inlineStr">
        <is>
          <t>Weighted-average remaining lease term (years)</t>
        </is>
      </c>
      <c r="B3" s="4" t="inlineStr">
        <is>
          <t>4 years 4 months 24 days</t>
        </is>
      </c>
      <c r="C3" s="4" t="inlineStr">
        <is>
          <t>5 years 3 months 18 days</t>
        </is>
      </c>
    </row>
    <row r="4">
      <c r="A4" s="4" t="inlineStr">
        <is>
          <t>Weighted-average discount rate</t>
        </is>
      </c>
      <c r="B4" s="4" t="inlineStr">
        <is>
          <t>6.70%</t>
        </is>
      </c>
      <c r="C4" s="4" t="inlineStr">
        <is>
          <t>6.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Dec. 31, 2021</t>
        </is>
      </c>
      <c r="C1" s="2" t="inlineStr">
        <is>
          <t>Dec. 31, 2020</t>
        </is>
      </c>
    </row>
    <row r="2">
      <c r="A2" s="3" t="inlineStr">
        <is>
          <t>Leases [Abstract]</t>
        </is>
      </c>
    </row>
    <row r="3">
      <c r="A3" s="4" t="inlineStr">
        <is>
          <t>Operating Leases, Lease Payments, 2022</t>
        </is>
      </c>
      <c r="B3" s="6" t="n">
        <v>5014</v>
      </c>
    </row>
    <row r="4">
      <c r="A4" s="4" t="inlineStr">
        <is>
          <t>Operating Leases, Lease Payments, 2023</t>
        </is>
      </c>
      <c r="B4" s="5" t="n">
        <v>3528</v>
      </c>
    </row>
    <row r="5">
      <c r="A5" s="4" t="inlineStr">
        <is>
          <t>Operating Leases, Lease Payments, 2024</t>
        </is>
      </c>
      <c r="B5" s="5" t="n">
        <v>3219</v>
      </c>
    </row>
    <row r="6">
      <c r="A6" s="4" t="inlineStr">
        <is>
          <t>Operating Leases, Lease Payments, 2025</t>
        </is>
      </c>
      <c r="B6" s="5" t="n">
        <v>3315</v>
      </c>
    </row>
    <row r="7">
      <c r="A7" s="4" t="inlineStr">
        <is>
          <t>Operating Leases, Lease Payments, 2026</t>
        </is>
      </c>
      <c r="B7" s="5" t="n">
        <v>3414</v>
      </c>
    </row>
    <row r="8">
      <c r="A8" s="4" t="inlineStr">
        <is>
          <t>Operating Leases, Lease Payments, Total lease payments</t>
        </is>
      </c>
      <c r="B8" s="5" t="n">
        <v>18490</v>
      </c>
    </row>
    <row r="9">
      <c r="A9" s="4" t="inlineStr">
        <is>
          <t>Less: Imputed interest</t>
        </is>
      </c>
      <c r="B9" s="5" t="n">
        <v>-2413</v>
      </c>
    </row>
    <row r="10">
      <c r="A10" s="4" t="inlineStr">
        <is>
          <t>Present value of lease liabilities</t>
        </is>
      </c>
      <c r="B10" s="5" t="n">
        <v>16077</v>
      </c>
    </row>
    <row r="11">
      <c r="A11" s="4" t="inlineStr">
        <is>
          <t>Current portion of operating lease liabilities</t>
        </is>
      </c>
      <c r="B11" s="5" t="n">
        <v>4143</v>
      </c>
      <c r="C11" s="6" t="n">
        <v>3641</v>
      </c>
    </row>
    <row r="12">
      <c r="A12" s="4" t="inlineStr">
        <is>
          <t>Operating lease liabilities, net of current portion</t>
        </is>
      </c>
      <c r="B12" s="5" t="n">
        <v>11934</v>
      </c>
      <c r="C12" s="6" t="n">
        <v>15266</v>
      </c>
    </row>
    <row r="13">
      <c r="A13" s="4" t="inlineStr">
        <is>
          <t>Operating Leases, Sublease Income, 2022</t>
        </is>
      </c>
      <c r="B13" s="5" t="n">
        <v>-1457</v>
      </c>
    </row>
    <row r="14">
      <c r="A14" s="4" t="inlineStr">
        <is>
          <t>Operating Leases, Sublease Income, 2023</t>
        </is>
      </c>
      <c r="B14" s="5" t="n">
        <v>-123</v>
      </c>
    </row>
    <row r="15">
      <c r="A15" s="4" t="inlineStr">
        <is>
          <t>Operating Leases, Sublease Income, Total lease payments</t>
        </is>
      </c>
      <c r="B15" s="5" t="n">
        <v>-1580</v>
      </c>
    </row>
    <row r="16">
      <c r="A16" s="4" t="inlineStr">
        <is>
          <t>Operating Leases, Net, 2022</t>
        </is>
      </c>
      <c r="B16" s="5" t="n">
        <v>3557</v>
      </c>
    </row>
    <row r="17">
      <c r="A17" s="4" t="inlineStr">
        <is>
          <t>Operating Leases, Net, 2023</t>
        </is>
      </c>
      <c r="B17" s="5" t="n">
        <v>3405</v>
      </c>
    </row>
    <row r="18">
      <c r="A18" s="4" t="inlineStr">
        <is>
          <t>Operating Leases, Net, 2024</t>
        </is>
      </c>
      <c r="B18" s="5" t="n">
        <v>3219</v>
      </c>
    </row>
    <row r="19">
      <c r="A19" s="4" t="inlineStr">
        <is>
          <t>Operating Leases, Net, 2025</t>
        </is>
      </c>
      <c r="B19" s="5" t="n">
        <v>3315</v>
      </c>
    </row>
    <row r="20">
      <c r="A20" s="4" t="inlineStr">
        <is>
          <t>Operating Leases, Net, 2026</t>
        </is>
      </c>
      <c r="B20" s="5" t="n">
        <v>3414</v>
      </c>
    </row>
    <row r="21">
      <c r="A21" s="4" t="inlineStr">
        <is>
          <t>Operating Leases, Net, Total lease payments</t>
        </is>
      </c>
      <c r="B21" s="6" t="n">
        <v>169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19" customWidth="1" min="5" max="5"/>
    <col width="14" customWidth="1" min="6" max="6"/>
    <col width="20" customWidth="1" min="7" max="7"/>
    <col width="20" customWidth="1" min="8" max="8"/>
    <col width="20" customWidth="1" min="9" max="9"/>
    <col width="21" customWidth="1" min="10" max="10"/>
    <col width="20" customWidth="1" min="11" max="11"/>
    <col width="20" customWidth="1" min="12" max="12"/>
    <col width="20" customWidth="1" min="13" max="13"/>
    <col width="20" customWidth="1" min="14" max="14"/>
    <col width="21" customWidth="1" min="15" max="15"/>
    <col width="21" customWidth="1" min="16" max="16"/>
    <col width="20" customWidth="1" min="17" max="17"/>
    <col width="20" customWidth="1" min="18" max="18"/>
  </cols>
  <sheetData>
    <row r="1">
      <c r="A1" s="1" t="inlineStr">
        <is>
          <t>Commitments and Contingencies - Additional Information (Details)</t>
        </is>
      </c>
      <c r="B1" s="2" t="inlineStr">
        <is>
          <t>Nov. 22, 2021USD ($)</t>
        </is>
      </c>
      <c r="C1" s="2" t="inlineStr">
        <is>
          <t>Sep. 03, 2021Patent</t>
        </is>
      </c>
      <c r="D1" s="2" t="inlineStr">
        <is>
          <t>Jul. 26, 2021Patent</t>
        </is>
      </c>
      <c r="E1" s="2" t="inlineStr">
        <is>
          <t>May 25, 2021Patent</t>
        </is>
      </c>
      <c r="F1" s="2" t="inlineStr">
        <is>
          <t>Dec. 11, 2020</t>
        </is>
      </c>
      <c r="G1" s="2" t="inlineStr">
        <is>
          <t>Dec. 07, 2020Patent</t>
        </is>
      </c>
      <c r="H1" s="2" t="inlineStr">
        <is>
          <t>Oct. 27, 2020Patent</t>
        </is>
      </c>
      <c r="I1" s="2" t="inlineStr">
        <is>
          <t>Sep. 24, 2020Patent</t>
        </is>
      </c>
      <c r="J1" s="2" t="inlineStr">
        <is>
          <t>Jul. 10, 2020USD ($)</t>
        </is>
      </c>
      <c r="K1" s="2" t="inlineStr">
        <is>
          <t>Oct. 04, 2019Patent</t>
        </is>
      </c>
      <c r="L1" s="2" t="inlineStr">
        <is>
          <t>Jun. 06, 2019Patent</t>
        </is>
      </c>
      <c r="M1" s="2" t="inlineStr">
        <is>
          <t>Feb. 29, 2020Patent</t>
        </is>
      </c>
      <c r="N1" s="2" t="inlineStr">
        <is>
          <t>Sep. 30, 2020Patent</t>
        </is>
      </c>
      <c r="O1" s="2" t="inlineStr">
        <is>
          <t>Dec. 31, 2021USD ($)</t>
        </is>
      </c>
      <c r="P1" s="2" t="inlineStr">
        <is>
          <t>Dec. 31, 2020USD ($)</t>
        </is>
      </c>
      <c r="Q1" s="2" t="inlineStr">
        <is>
          <t>Mar. 09, 2021Patent</t>
        </is>
      </c>
      <c r="R1" s="2" t="inlineStr">
        <is>
          <t>Feb. 12, 2021Patent</t>
        </is>
      </c>
    </row>
    <row r="2">
      <c r="A2" s="3" t="inlineStr">
        <is>
          <t>Commitments And Contingencies [Line Items]</t>
        </is>
      </c>
    </row>
    <row r="3">
      <c r="A3" s="4" t="inlineStr">
        <is>
          <t>Recovery costs related to settlement amount | $</t>
        </is>
      </c>
      <c r="O3" s="6" t="n">
        <v>500000</v>
      </c>
    </row>
    <row r="4">
      <c r="A4" s="4" t="inlineStr">
        <is>
          <t>Number of infringement patents</t>
        </is>
      </c>
      <c r="D4" s="5" t="n">
        <v>1</v>
      </c>
    </row>
    <row r="5">
      <c r="A5" s="4" t="inlineStr">
        <is>
          <t>Inventory purchase commitment, amount | $</t>
        </is>
      </c>
      <c r="O5" s="5" t="n">
        <v>54400000</v>
      </c>
    </row>
    <row r="6">
      <c r="A6" s="4" t="inlineStr">
        <is>
          <t>Patent Infringement Claims</t>
        </is>
      </c>
    </row>
    <row r="7">
      <c r="A7" s="3" t="inlineStr">
        <is>
          <t>Commitments And Contingencies [Line Items]</t>
        </is>
      </c>
    </row>
    <row r="8">
      <c r="A8" s="4" t="inlineStr">
        <is>
          <t>Number of patents allegedly infringed</t>
        </is>
      </c>
      <c r="G8" s="5" t="n">
        <v>3</v>
      </c>
      <c r="K8" s="5" t="n">
        <v>8</v>
      </c>
      <c r="L8" s="5" t="n">
        <v>26</v>
      </c>
    </row>
    <row r="9">
      <c r="A9" s="4" t="inlineStr">
        <is>
          <t>Number of patents, complaint filed</t>
        </is>
      </c>
      <c r="L9" s="5" t="n">
        <v>8</v>
      </c>
    </row>
    <row r="10">
      <c r="A10" s="4" t="inlineStr">
        <is>
          <t>Number of patents found</t>
        </is>
      </c>
      <c r="L10" s="5" t="n">
        <v>6</v>
      </c>
    </row>
    <row r="11">
      <c r="A11" s="4" t="inlineStr">
        <is>
          <t>Number of patents filed inter parties review with patent trail and appeal board</t>
        </is>
      </c>
      <c r="F11" s="5" t="n">
        <v>6</v>
      </c>
      <c r="M11" s="5" t="n">
        <v>12</v>
      </c>
    </row>
    <row r="12">
      <c r="A12" s="4" t="inlineStr">
        <is>
          <t>Number patents currently at issue</t>
        </is>
      </c>
      <c r="M12" s="5" t="n">
        <v>6</v>
      </c>
    </row>
    <row r="13">
      <c r="A13" s="4" t="inlineStr">
        <is>
          <t>Number patents declined institute review</t>
        </is>
      </c>
      <c r="N13" s="5" t="n">
        <v>4</v>
      </c>
    </row>
    <row r="14">
      <c r="A14" s="4" t="inlineStr">
        <is>
          <t>Amended complaint to remove without prejudice for number patents</t>
        </is>
      </c>
      <c r="H14" s="5" t="n">
        <v>2</v>
      </c>
    </row>
    <row r="15">
      <c r="A15" s="4" t="inlineStr">
        <is>
          <t>Number of patents leaving in suit</t>
        </is>
      </c>
      <c r="H15" s="5" t="n">
        <v>4</v>
      </c>
    </row>
    <row r="16">
      <c r="A16" s="4" t="inlineStr">
        <is>
          <t>Stay lifted for number of patents</t>
        </is>
      </c>
      <c r="C16" s="5" t="n">
        <v>2</v>
      </c>
      <c r="I16" s="5" t="n">
        <v>2</v>
      </c>
    </row>
    <row r="17">
      <c r="A17" s="4" t="inlineStr">
        <is>
          <t>Number of asserted patents</t>
        </is>
      </c>
      <c r="E17" s="5" t="n">
        <v>7</v>
      </c>
      <c r="G17" s="5" t="n">
        <v>3</v>
      </c>
      <c r="K17" s="5" t="n">
        <v>4</v>
      </c>
    </row>
    <row r="18">
      <c r="A18" s="4" t="inlineStr">
        <is>
          <t>Number of asserted patents Invalid</t>
        </is>
      </c>
      <c r="G18" s="5" t="n">
        <v>3</v>
      </c>
      <c r="K18" s="5" t="n">
        <v>8</v>
      </c>
    </row>
    <row r="19">
      <c r="A19" s="4" t="inlineStr">
        <is>
          <t>Number of patents in suit pending final resolution of petitions</t>
        </is>
      </c>
      <c r="F19" s="5" t="n">
        <v>8</v>
      </c>
    </row>
    <row r="20">
      <c r="A20" s="4" t="inlineStr">
        <is>
          <t>Number of patents on for IPRs</t>
        </is>
      </c>
      <c r="R20" s="5" t="n">
        <v>2</v>
      </c>
    </row>
    <row r="21">
      <c r="A21" s="4" t="inlineStr">
        <is>
          <t>Number of patents denied for IPRs</t>
        </is>
      </c>
      <c r="R21" s="5" t="n">
        <v>4</v>
      </c>
    </row>
    <row r="22">
      <c r="A22" s="4" t="inlineStr">
        <is>
          <t>Stay removed on number of patents</t>
        </is>
      </c>
      <c r="R22" s="5" t="n">
        <v>4</v>
      </c>
    </row>
    <row r="23">
      <c r="A23" s="4" t="inlineStr">
        <is>
          <t>Number of non-Infringement patents</t>
        </is>
      </c>
      <c r="Q23" s="5" t="n">
        <v>4</v>
      </c>
    </row>
    <row r="24">
      <c r="A24" s="4" t="inlineStr">
        <is>
          <t>Number of infringement patents</t>
        </is>
      </c>
      <c r="D24" s="5" t="n">
        <v>9</v>
      </c>
      <c r="E24" s="5" t="n">
        <v>9</v>
      </c>
    </row>
    <row r="25">
      <c r="A25" s="4" t="inlineStr">
        <is>
          <t>Number of infringement patents exclusively licensed</t>
        </is>
      </c>
      <c r="D25" s="5" t="n">
        <v>8</v>
      </c>
    </row>
    <row r="26">
      <c r="A26" s="4" t="inlineStr">
        <is>
          <t>Federal Securities Class Actions and New York State Securities Class Actions | General and Administrative Expense</t>
        </is>
      </c>
    </row>
    <row r="27">
      <c r="A27" s="3" t="inlineStr">
        <is>
          <t>Commitments And Contingencies [Line Items]</t>
        </is>
      </c>
    </row>
    <row r="28">
      <c r="A28" s="4" t="inlineStr">
        <is>
          <t>Provision related to settlement amount | $</t>
        </is>
      </c>
      <c r="P28" s="6" t="n">
        <v>5400000</v>
      </c>
    </row>
    <row r="29">
      <c r="A29" s="4" t="inlineStr">
        <is>
          <t>Shareholder Derivative Actions | Insurance Settlement</t>
        </is>
      </c>
    </row>
    <row r="30">
      <c r="A30" s="3" t="inlineStr">
        <is>
          <t>Commitments And Contingencies [Line Items]</t>
        </is>
      </c>
    </row>
    <row r="31">
      <c r="A31" s="4" t="inlineStr">
        <is>
          <t>Saving from final settlement amount | $</t>
        </is>
      </c>
      <c r="B31" s="6" t="n">
        <v>500000</v>
      </c>
    </row>
    <row r="32">
      <c r="A32" s="4" t="inlineStr">
        <is>
          <t>Shareholder Derivative Actions | Maximum</t>
        </is>
      </c>
    </row>
    <row r="33">
      <c r="A33" s="3" t="inlineStr">
        <is>
          <t>Commitments And Contingencies [Line Items]</t>
        </is>
      </c>
    </row>
    <row r="34">
      <c r="A34" s="4" t="inlineStr">
        <is>
          <t>Payment to plaintiffs counsel for attorneys fees and expenses | $</t>
        </is>
      </c>
      <c r="J34" s="6" t="n">
        <v>900000</v>
      </c>
    </row>
    <row r="35">
      <c r="A35" s="4" t="inlineStr">
        <is>
          <t>Shareholder Derivative Actions | Maximum | Insurance Settlement</t>
        </is>
      </c>
    </row>
    <row r="36">
      <c r="A36" s="3" t="inlineStr">
        <is>
          <t>Commitments And Contingencies [Line Items]</t>
        </is>
      </c>
    </row>
    <row r="37">
      <c r="A37" s="4" t="inlineStr">
        <is>
          <t>Payment to plaintiffs counsel for attorneys fees and expenses | $</t>
        </is>
      </c>
      <c r="B37" s="5" t="n">
        <v>900000</v>
      </c>
      <c r="J37" s="6" t="n">
        <v>900000</v>
      </c>
    </row>
    <row r="38">
      <c r="A38" s="4" t="inlineStr">
        <is>
          <t>Federal Securities Class Action and Shareholder Derivative Actions | Insurance Settlement</t>
        </is>
      </c>
    </row>
    <row r="39">
      <c r="A39" s="3" t="inlineStr">
        <is>
          <t>Commitments And Contingencies [Line Items]</t>
        </is>
      </c>
    </row>
    <row r="40">
      <c r="A40" s="4" t="inlineStr">
        <is>
          <t>Contributed amount for insurance coverage | $</t>
        </is>
      </c>
      <c r="B40" s="6" t="n">
        <v>5400000</v>
      </c>
    </row>
    <row r="41">
      <c r="A41" s="4" t="inlineStr">
        <is>
          <t>Accrued Liabilities</t>
        </is>
      </c>
    </row>
    <row r="42">
      <c r="A42" s="3" t="inlineStr">
        <is>
          <t>Commitments And Contingencies [Line Items]</t>
        </is>
      </c>
    </row>
    <row r="43">
      <c r="A43" s="4" t="inlineStr">
        <is>
          <t>Contingent liabilities | $</t>
        </is>
      </c>
      <c r="O43" s="6" t="n">
        <v>0</v>
      </c>
      <c r="P4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ummary of Changes in Deferred Revenue (Details) - USD ($) $ in Thousands</t>
        </is>
      </c>
      <c r="B1" s="2" t="inlineStr">
        <is>
          <t>12 Months Ended</t>
        </is>
      </c>
    </row>
    <row r="2">
      <c r="B2" s="2" t="inlineStr">
        <is>
          <t>Dec. 31, 2021</t>
        </is>
      </c>
      <c r="C2" s="2" t="inlineStr">
        <is>
          <t>Dec. 31, 2020</t>
        </is>
      </c>
    </row>
    <row r="3">
      <c r="A3" s="3" t="inlineStr">
        <is>
          <t>Deferred Revenue Disclosure [Abstract]</t>
        </is>
      </c>
    </row>
    <row r="4">
      <c r="A4" s="4" t="inlineStr">
        <is>
          <t>Balance at beginning of period</t>
        </is>
      </c>
      <c r="B4" s="6" t="n">
        <v>7088</v>
      </c>
      <c r="C4" s="6" t="n">
        <v>764</v>
      </c>
    </row>
    <row r="5">
      <c r="A5" s="4" t="inlineStr">
        <is>
          <t>Deferral of revenue</t>
        </is>
      </c>
      <c r="B5" s="5" t="n">
        <v>981</v>
      </c>
      <c r="C5" s="5" t="n">
        <v>7139</v>
      </c>
    </row>
    <row r="6">
      <c r="A6" s="4" t="inlineStr">
        <is>
          <t>Recognition of deferred revenue</t>
        </is>
      </c>
      <c r="B6" s="5" t="n">
        <v>-7275</v>
      </c>
      <c r="C6" s="5" t="n">
        <v>-815</v>
      </c>
    </row>
    <row r="7">
      <c r="A7" s="4" t="inlineStr">
        <is>
          <t>Balance at end of period</t>
        </is>
      </c>
      <c r="B7" s="6" t="n">
        <v>794</v>
      </c>
      <c r="C7" s="6" t="n">
        <v>70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ferred Revenue - Additional Information (Details) - USD ($) $ in Millions</t>
        </is>
      </c>
      <c r="B1" s="2" t="inlineStr">
        <is>
          <t>12 Months Ended</t>
        </is>
      </c>
    </row>
    <row r="2">
      <c r="B2" s="2" t="inlineStr">
        <is>
          <t>Dec. 31, 2021</t>
        </is>
      </c>
      <c r="C2" s="2" t="inlineStr">
        <is>
          <t>Dec. 31, 2020</t>
        </is>
      </c>
    </row>
    <row r="3">
      <c r="A3" s="3" t="inlineStr">
        <is>
          <t>Deferred Revenue Disclosure [Abstract]</t>
        </is>
      </c>
    </row>
    <row r="4">
      <c r="A4" s="4" t="inlineStr">
        <is>
          <t>Recognition of deferred revenue</t>
        </is>
      </c>
      <c r="B4" s="9" t="n">
        <v>6.7</v>
      </c>
      <c r="C4" s="9" t="n">
        <v>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Reporting - Additional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5" t="n">
        <v>1</v>
      </c>
    </row>
    <row r="5">
      <c r="A5" s="4" t="inlineStr">
        <is>
          <t>Number of operating segments | Segment</t>
        </is>
      </c>
      <c r="B5" s="5" t="n">
        <v>1</v>
      </c>
    </row>
    <row r="6">
      <c r="A6" s="4" t="inlineStr">
        <is>
          <t>Total revenue</t>
        </is>
      </c>
      <c r="B6" s="6" t="n">
        <v>190283</v>
      </c>
      <c r="C6" s="6" t="n">
        <v>138923</v>
      </c>
      <c r="D6" s="6" t="n">
        <v>152836</v>
      </c>
    </row>
    <row r="7">
      <c r="A7" s="4" t="inlineStr">
        <is>
          <t>United States</t>
        </is>
      </c>
    </row>
    <row r="8">
      <c r="A8" s="3" t="inlineStr">
        <is>
          <t>Segment Reporting Information [Line Items]</t>
        </is>
      </c>
    </row>
    <row r="9">
      <c r="A9" s="4" t="inlineStr">
        <is>
          <t>Total revenue</t>
        </is>
      </c>
      <c r="B9" s="5" t="n">
        <v>32600</v>
      </c>
      <c r="C9" s="5" t="n">
        <v>27600</v>
      </c>
      <c r="D9" s="5" t="n">
        <v>50200</v>
      </c>
    </row>
    <row r="10">
      <c r="A10" s="4" t="inlineStr">
        <is>
          <t>China (and Hong Kong)</t>
        </is>
      </c>
    </row>
    <row r="11">
      <c r="A11" s="3" t="inlineStr">
        <is>
          <t>Segment Reporting Information [Line Items]</t>
        </is>
      </c>
    </row>
    <row r="12">
      <c r="A12" s="4" t="inlineStr">
        <is>
          <t>Total revenue</t>
        </is>
      </c>
      <c r="B12" s="5" t="n">
        <v>98800</v>
      </c>
      <c r="C12" s="6" t="n">
        <v>79300</v>
      </c>
      <c r="D12" s="6" t="n">
        <v>70800</v>
      </c>
    </row>
    <row r="13">
      <c r="A13" s="4" t="inlineStr">
        <is>
          <t>Malaysia</t>
        </is>
      </c>
    </row>
    <row r="14">
      <c r="A14" s="3" t="inlineStr">
        <is>
          <t>Segment Reporting Information [Line Items]</t>
        </is>
      </c>
    </row>
    <row r="15">
      <c r="A15" s="4" t="inlineStr">
        <is>
          <t>Total revenue</t>
        </is>
      </c>
      <c r="B15" s="6" t="n">
        <v>236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 Categori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6" t="n">
        <v>190283</v>
      </c>
      <c r="C4" s="6" t="n">
        <v>138923</v>
      </c>
      <c r="D4" s="6" t="n">
        <v>152836</v>
      </c>
    </row>
    <row r="5">
      <c r="A5" s="4" t="inlineStr">
        <is>
          <t>Endpoint ICs</t>
        </is>
      </c>
    </row>
    <row r="6">
      <c r="A6" s="3" t="inlineStr">
        <is>
          <t>Segment Reporting Information [Line Items]</t>
        </is>
      </c>
    </row>
    <row r="7">
      <c r="A7" s="4" t="inlineStr">
        <is>
          <t>Total revenue</t>
        </is>
      </c>
      <c r="B7" s="5" t="n">
        <v>139250</v>
      </c>
      <c r="C7" s="5" t="n">
        <v>102326</v>
      </c>
      <c r="D7" s="5" t="n">
        <v>97657</v>
      </c>
    </row>
    <row r="8">
      <c r="A8" s="4" t="inlineStr">
        <is>
          <t>Systems</t>
        </is>
      </c>
    </row>
    <row r="9">
      <c r="A9" s="3" t="inlineStr">
        <is>
          <t>Segment Reporting Information [Line Items]</t>
        </is>
      </c>
    </row>
    <row r="10">
      <c r="A10" s="4" t="inlineStr">
        <is>
          <t>Total revenue</t>
        </is>
      </c>
      <c r="B10" s="6" t="n">
        <v>51033</v>
      </c>
      <c r="C10" s="6" t="n">
        <v>36597</v>
      </c>
      <c r="D10" s="6" t="n">
        <v>551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Geography (Details) - USD ($) $ in Thousands</t>
        </is>
      </c>
      <c r="B1" s="2" t="inlineStr">
        <is>
          <t>Dec. 31, 2021</t>
        </is>
      </c>
      <c r="C1" s="2" t="inlineStr">
        <is>
          <t>Dec. 31, 2020</t>
        </is>
      </c>
    </row>
    <row r="2">
      <c r="A2" s="3" t="inlineStr">
        <is>
          <t>Segment Reporting Information [Line Items]</t>
        </is>
      </c>
    </row>
    <row r="3">
      <c r="A3" s="4" t="inlineStr">
        <is>
          <t>Property and equipment, net</t>
        </is>
      </c>
      <c r="B3" s="6" t="n">
        <v>27500</v>
      </c>
      <c r="C3" s="6" t="n">
        <v>16531</v>
      </c>
    </row>
    <row r="4">
      <c r="A4" s="4" t="inlineStr">
        <is>
          <t>United States</t>
        </is>
      </c>
    </row>
    <row r="5">
      <c r="A5" s="3" t="inlineStr">
        <is>
          <t>Segment Reporting Information [Line Items]</t>
        </is>
      </c>
    </row>
    <row r="6">
      <c r="A6" s="4" t="inlineStr">
        <is>
          <t>Property and equipment, net</t>
        </is>
      </c>
      <c r="B6" s="5" t="n">
        <v>9493</v>
      </c>
      <c r="C6" s="5" t="n">
        <v>10114</v>
      </c>
    </row>
    <row r="7">
      <c r="A7" s="4" t="inlineStr">
        <is>
          <t>Malaysia</t>
        </is>
      </c>
    </row>
    <row r="8">
      <c r="A8" s="3" t="inlineStr">
        <is>
          <t>Segment Reporting Information [Line Items]</t>
        </is>
      </c>
    </row>
    <row r="9">
      <c r="A9" s="4" t="inlineStr">
        <is>
          <t>Property and equipment, net</t>
        </is>
      </c>
      <c r="B9" s="5" t="n">
        <v>10227</v>
      </c>
      <c r="C9" s="5" t="n">
        <v>5751</v>
      </c>
    </row>
    <row r="10">
      <c r="A10" s="4" t="inlineStr">
        <is>
          <t>Taiwan</t>
        </is>
      </c>
    </row>
    <row r="11">
      <c r="A11" s="3" t="inlineStr">
        <is>
          <t>Segment Reporting Information [Line Items]</t>
        </is>
      </c>
    </row>
    <row r="12">
      <c r="A12" s="4" t="inlineStr">
        <is>
          <t>Property and equipment, net</t>
        </is>
      </c>
      <c r="B12" s="5" t="n">
        <v>7330</v>
      </c>
      <c r="C12" s="5" t="n">
        <v>35</v>
      </c>
    </row>
    <row r="13">
      <c r="A13" s="4" t="inlineStr">
        <is>
          <t>Others</t>
        </is>
      </c>
    </row>
    <row r="14">
      <c r="A14" s="3" t="inlineStr">
        <is>
          <t>Segment Reporting Information [Line Items]</t>
        </is>
      </c>
    </row>
    <row r="15">
      <c r="A15" s="4" t="inlineStr">
        <is>
          <t>Property and equipment, net</t>
        </is>
      </c>
      <c r="B15" s="6" t="n">
        <v>450</v>
      </c>
      <c r="C15" s="6" t="n">
        <v>6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ales by Geography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6" t="n">
        <v>190283</v>
      </c>
      <c r="C4" s="6" t="n">
        <v>138923</v>
      </c>
      <c r="D4" s="6" t="n">
        <v>152836</v>
      </c>
    </row>
    <row r="5">
      <c r="A5" s="4" t="inlineStr">
        <is>
          <t>Americas</t>
        </is>
      </c>
    </row>
    <row r="6">
      <c r="A6" s="3" t="inlineStr">
        <is>
          <t>Segment Reporting Information [Line Items]</t>
        </is>
      </c>
    </row>
    <row r="7">
      <c r="A7" s="4" t="inlineStr">
        <is>
          <t>Total revenue</t>
        </is>
      </c>
      <c r="B7" s="5" t="n">
        <v>38021</v>
      </c>
      <c r="C7" s="5" t="n">
        <v>30962</v>
      </c>
      <c r="D7" s="5" t="n">
        <v>53260</v>
      </c>
    </row>
    <row r="8">
      <c r="A8" s="4" t="inlineStr">
        <is>
          <t>Asia Pacific</t>
        </is>
      </c>
    </row>
    <row r="9">
      <c r="A9" s="3" t="inlineStr">
        <is>
          <t>Segment Reporting Information [Line Items]</t>
        </is>
      </c>
    </row>
    <row r="10">
      <c r="A10" s="4" t="inlineStr">
        <is>
          <t>Total revenue</t>
        </is>
      </c>
      <c r="B10" s="5" t="n">
        <v>133152</v>
      </c>
      <c r="C10" s="5" t="n">
        <v>98483</v>
      </c>
      <c r="D10" s="5" t="n">
        <v>89012</v>
      </c>
    </row>
    <row r="11">
      <c r="A11" s="4" t="inlineStr">
        <is>
          <t>Europe, Middle East and Africa</t>
        </is>
      </c>
    </row>
    <row r="12">
      <c r="A12" s="3" t="inlineStr">
        <is>
          <t>Segment Reporting Information [Line Items]</t>
        </is>
      </c>
    </row>
    <row r="13">
      <c r="A13" s="4" t="inlineStr">
        <is>
          <t>Total revenue</t>
        </is>
      </c>
      <c r="B13" s="6" t="n">
        <v>19110</v>
      </c>
      <c r="C13" s="6" t="n">
        <v>9478</v>
      </c>
      <c r="D13" s="6" t="n">
        <v>105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51260</v>
      </c>
      <c r="C4" s="6" t="n">
        <v>-51923</v>
      </c>
      <c r="D4" s="6" t="n">
        <v>-22987</v>
      </c>
    </row>
    <row r="5">
      <c r="A5" s="3" t="inlineStr">
        <is>
          <t>Adjustments to reconcile net loss to net cash provided by operating activities:</t>
        </is>
      </c>
    </row>
    <row r="6">
      <c r="A6" s="4" t="inlineStr">
        <is>
          <t>Depreciation</t>
        </is>
      </c>
      <c r="B6" s="5" t="n">
        <v>4602</v>
      </c>
      <c r="C6" s="5" t="n">
        <v>4504</v>
      </c>
      <c r="D6" s="5" t="n">
        <v>4809</v>
      </c>
    </row>
    <row r="7">
      <c r="A7" s="4" t="inlineStr">
        <is>
          <t>Stock-based compensation</t>
        </is>
      </c>
      <c r="B7" s="5" t="n">
        <v>40498</v>
      </c>
      <c r="C7" s="5" t="n">
        <v>25675</v>
      </c>
      <c r="D7" s="5" t="n">
        <v>18486</v>
      </c>
    </row>
    <row r="8">
      <c r="A8" s="4" t="inlineStr">
        <is>
          <t>Accretion of discount or amortization of premium on investments</t>
        </is>
      </c>
      <c r="B8" s="5" t="n">
        <v>896</v>
      </c>
      <c r="C8" s="5" t="n">
        <v>224</v>
      </c>
      <c r="D8" s="5" t="n">
        <v>-506</v>
      </c>
    </row>
    <row r="9">
      <c r="A9" s="4" t="inlineStr">
        <is>
          <t>Amortization of debt issuance costs and debt discount</t>
        </is>
      </c>
      <c r="B9" s="5" t="n">
        <v>568</v>
      </c>
      <c r="C9" s="5" t="n">
        <v>3680</v>
      </c>
      <c r="D9" s="5" t="n">
        <v>206</v>
      </c>
    </row>
    <row r="10">
      <c r="A10" s="4" t="inlineStr">
        <is>
          <t>Loss on debt extinguishment</t>
        </is>
      </c>
      <c r="D10" s="5" t="n">
        <v>576</v>
      </c>
    </row>
    <row r="11">
      <c r="A11" s="4" t="inlineStr">
        <is>
          <t>Induced conversion expense related to convertible notes</t>
        </is>
      </c>
      <c r="B11" s="5" t="n">
        <v>11333</v>
      </c>
    </row>
    <row r="12">
      <c r="A12" s="4" t="inlineStr">
        <is>
          <t>Settlement and related costs</t>
        </is>
      </c>
      <c r="B12" s="5" t="n">
        <v>-460</v>
      </c>
    </row>
    <row r="13">
      <c r="A13" s="3" t="inlineStr">
        <is>
          <t>Changes in operating assets and liabilities:</t>
        </is>
      </c>
    </row>
    <row r="14">
      <c r="A14" s="4" t="inlineStr">
        <is>
          <t>Accounts receivable</t>
        </is>
      </c>
      <c r="B14" s="5" t="n">
        <v>-10446</v>
      </c>
      <c r="C14" s="5" t="n">
        <v>-1268</v>
      </c>
      <c r="D14" s="5" t="n">
        <v>-5273</v>
      </c>
    </row>
    <row r="15">
      <c r="A15" s="4" t="inlineStr">
        <is>
          <t>Inventory</t>
        </is>
      </c>
      <c r="B15" s="5" t="n">
        <v>14371</v>
      </c>
      <c r="C15" s="5" t="n">
        <v>-2176</v>
      </c>
      <c r="D15" s="5" t="n">
        <v>10572</v>
      </c>
    </row>
    <row r="16">
      <c r="A16" s="4" t="inlineStr">
        <is>
          <t>Prepaid expenses and other assets</t>
        </is>
      </c>
      <c r="B16" s="5" t="n">
        <v>-770</v>
      </c>
      <c r="C16" s="5" t="n">
        <v>-3081</v>
      </c>
      <c r="D16" s="5" t="n">
        <v>-524</v>
      </c>
    </row>
    <row r="17">
      <c r="A17" s="4" t="inlineStr">
        <is>
          <t>Deferred revenue</t>
        </is>
      </c>
      <c r="B17" s="5" t="n">
        <v>-6294</v>
      </c>
      <c r="C17" s="5" t="n">
        <v>6324</v>
      </c>
      <c r="D17" s="5" t="n">
        <v>-70</v>
      </c>
    </row>
    <row r="18">
      <c r="A18" s="4" t="inlineStr">
        <is>
          <t>Accounts payable</t>
        </is>
      </c>
      <c r="B18" s="5" t="n">
        <v>2340</v>
      </c>
      <c r="C18" s="5" t="n">
        <v>3491</v>
      </c>
      <c r="D18" s="5" t="n">
        <v>1046</v>
      </c>
    </row>
    <row r="19">
      <c r="A19" s="4" t="inlineStr">
        <is>
          <t>Accrued compensation and employee related benefits</t>
        </is>
      </c>
      <c r="B19" s="5" t="n">
        <v>836</v>
      </c>
      <c r="C19" s="5" t="n">
        <v>-330</v>
      </c>
      <c r="D19" s="5" t="n">
        <v>-1486</v>
      </c>
    </row>
    <row r="20">
      <c r="A20" s="4" t="inlineStr">
        <is>
          <t>Operating lease right-of-use assets</t>
        </is>
      </c>
      <c r="B20" s="5" t="n">
        <v>2792</v>
      </c>
      <c r="C20" s="5" t="n">
        <v>2740</v>
      </c>
      <c r="D20" s="5" t="n">
        <v>2153</v>
      </c>
    </row>
    <row r="21">
      <c r="A21" s="4" t="inlineStr">
        <is>
          <t>Operating lease liabilities</t>
        </is>
      </c>
      <c r="B21" s="5" t="n">
        <v>-3528</v>
      </c>
      <c r="C21" s="5" t="n">
        <v>-3380</v>
      </c>
      <c r="D21" s="5" t="n">
        <v>-3038</v>
      </c>
    </row>
    <row r="22">
      <c r="A22" s="4" t="inlineStr">
        <is>
          <t>Accrued and other liabilities</t>
        </is>
      </c>
      <c r="B22" s="5" t="n">
        <v>987</v>
      </c>
      <c r="C22" s="5" t="n">
        <v>-1357</v>
      </c>
      <c r="D22" s="5" t="n">
        <v>744</v>
      </c>
    </row>
    <row r="23">
      <c r="A23" s="4" t="inlineStr">
        <is>
          <t>Net cash provided by (used in) operating activities</t>
        </is>
      </c>
      <c r="B23" s="5" t="n">
        <v>6465</v>
      </c>
      <c r="C23" s="5" t="n">
        <v>-16877</v>
      </c>
      <c r="D23" s="5" t="n">
        <v>4708</v>
      </c>
    </row>
    <row r="24">
      <c r="A24" s="3" t="inlineStr">
        <is>
          <t>Investing activities:</t>
        </is>
      </c>
    </row>
    <row r="25">
      <c r="A25" s="4" t="inlineStr">
        <is>
          <t>Purchases of investments</t>
        </is>
      </c>
      <c r="B25" s="5" t="n">
        <v>-84412</v>
      </c>
      <c r="C25" s="5" t="n">
        <v>-82735</v>
      </c>
      <c r="D25" s="5" t="n">
        <v>-72413</v>
      </c>
    </row>
    <row r="26">
      <c r="A26" s="4" t="inlineStr">
        <is>
          <t>Proceeds from maturities of investments</t>
        </is>
      </c>
      <c r="B26" s="5" t="n">
        <v>82000</v>
      </c>
      <c r="C26" s="5" t="n">
        <v>49522</v>
      </c>
      <c r="D26" s="5" t="n">
        <v>61743</v>
      </c>
    </row>
    <row r="27">
      <c r="A27" s="4" t="inlineStr">
        <is>
          <t>Purchases of property and equipment</t>
        </is>
      </c>
      <c r="B27" s="5" t="n">
        <v>-16230</v>
      </c>
      <c r="C27" s="5" t="n">
        <v>-3074</v>
      </c>
      <c r="D27" s="5" t="n">
        <v>-2429</v>
      </c>
    </row>
    <row r="28">
      <c r="A28" s="4" t="inlineStr">
        <is>
          <t>Net cash used in investing activities</t>
        </is>
      </c>
      <c r="B28" s="5" t="n">
        <v>-18642</v>
      </c>
      <c r="C28" s="5" t="n">
        <v>-36287</v>
      </c>
      <c r="D28" s="5" t="n">
        <v>-13099</v>
      </c>
    </row>
    <row r="29">
      <c r="A29" s="3" t="inlineStr">
        <is>
          <t>Financing activities:</t>
        </is>
      </c>
    </row>
    <row r="30">
      <c r="A30" s="4" t="inlineStr">
        <is>
          <t>Premiums paid for capped call transactions</t>
        </is>
      </c>
      <c r="D30" s="5" t="n">
        <v>-10126</v>
      </c>
    </row>
    <row r="31">
      <c r="A31" s="4" t="inlineStr">
        <is>
          <t>Principal payments on finance lease obligations</t>
        </is>
      </c>
      <c r="B31" s="5" t="n">
        <v>-2</v>
      </c>
      <c r="C31" s="5" t="n">
        <v>-257</v>
      </c>
      <c r="D31" s="5" t="n">
        <v>-522</v>
      </c>
    </row>
    <row r="32">
      <c r="A32" s="4" t="inlineStr">
        <is>
          <t>Payments on term and equipment loans</t>
        </is>
      </c>
      <c r="D32" s="5" t="n">
        <v>-28192</v>
      </c>
    </row>
    <row r="33">
      <c r="A33" s="4" t="inlineStr">
        <is>
          <t>Proceeds from term loans, net of debt issuance costs</t>
        </is>
      </c>
      <c r="D33" s="5" t="n">
        <v>3991</v>
      </c>
    </row>
    <row r="34">
      <c r="A34" s="4" t="inlineStr">
        <is>
          <t>Proceeds from exercise of stock options and employee stock purchase plan</t>
        </is>
      </c>
      <c r="B34" s="5" t="n">
        <v>17648</v>
      </c>
      <c r="C34" s="5" t="n">
        <v>10159</v>
      </c>
      <c r="D34" s="5" t="n">
        <v>9133</v>
      </c>
    </row>
    <row r="35">
      <c r="A35" s="4" t="inlineStr">
        <is>
          <t>Net cash provided by financing activities</t>
        </is>
      </c>
      <c r="B35" s="5" t="n">
        <v>112444</v>
      </c>
      <c r="C35" s="5" t="n">
        <v>9902</v>
      </c>
      <c r="D35" s="5" t="n">
        <v>57759</v>
      </c>
    </row>
    <row r="36">
      <c r="A36" s="4" t="inlineStr">
        <is>
          <t>Net increase (decrease) in cash and cash equivalents</t>
        </is>
      </c>
      <c r="B36" s="5" t="n">
        <v>100267</v>
      </c>
      <c r="C36" s="5" t="n">
        <v>-43262</v>
      </c>
      <c r="D36" s="5" t="n">
        <v>49368</v>
      </c>
    </row>
    <row r="37">
      <c r="A37" s="3" t="inlineStr">
        <is>
          <t>Cash and cash equivalents</t>
        </is>
      </c>
    </row>
    <row r="38">
      <c r="A38" s="4" t="inlineStr">
        <is>
          <t>Beginning of period</t>
        </is>
      </c>
      <c r="B38" s="5" t="n">
        <v>23636</v>
      </c>
      <c r="C38" s="5" t="n">
        <v>66898</v>
      </c>
      <c r="D38" s="5" t="n">
        <v>17530</v>
      </c>
    </row>
    <row r="39">
      <c r="A39" s="4" t="inlineStr">
        <is>
          <t>End of period</t>
        </is>
      </c>
      <c r="B39" s="5" t="n">
        <v>123903</v>
      </c>
      <c r="C39" s="5" t="n">
        <v>23636</v>
      </c>
      <c r="D39" s="5" t="n">
        <v>66898</v>
      </c>
    </row>
    <row r="40">
      <c r="A40" s="3" t="inlineStr">
        <is>
          <t>Supplemental disclosure of cashflow information:</t>
        </is>
      </c>
    </row>
    <row r="41">
      <c r="A41" s="4" t="inlineStr">
        <is>
          <t>Cash paid for interest</t>
        </is>
      </c>
      <c r="B41" s="5" t="n">
        <v>1559</v>
      </c>
      <c r="C41" s="5" t="n">
        <v>1720</v>
      </c>
      <c r="D41" s="5" t="n">
        <v>1612</v>
      </c>
    </row>
    <row r="42">
      <c r="A42" s="4" t="inlineStr">
        <is>
          <t>Purchases of property and equipment not yet paid</t>
        </is>
      </c>
      <c r="B42" s="5" t="n">
        <v>417</v>
      </c>
      <c r="C42" s="5" t="n">
        <v>1076</v>
      </c>
      <c r="D42" s="5" t="n">
        <v>557</v>
      </c>
    </row>
    <row r="43">
      <c r="A43" s="4" t="inlineStr">
        <is>
          <t>Disposal of fully depreciated property and equipment</t>
        </is>
      </c>
      <c r="B43" s="5" t="n">
        <v>4467</v>
      </c>
      <c r="C43" s="6" t="n">
        <v>308</v>
      </c>
      <c r="D43" s="5" t="n">
        <v>1432</v>
      </c>
    </row>
    <row r="44">
      <c r="A44" s="4" t="inlineStr">
        <is>
          <t>2019 Notes</t>
        </is>
      </c>
    </row>
    <row r="45">
      <c r="A45" s="3" t="inlineStr">
        <is>
          <t>Financing activities:</t>
        </is>
      </c>
    </row>
    <row r="46">
      <c r="A46" s="4" t="inlineStr">
        <is>
          <t>Proceeds from issuance of notes, net of issuance costs</t>
        </is>
      </c>
      <c r="D46" s="6" t="n">
        <v>83475</v>
      </c>
    </row>
    <row r="47">
      <c r="A47" s="4" t="inlineStr">
        <is>
          <t>Payment of notes</t>
        </is>
      </c>
      <c r="B47" s="5" t="n">
        <v>-183624</v>
      </c>
    </row>
    <row r="48">
      <c r="A48" s="4" t="inlineStr">
        <is>
          <t>2021 Notes</t>
        </is>
      </c>
    </row>
    <row r="49">
      <c r="A49" s="3" t="inlineStr">
        <is>
          <t>Financing activities:</t>
        </is>
      </c>
    </row>
    <row r="50">
      <c r="A50" s="4" t="inlineStr">
        <is>
          <t>Proceeds from issuance of notes, net of issuance costs</t>
        </is>
      </c>
      <c r="B50" s="6" t="n">
        <v>2784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of the Numerator and Denominator used in Computing Basic and Diluted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51260</v>
      </c>
      <c r="C4" s="6" t="n">
        <v>-51923</v>
      </c>
      <c r="D4" s="6" t="n">
        <v>-22987</v>
      </c>
    </row>
    <row r="5">
      <c r="A5" s="3" t="inlineStr">
        <is>
          <t>Denominator:</t>
        </is>
      </c>
    </row>
    <row r="6">
      <c r="A6" s="4" t="inlineStr">
        <is>
          <t>Weighted-average shares outstanding — basic and diluted</t>
        </is>
      </c>
      <c r="B6" s="5" t="n">
        <v>24176</v>
      </c>
      <c r="C6" s="5" t="n">
        <v>22819</v>
      </c>
      <c r="D6" s="5" t="n">
        <v>21847</v>
      </c>
    </row>
    <row r="7">
      <c r="A7" s="4" t="inlineStr">
        <is>
          <t>Net loss per share — basic and diluted</t>
        </is>
      </c>
      <c r="B7" s="8" t="n">
        <v>-2.12</v>
      </c>
      <c r="C7" s="8" t="n">
        <v>-2.28</v>
      </c>
      <c r="D7" s="8" t="n">
        <v>-1.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Diluted Net Loss Per Share Effect in Antidilutive (Details) - shares shares in Thousand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t>
        </is>
      </c>
      <c r="B5" s="5" t="n">
        <v>2288</v>
      </c>
      <c r="C5" s="5" t="n">
        <v>3061</v>
      </c>
      <c r="D5" s="5" t="n">
        <v>3262</v>
      </c>
    </row>
    <row r="6">
      <c r="A6" s="4" t="inlineStr">
        <is>
          <t>RSUs, MSUs, and PSUs</t>
        </is>
      </c>
    </row>
    <row r="7">
      <c r="A7" s="3" t="inlineStr">
        <is>
          <t>Antidilutive Securities Excluded From Computation Of Earnings Per Share [Line Items]</t>
        </is>
      </c>
    </row>
    <row r="8">
      <c r="A8" s="4" t="inlineStr">
        <is>
          <t>Antidilutive securities excluded from computation of earnings per share</t>
        </is>
      </c>
      <c r="B8" s="5" t="n">
        <v>1517</v>
      </c>
      <c r="C8" s="5" t="n">
        <v>1087</v>
      </c>
      <c r="D8" s="5" t="n">
        <v>761</v>
      </c>
    </row>
    <row r="9">
      <c r="A9" s="4" t="inlineStr">
        <is>
          <t>Employee Stock Purchase Plan Shares</t>
        </is>
      </c>
    </row>
    <row r="10">
      <c r="A10" s="3" t="inlineStr">
        <is>
          <t>Antidilutive Securities Excluded From Computation Of Earnings Per Share [Line Items]</t>
        </is>
      </c>
    </row>
    <row r="11">
      <c r="A11" s="4" t="inlineStr">
        <is>
          <t>Antidilutive securities excluded from computation of earnings per share</t>
        </is>
      </c>
      <c r="B11" s="5" t="n">
        <v>42</v>
      </c>
      <c r="C11" s="5" t="n">
        <v>73</v>
      </c>
      <c r="D11" s="5" t="n">
        <v>69</v>
      </c>
    </row>
    <row r="12">
      <c r="A12" s="4" t="inlineStr">
        <is>
          <t>2019 Notes</t>
        </is>
      </c>
    </row>
    <row r="13">
      <c r="A13" s="3" t="inlineStr">
        <is>
          <t>Antidilutive Securities Excluded From Computation Of Earnings Per Share [Line Items]</t>
        </is>
      </c>
    </row>
    <row r="14">
      <c r="A14" s="4" t="inlineStr">
        <is>
          <t>Antidilutive securities excluded from computation of earnings per share</t>
        </is>
      </c>
      <c r="B14" s="5" t="n">
        <v>285</v>
      </c>
    </row>
    <row r="15">
      <c r="A15" s="4" t="inlineStr">
        <is>
          <t>2021 Notes</t>
        </is>
      </c>
    </row>
    <row r="16">
      <c r="A16" s="3" t="inlineStr">
        <is>
          <t>Antidilutive Securities Excluded From Computation Of Earnings Per Share [Line Items]</t>
        </is>
      </c>
    </row>
    <row r="17">
      <c r="A17" s="4" t="inlineStr">
        <is>
          <t>Antidilutive securities excluded from computation of earnings per share</t>
        </is>
      </c>
      <c r="B17" s="5" t="n">
        <v>25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 Additional Information (Details) - Cathal Phelan - Advisory and Consulting Services - USD ($)</t>
        </is>
      </c>
      <c r="B1" s="2" t="inlineStr">
        <is>
          <t>Sep. 21, 2020</t>
        </is>
      </c>
      <c r="C1" s="2" t="inlineStr">
        <is>
          <t>Dec. 31, 2021</t>
        </is>
      </c>
      <c r="D1" s="2" t="inlineStr">
        <is>
          <t>Dec. 31, 2020</t>
        </is>
      </c>
    </row>
    <row r="2">
      <c r="A2" s="3" t="inlineStr">
        <is>
          <t>Related Party Transaction [Line Items]</t>
        </is>
      </c>
    </row>
    <row r="3">
      <c r="A3" s="4" t="inlineStr">
        <is>
          <t>Consulting agreement extended term</t>
        </is>
      </c>
      <c r="C3" s="4" t="inlineStr">
        <is>
          <t>12 months</t>
        </is>
      </c>
      <c r="D3" s="4" t="inlineStr">
        <is>
          <t>12 months</t>
        </is>
      </c>
    </row>
    <row r="4">
      <c r="A4" s="4" t="inlineStr">
        <is>
          <t>Consulting fees expense recognized and paid</t>
        </is>
      </c>
      <c r="C4" s="6" t="n">
        <v>499000</v>
      </c>
      <c r="D4" s="6" t="n">
        <v>430000</v>
      </c>
    </row>
    <row r="5">
      <c r="A5" s="4" t="inlineStr">
        <is>
          <t>Stock options granted</t>
        </is>
      </c>
      <c r="B5" s="5" t="n">
        <v>60000</v>
      </c>
    </row>
    <row r="6">
      <c r="A6" s="4" t="inlineStr">
        <is>
          <t>1/24th of Shares Shall Vest on October 21, 2020</t>
        </is>
      </c>
    </row>
    <row r="7">
      <c r="A7" s="3" t="inlineStr">
        <is>
          <t>Related Party Transaction [Line Items]</t>
        </is>
      </c>
    </row>
    <row r="8">
      <c r="A8" s="4" t="inlineStr">
        <is>
          <t>Stock options, vesting percentage</t>
        </is>
      </c>
      <c r="B8" s="4" t="inlineStr">
        <is>
          <t>4.17%</t>
        </is>
      </c>
    </row>
    <row r="9">
      <c r="A9" s="4" t="inlineStr">
        <is>
          <t>1/24th of Shares Shall Vest Subject on Each Month Thereafter, Subject to His Continued Consulting Services</t>
        </is>
      </c>
    </row>
    <row r="10">
      <c r="A10" s="3" t="inlineStr">
        <is>
          <t>Related Party Transaction [Line Items]</t>
        </is>
      </c>
    </row>
    <row r="11">
      <c r="A11" s="4" t="inlineStr">
        <is>
          <t>Stock options, vesting percentage</t>
        </is>
      </c>
      <c r="B11" s="4" t="inlineStr">
        <is>
          <t>4.17%</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Retirement Plans - Additional Information (Details) - 401(k) Plan</t>
        </is>
      </c>
      <c r="B1" s="2" t="inlineStr">
        <is>
          <t>12 Months Ended</t>
        </is>
      </c>
    </row>
    <row r="2">
      <c r="B2" s="2" t="inlineStr">
        <is>
          <t>Dec. 31, 2021USD ($)</t>
        </is>
      </c>
    </row>
    <row r="3">
      <c r="A3" s="3" t="inlineStr">
        <is>
          <t>Defined Contribution Plan Disclosure [Line Items]</t>
        </is>
      </c>
    </row>
    <row r="4">
      <c r="A4" s="4" t="inlineStr">
        <is>
          <t>Employer matching contribution amount</t>
        </is>
      </c>
      <c r="B4" s="6" t="n">
        <v>123000</v>
      </c>
    </row>
    <row r="5">
      <c r="A5" s="4" t="inlineStr">
        <is>
          <t>Accrued catch-up contributions by employer</t>
        </is>
      </c>
      <c r="B5" s="6" t="n">
        <v>462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22" customWidth="1" min="2" max="2"/>
    <col width="80" customWidth="1" min="3" max="3"/>
  </cols>
  <sheetData>
    <row r="1">
      <c r="A1" s="1" t="inlineStr">
        <is>
          <t>Restructuring - Additional Information (Details)</t>
        </is>
      </c>
      <c r="B1" s="2" t="inlineStr">
        <is>
          <t>Feb. 02, 2021Position</t>
        </is>
      </c>
      <c r="C1" s="2" t="inlineStr">
        <is>
          <t>Dec. 31, 2021USD ($)</t>
        </is>
      </c>
    </row>
    <row r="2">
      <c r="A2" s="3" t="inlineStr">
        <is>
          <t>Restructuring Cost and Reserve [Line Items]</t>
        </is>
      </c>
    </row>
    <row r="3">
      <c r="A3" s="4" t="inlineStr">
        <is>
          <t>Restructuring and related activities, description</t>
        </is>
      </c>
      <c r="C3" s="4" t="inlineStr">
        <is>
          <t>On February 2, 2021, we restructured our go-to-market organization to strategically align our global sales, product, partner development and marketing teams. As part of the restructuring, we eliminated approximately seven full-time positions within our go-to-market organization, representing about 2% of our workforce. We incurred restructuring charges of $1.7 million for employee termination benefits as well as $50,000 in other associated costs for legal expenses for the year ended December 31, 2021. We substantially completed our restructuring by June 30, 2021</t>
        </is>
      </c>
    </row>
    <row r="4">
      <c r="A4" s="4" t="inlineStr">
        <is>
          <t>Number of positions eliminated | Position</t>
        </is>
      </c>
      <c r="B4" s="5" t="n">
        <v>7</v>
      </c>
    </row>
    <row r="5">
      <c r="A5" s="4" t="inlineStr">
        <is>
          <t>Number of positions eliminated, percent</t>
        </is>
      </c>
      <c r="B5" s="4" t="inlineStr">
        <is>
          <t>2.00%</t>
        </is>
      </c>
    </row>
    <row r="6">
      <c r="A6" s="4" t="inlineStr">
        <is>
          <t>Restructuring charges</t>
        </is>
      </c>
      <c r="C6" s="6" t="n">
        <v>1721000</v>
      </c>
    </row>
    <row r="7">
      <c r="A7" s="4" t="inlineStr">
        <is>
          <t>Restructuring and related activities, completion date</t>
        </is>
      </c>
      <c r="B7" s="4" t="inlineStr">
        <is>
          <t>Jun. 30,
		2021</t>
        </is>
      </c>
    </row>
    <row r="8">
      <c r="A8" s="4" t="inlineStr">
        <is>
          <t>Employee Termination Benefits</t>
        </is>
      </c>
    </row>
    <row r="9">
      <c r="A9" s="3" t="inlineStr">
        <is>
          <t>Restructuring Cost and Reserve [Line Items]</t>
        </is>
      </c>
    </row>
    <row r="10">
      <c r="A10" s="4" t="inlineStr">
        <is>
          <t>Restructuring charges</t>
        </is>
      </c>
      <c r="C10" s="5" t="n">
        <v>1671000</v>
      </c>
    </row>
    <row r="11">
      <c r="A11" s="4" t="inlineStr">
        <is>
          <t>Other Associated Costs</t>
        </is>
      </c>
    </row>
    <row r="12">
      <c r="A12" s="3" t="inlineStr">
        <is>
          <t>Restructuring Cost and Reserve [Line Items]</t>
        </is>
      </c>
    </row>
    <row r="13">
      <c r="A13" s="4" t="inlineStr">
        <is>
          <t>Restructuring charges</t>
        </is>
      </c>
      <c r="C13" s="6" t="n">
        <v>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1" customWidth="1" min="2" max="2"/>
  </cols>
  <sheetData>
    <row r="1">
      <c r="A1" s="1" t="inlineStr">
        <is>
          <t>Restructuring - Summary of Accrued Restructuring Costs (Details)</t>
        </is>
      </c>
      <c r="B1" s="2" t="inlineStr">
        <is>
          <t>12 Months Ended</t>
        </is>
      </c>
    </row>
    <row r="2">
      <c r="B2" s="2" t="inlineStr">
        <is>
          <t>Dec. 31, 2021USD ($)</t>
        </is>
      </c>
    </row>
    <row r="3">
      <c r="A3" s="3" t="inlineStr">
        <is>
          <t>Restructuring Cost and Reserve [Line Items]</t>
        </is>
      </c>
    </row>
    <row r="4">
      <c r="A4" s="4" t="inlineStr">
        <is>
          <t>Restructuring costs</t>
        </is>
      </c>
      <c r="B4" s="6" t="n">
        <v>1721000</v>
      </c>
    </row>
    <row r="5">
      <c r="A5" s="4" t="inlineStr">
        <is>
          <t>Cash payments</t>
        </is>
      </c>
      <c r="B5" s="5" t="n">
        <v>-1130000</v>
      </c>
    </row>
    <row r="6">
      <c r="A6" s="4" t="inlineStr">
        <is>
          <t>Accrued restructuring costs as of December 31, 2021</t>
        </is>
      </c>
      <c r="B6" s="5" t="n">
        <v>591000</v>
      </c>
    </row>
    <row r="7">
      <c r="A7" s="4" t="inlineStr">
        <is>
          <t>Employee Termination Benefits</t>
        </is>
      </c>
    </row>
    <row r="8">
      <c r="A8" s="3" t="inlineStr">
        <is>
          <t>Restructuring Cost and Reserve [Line Items]</t>
        </is>
      </c>
    </row>
    <row r="9">
      <c r="A9" s="4" t="inlineStr">
        <is>
          <t>Restructuring costs</t>
        </is>
      </c>
      <c r="B9" s="5" t="n">
        <v>1671000</v>
      </c>
    </row>
    <row r="10">
      <c r="A10" s="4" t="inlineStr">
        <is>
          <t>Cash payments</t>
        </is>
      </c>
      <c r="B10" s="5" t="n">
        <v>-1080000</v>
      </c>
    </row>
    <row r="11">
      <c r="A11" s="4" t="inlineStr">
        <is>
          <t>Accrued restructuring costs as of December 31, 2021</t>
        </is>
      </c>
      <c r="B11" s="5" t="n">
        <v>591000</v>
      </c>
    </row>
    <row r="12">
      <c r="A12" s="4" t="inlineStr">
        <is>
          <t>Other Associated Costs</t>
        </is>
      </c>
    </row>
    <row r="13">
      <c r="A13" s="3" t="inlineStr">
        <is>
          <t>Restructuring Cost and Reserve [Line Items]</t>
        </is>
      </c>
    </row>
    <row r="14">
      <c r="A14" s="4" t="inlineStr">
        <is>
          <t>Restructuring costs</t>
        </is>
      </c>
      <c r="B14" s="5" t="n">
        <v>50000</v>
      </c>
    </row>
    <row r="15">
      <c r="A15" s="4" t="inlineStr">
        <is>
          <t>Cash payments</t>
        </is>
      </c>
      <c r="B15" s="6" t="n">
        <v>-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Description of Business Impinj, Inc., a Delaware corporation, is headquartered in Seattle, Washington. Impinj derives revenue from selling endpoint ICs, reader ICs, readers, gateways and software as well as from development, service and license agre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33:43Z</dcterms:created>
  <dcterms:modified xmlns:dcterms="http://purl.org/dc/terms/" xmlns:xsi="http://www.w3.org/2001/XMLSchema-instance" xsi:type="dcterms:W3CDTF">2022-02-14T21:33:43Z</dcterms:modified>
</cp:coreProperties>
</file>